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mpairments and Other Charges" sheetId="11" state="visible" r:id="rId11"/>
    <sheet xmlns:r="http://schemas.openxmlformats.org/officeDocument/2006/relationships" name="Accounts Receivable Sales Agre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Property, Plant and Equipment"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Joint Ventur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Earnings (Losses) Per Share" sheetId="24" state="visible" r:id="rId24"/>
    <sheet xmlns:r="http://schemas.openxmlformats.org/officeDocument/2006/relationships" name="Supplemental Balance Sheet, Inc" sheetId="25" state="visible" r:id="rId25"/>
    <sheet xmlns:r="http://schemas.openxmlformats.org/officeDocument/2006/relationships" name="Unaudited Quarterly Financial I"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Lease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mpairments and Other Charges ("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Joint Ventures (Tables)" sheetId="39" state="visible" r:id="rId39"/>
    <sheet xmlns:r="http://schemas.openxmlformats.org/officeDocument/2006/relationships" name="Commitments and Contingencies (" sheetId="40" state="visible" r:id="rId40"/>
    <sheet xmlns:r="http://schemas.openxmlformats.org/officeDocument/2006/relationships" name="Earnings (Losses) Per Share (Ta" sheetId="41" state="visible" r:id="rId41"/>
    <sheet xmlns:r="http://schemas.openxmlformats.org/officeDocument/2006/relationships" name="Supplemental Balance Sheet, I_2" sheetId="42" state="visible" r:id="rId42"/>
    <sheet xmlns:r="http://schemas.openxmlformats.org/officeDocument/2006/relationships" name="Unaudited Quarterly Financial_2"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mpairments and Other Charges_2" sheetId="50" state="visible" r:id="rId50"/>
    <sheet xmlns:r="http://schemas.openxmlformats.org/officeDocument/2006/relationships" name="Accounts Receivable Sales Agr_2" sheetId="51" state="visible" r:id="rId51"/>
    <sheet xmlns:r="http://schemas.openxmlformats.org/officeDocument/2006/relationships" name="Acquisitions - 2018 Acquisition" sheetId="52" state="visible" r:id="rId52"/>
    <sheet xmlns:r="http://schemas.openxmlformats.org/officeDocument/2006/relationships" name="Fair Value Measurements - Asset" sheetId="53" state="visible" r:id="rId53"/>
    <sheet xmlns:r="http://schemas.openxmlformats.org/officeDocument/2006/relationships" name="Fair Value Measurements - Debt " sheetId="54" state="visible" r:id="rId54"/>
    <sheet xmlns:r="http://schemas.openxmlformats.org/officeDocument/2006/relationships" name="Share-Based Compensation - Stoc" sheetId="55" state="visible" r:id="rId55"/>
    <sheet xmlns:r="http://schemas.openxmlformats.org/officeDocument/2006/relationships" name="Share-Based Compensation - St_2" sheetId="56" state="visible" r:id="rId56"/>
    <sheet xmlns:r="http://schemas.openxmlformats.org/officeDocument/2006/relationships" name="Share-Based Compensation - Rest" sheetId="57" state="visible" r:id="rId57"/>
    <sheet xmlns:r="http://schemas.openxmlformats.org/officeDocument/2006/relationships" name="Property, Plant and Equipment_2" sheetId="58" state="visible" r:id="rId58"/>
    <sheet xmlns:r="http://schemas.openxmlformats.org/officeDocument/2006/relationships" name="Financial Instruments and Ris_2" sheetId="59" state="visible" r:id="rId59"/>
    <sheet xmlns:r="http://schemas.openxmlformats.org/officeDocument/2006/relationships" name="Debt (Details)" sheetId="60" state="visible" r:id="rId60"/>
    <sheet xmlns:r="http://schemas.openxmlformats.org/officeDocument/2006/relationships" name="Debt - Maturities (Details)" sheetId="61" state="visible" r:id="rId61"/>
    <sheet xmlns:r="http://schemas.openxmlformats.org/officeDocument/2006/relationships" name="Debt - Short Term Borrowings (D" sheetId="62" state="visible" r:id="rId62"/>
    <sheet xmlns:r="http://schemas.openxmlformats.org/officeDocument/2006/relationships" name="Income Taxes (Details)" sheetId="63" state="visible" r:id="rId63"/>
    <sheet xmlns:r="http://schemas.openxmlformats.org/officeDocument/2006/relationships" name="Income Taxes - Current and Defe" sheetId="64" state="visible" r:id="rId64"/>
    <sheet xmlns:r="http://schemas.openxmlformats.org/officeDocument/2006/relationships" name="Income Taxes - Reconciliation (" sheetId="65" state="visible" r:id="rId65"/>
    <sheet xmlns:r="http://schemas.openxmlformats.org/officeDocument/2006/relationships" name="Income Taxes - Deferred Tax Ass" sheetId="66" state="visible" r:id="rId66"/>
    <sheet xmlns:r="http://schemas.openxmlformats.org/officeDocument/2006/relationships" name="Income Taxes - Operating Loss C" sheetId="67" state="visible" r:id="rId67"/>
    <sheet xmlns:r="http://schemas.openxmlformats.org/officeDocument/2006/relationships" name="Income Taxes - Reconciliation o" sheetId="68" state="visible" r:id="rId68"/>
    <sheet xmlns:r="http://schemas.openxmlformats.org/officeDocument/2006/relationships" name="Shareholders' Equity (Details)" sheetId="69" state="visible" r:id="rId69"/>
    <sheet xmlns:r="http://schemas.openxmlformats.org/officeDocument/2006/relationships" name="Joint Ventures (Details)" sheetId="70" state="visible" r:id="rId70"/>
    <sheet xmlns:r="http://schemas.openxmlformats.org/officeDocument/2006/relationships" name="Related-Party Transactions (De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Earnings (Losses) Per Share (De" sheetId="76" state="visible" r:id="rId76"/>
    <sheet xmlns:r="http://schemas.openxmlformats.org/officeDocument/2006/relationships" name="Earnings (Losses) Per Share - E" sheetId="77" state="visible" r:id="rId77"/>
    <sheet xmlns:r="http://schemas.openxmlformats.org/officeDocument/2006/relationships" name="Supplemental Balance Sheet, I_3" sheetId="78" state="visible" r:id="rId78"/>
    <sheet xmlns:r="http://schemas.openxmlformats.org/officeDocument/2006/relationships" name="Supplemental Balance Sheet, I_4" sheetId="79" state="visible" r:id="rId79"/>
    <sheet xmlns:r="http://schemas.openxmlformats.org/officeDocument/2006/relationships" name="Supplemental Balance Sheet, I_5" sheetId="80" state="visible" r:id="rId80"/>
    <sheet xmlns:r="http://schemas.openxmlformats.org/officeDocument/2006/relationships" name="Supplemental Balance Sheet, I_6" sheetId="81" state="visible" r:id="rId81"/>
    <sheet xmlns:r="http://schemas.openxmlformats.org/officeDocument/2006/relationships" name="Supplemental Balance Sheet, I_7" sheetId="82" state="visible" r:id="rId82"/>
    <sheet xmlns:r="http://schemas.openxmlformats.org/officeDocument/2006/relationships" name="Supplemental Balance Sheet, I_8" sheetId="83" state="visible" r:id="rId83"/>
    <sheet xmlns:r="http://schemas.openxmlformats.org/officeDocument/2006/relationships" name="Unaudited Quarterly Financial_3" sheetId="84" state="visible" r:id="rId84"/>
    <sheet xmlns:r="http://schemas.openxmlformats.org/officeDocument/2006/relationships" name="Segment Information (Details)" sheetId="85" state="visible" r:id="rId85"/>
    <sheet xmlns:r="http://schemas.openxmlformats.org/officeDocument/2006/relationships" name="Segment Information - By Geogra" sheetId="86" state="visible" r:id="rId86"/>
    <sheet xmlns:r="http://schemas.openxmlformats.org/officeDocument/2006/relationships" name="Revenue Recognition - Disaggreg" sheetId="87" state="visible" r:id="rId87"/>
    <sheet xmlns:r="http://schemas.openxmlformats.org/officeDocument/2006/relationships" name="Revenue Recognition - Changes i" sheetId="88" state="visible" r:id="rId88"/>
    <sheet xmlns:r="http://schemas.openxmlformats.org/officeDocument/2006/relationships" name="Revenue Recognition - Remaining" sheetId="89" state="visible" r:id="rId89"/>
    <sheet xmlns:r="http://schemas.openxmlformats.org/officeDocument/2006/relationships" name="Leases (Details)" sheetId="90" state="visible" r:id="rId90"/>
    <sheet xmlns:r="http://schemas.openxmlformats.org/officeDocument/2006/relationships" name="Leases - Position Costs (Detail"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2657</t>
        </is>
      </c>
    </row>
    <row r="9">
      <c r="A9" s="4" t="inlineStr">
        <is>
          <t>Entity Registrant Name</t>
        </is>
      </c>
      <c r="B9" s="4" t="inlineStr">
        <is>
          <t>NABORS INDUSTRIES LTD</t>
        </is>
      </c>
    </row>
    <row r="10">
      <c r="A10" s="4" t="inlineStr">
        <is>
          <t>Entity Incorporation, State or Country Code</t>
        </is>
      </c>
      <c r="B10" s="4" t="inlineStr">
        <is>
          <t>D0</t>
        </is>
      </c>
    </row>
    <row r="11">
      <c r="A11" s="4" t="inlineStr">
        <is>
          <t>Entity Tax Identification Number</t>
        </is>
      </c>
      <c r="B11" s="4" t="inlineStr">
        <is>
          <t>98-0363970</t>
        </is>
      </c>
    </row>
    <row r="12">
      <c r="A12" s="4" t="inlineStr">
        <is>
          <t>Entity Address, Address Line One</t>
        </is>
      </c>
      <c r="B12" s="4" t="inlineStr">
        <is>
          <t>Crown House</t>
        </is>
      </c>
    </row>
    <row r="13">
      <c r="A13" s="4" t="inlineStr">
        <is>
          <t>Entity Address, Address Line Two</t>
        </is>
      </c>
      <c r="B13" s="4" t="inlineStr">
        <is>
          <t>Second Floor</t>
        </is>
      </c>
    </row>
    <row r="14">
      <c r="A14" s="4" t="inlineStr">
        <is>
          <t>Entity Address, Address Line Three</t>
        </is>
      </c>
      <c r="B14" s="4" t="inlineStr">
        <is>
          <t>4 Par-la-Ville Road</t>
        </is>
      </c>
    </row>
    <row r="15">
      <c r="A15" s="4" t="inlineStr">
        <is>
          <t>Entity Address, City or Town</t>
        </is>
      </c>
      <c r="B15" s="4" t="inlineStr">
        <is>
          <t>Hamilton</t>
        </is>
      </c>
    </row>
    <row r="16">
      <c r="A16" s="4" t="inlineStr">
        <is>
          <t>Entity Address, Country</t>
        </is>
      </c>
      <c r="B16" s="4" t="inlineStr">
        <is>
          <t>BM</t>
        </is>
      </c>
    </row>
    <row r="17">
      <c r="A17" s="4" t="inlineStr">
        <is>
          <t>Entity Address, Postal Zip Code</t>
        </is>
      </c>
      <c r="B17" s="4" t="inlineStr">
        <is>
          <t>HM08</t>
        </is>
      </c>
    </row>
    <row r="18">
      <c r="A18" s="4" t="inlineStr">
        <is>
          <t>City Area Code</t>
        </is>
      </c>
      <c r="B18" s="4" t="inlineStr">
        <is>
          <t>441</t>
        </is>
      </c>
    </row>
    <row r="19">
      <c r="A19" s="4" t="inlineStr">
        <is>
          <t>Local Phone Number</t>
        </is>
      </c>
      <c r="B19" s="4" t="inlineStr">
        <is>
          <t>292-151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7359588</v>
      </c>
    </row>
    <row r="30">
      <c r="A30" s="4" t="inlineStr">
        <is>
          <t>Entity Public Float</t>
        </is>
      </c>
      <c r="D30" s="6" t="n">
        <v>254704856</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163739</t>
        </is>
      </c>
    </row>
    <row r="35">
      <c r="A35" s="4" t="inlineStr">
        <is>
          <t>Amendment Flag</t>
        </is>
      </c>
      <c r="B35" s="4" t="inlineStr">
        <is>
          <t>false</t>
        </is>
      </c>
    </row>
    <row r="36">
      <c r="A36" s="4" t="inlineStr">
        <is>
          <t>Mandatory Convertible Preferred Shares</t>
        </is>
      </c>
    </row>
    <row r="37">
      <c r="A37" s="3" t="inlineStr">
        <is>
          <t>Document Information [Line Items]</t>
        </is>
      </c>
    </row>
    <row r="38">
      <c r="A38" s="4" t="inlineStr">
        <is>
          <t>Title of 12(b) Security</t>
        </is>
      </c>
      <c r="B38" s="4" t="inlineStr">
        <is>
          <t>Preferred shares, 6.00% Mandatory Convertible Preferred Shares, Series A, $.001 par value per share</t>
        </is>
      </c>
    </row>
    <row r="39">
      <c r="A39" s="4" t="inlineStr">
        <is>
          <t>Trading Symbol</t>
        </is>
      </c>
      <c r="B39" s="4" t="inlineStr">
        <is>
          <t>NBR.PRA</t>
        </is>
      </c>
    </row>
    <row r="40">
      <c r="A40" s="4" t="inlineStr">
        <is>
          <t>Security Exchange Name</t>
        </is>
      </c>
      <c r="B40" s="4" t="inlineStr">
        <is>
          <t>NYSE</t>
        </is>
      </c>
    </row>
    <row r="41">
      <c r="A41" s="4" t="inlineStr">
        <is>
          <t>Common Stock</t>
        </is>
      </c>
    </row>
    <row r="42">
      <c r="A42" s="3" t="inlineStr">
        <is>
          <t>Document Information [Line Items]</t>
        </is>
      </c>
    </row>
    <row r="43">
      <c r="A43" s="4" t="inlineStr">
        <is>
          <t>Title of 12(b) Security</t>
        </is>
      </c>
      <c r="B43" s="4" t="inlineStr">
        <is>
          <t>Common shares, $.05 par value per share</t>
        </is>
      </c>
    </row>
    <row r="44">
      <c r="A44" s="4" t="inlineStr">
        <is>
          <t>Trading Symbol</t>
        </is>
      </c>
      <c r="B44" s="4" t="inlineStr">
        <is>
          <t>NBR</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 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 Change in Presentation ​ ​ Cash and Cash Equivalents ​ Cash and cash equivalents include demand deposits and various other short-term investments with original maturities of three months or less. ​ Short-term Investments ​ Short-term investments consist primarily of equity securities which are stated at fair value with any changes in fair value recognized in investment income (loss) in our consolidated statements of income (loss). ​ Inventory ​ Inventory is stated at the lower of cost or net realizable value. Cost is determined using the first-in, first-out or weighted-average costs methods and includes the cost of materials, labor and manufacturing overhead. Inventory, which is net of reserves of $23.5 million and $35.0 million as of December 31, 2020 and 2019, respectively, included the following: ​ ​ ​ ​ ​ ​ ​ ​ ​ ​ ​ December 31, ​ 2020 2019 ​ ​ (In thousands) Raw materials ​ $ 133,424 ​ $ 130,414 ​ Work-in-progress ​ 3,452 ​ 5,498 ​ Finished goods ​ 23,709 ​ 40,429 ​ ​ ​ $ 160,585 ​ $ 176,341 ​ ​ 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 10 3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 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 The change in the carrying amount of goodwill for our segments for the years ended December 31, 2020 and 2019 was as follows: ​ ​ ​ ​ ​ ​ ​ ​ ​ ​ ​ ​ ​ ​ ​ ​ ​ ​ ​ ​ ​ ​ ​ ​ Acquisitions ​ ​ ​ ​ ​ ​ ​ ​ ​ ​ ​ ​ ​ and ​ ​ ​ ​ ​ ​ ​ ​ ​ ​ ​ ​ ​ ​ Balance at ​ Purchase ​ Disposals ​ Cumulative ​ ​ ​ Balance at ​ ​ December 31, ​ Price ​ and ​ Translation ​ Other ​ December 31, ​ ​ 2018 ​ Adjustments ​ Impairments ​ Adjustment ​ Adjustments ​ 2019 ​ ​ (In thousands) U.S. Drilling ​ $ 50,149 ​ $ — ​ $ (52,203) (1) $ — ​ $ 2,054 ​ $ — ​ International Drilling ​ ​ 75,634 ​ ​ — ​ ​ (75,634) (1) ​ — ​ ​ — ​ ​ — ​ Drilling Solutions ​ ​ 11,436 ​ ​ — ​ ​ — ​ ​ — ​ ​ — ​ ​ 11,436 ​ Rig Technologies ​ 46,695 ​ — ​ (28,136) (1) 439 ​ (2,054) ​ 16,944 ​ Total ​ $ 183,914 ​ $ — ​ $ (155,973) ​ $ 439 ​ $ — ​ $ 28,380 ​ ​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2) $ — ​ — ​ $ — ​ Rig Technologies ​ 16,944 ​ — ​ (16,362) (2) (582) ​ — ​ — ​ Total ​ $ 28,380 ​ $ — ​ $ (27,798) ​ $ (582) ​ $ — ​ $ — ​ (1) We determined the carrying value of some of our reporting units exceeded their fair value in 2019. As such, we recognized a goodwill impairment of $156.0 million. See Note 3—Impairments and Other Charges. (2) Due to industry conditions that existed at March 31, 2020, we performed a quantitative impairment assessment of goodwill. Based on the results, we recognized a goodwill impairment of $27.8 million. See Note 3 —Impairments and Other Charges. ​ 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 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 Research and Engineering ​ Research and engineering expenses are expensed as incurred and include costs associated with the research and development of new products and services and costs associated with sustaining engineering of existing products and services. ​ 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 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 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 ​ Recent Accounting Pronouncements Adopted ​ In June 2016, the FASB issued ASU 2016-13, Financial Instruments - Credit Losses (Topic 326): Measurement of Credit Losses on Financial Instruments, which changed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as of the beginning of 2020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12 Months Ended</t>
        </is>
      </c>
    </row>
    <row r="2">
      <c r="B2" s="2" t="inlineStr">
        <is>
          <t>Dec. 31, 2020</t>
        </is>
      </c>
    </row>
    <row r="3">
      <c r="A3" s="3" t="inlineStr">
        <is>
          <t>Impairments and Other Charges</t>
        </is>
      </c>
    </row>
    <row r="4">
      <c r="A4" s="4" t="inlineStr">
        <is>
          <t>Impairments and Other Charges</t>
        </is>
      </c>
      <c r="B4" s="4" t="inlineStr">
        <is>
          <t>Note 3 Impairments and Other Charges ​ The components of impairments and other charges are provided below: ​ ​ ​ ​ ​ ​ ​ ​ ​ ​ ​ ​ ​ ​ ​ Year Ended December 31, ​ 2020 2019 2018 Impairments and Other Charges ​ ​ ​ ​ ​ ​ ​ ​ ​ ​ Goodwill impairments ​ ​ $ 27,798 ​ ​ 155,973 ​ ​ — Intangible asset impairment ​ ​ ​ 83,624 ​ ​ 47,731 ​ ​ — US Drilling ​ ​ ​ 87,333 ​ ​ — ​ ​ 35,057 Canada Drilling ​ ​ ​ — ​ ​ 17,818 ​ ​ — International Drilling ​ ​ ​ 117,113 ​ ​ 17,927 ​ ​ 75,751 Drilling Solutions ​ ​ ​ 28,624 ​ ​ — ​ ​ — Rig Technologies ​ ​ ​ 2,936 ​ ​ 7,823 ​ ​ 14,047 Oil and gas related assets ​ ​ ​ 24,543 ​ ​ — ​ ​ — Severance and transaction related costs ​ ​ ​ 19,070 ​ ​ 11,447 ​ ​ 14,323 Other assets ​ ​ ​ 19,590 ​ ​ 43,220 ​ ​ — Total ​ ​ $ 410,631 ​ $ 301,939 ​ $ 139,178 ​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A significantly prolonged period of lower oil and natural gas prices could continue to adversely affect the demand for and prices of our services, which could result in future impairment charges. ​ For the year ended December 31, 2020 ​ Goodwill impairments ​ We have historically performed our annual goodwill impairment test during the second quarter of each year. In addition to our annual impairment test, we are required to regularly assess whether a triggering event has occurred which would require interim impairment testing. Due to industry conditions during the first quarter of 2020 and the corresponding impact on future expectations of demand for our products and services, including the effect on our stock price, we determined a triggering event had occurred and performed a quantitative impairment assessment of our goodwill. Based on the results of our goodwill test performed, we recognized impairment charges to write off the remaining goodwill balances attributable to our Drilling Solutions and Rig Technologies operating segments of $11.4 million and $16.4 million, respectively. ​ Intangible asset impairments ​ We also reviewed our intangible assets for impairment in the first quarter of 2020 as a result of the industry conditions. The fair value of our intangible assets are determined using discounted cash flow models. Based on our updated projections of future cash flows, the fair value of our intangible assets did not support the carrying value. As such, we recognized an impairment of $83.6 million to write off all remaining intangible assets attributable to our Drilling Solutions and Rig Technologies operating segments. ​ US Drilling ​ Due to the sharp decline in activity in the US in the first part of the year, we recorded impairments of $33.3 million and functionally retired $54.0 million of our lower specification rigs in the Lower 48 and Alaska markets totaling approximately $87.3 million. We determined that the assets were either functionally obsolete, would be no longer used, or the carrying value was not fully recoverable and was in excess of its fair value. ​ International Drilling ​ We impaired $30.5 million and wrote down or retired $86.6 million totaling $117.1 million during 2020, which represented most of our rig and drilling-related equipment in several international markets which have been impacted by current market conditions and other factors, including Venezuela, Iraq, Algeria and certain offshore markets in the eastern hemisphere. Due to our lack of work in these markets and limited visibility to any possibility of further work, we have taken steps to exit or relocate these assets to other markets, or in some cases, to retire, sell or otherwise dispose of these assets. ​ Drilling Solutions ​ We impaired or retired $28.6 million of fixed assets, equipment and inventory in our Drilling Solutions segment as a result of the significant decline in utilization experienced over the first half of the year. We determined that the assets were either functionally obsolete, would be no longer used, or the carrying value was not fully recoverable and was in excess of its fair value. ​ Rig Technologies ​ As a result of our periodic analysis on inventories for our Rig Technologies segment, we recorded a $2.9 million provision for obsolescence. Oil &amp; gas related assets ​ ​ Severance and transaction related costs ​ During 2020, we recognized charges of $19.1 million due to severance and other related costs incurred to right-size our cost structure. ​ Other assets ​ million of certain other assets including receivables related to our operations. The charges were primarily attributable to markets which have been adversely impacted by foreign sanctions or other political risk issues as well as bankruptcies or other financial problems. ​ For the year ended December 31, 2019 ​ Goodwill impairments ​ As part of our annual goodwill impairment test performed during the second quarter of 2019, we determined the carrying value of some of our reporting units exceeded their fair value. As such, we recognized impairments of $75.6 million for the remaining goodwill balance attributable to our International Drilling operating segment and $18.0 million for a partial impairment to our goodwill balance attributable to the acquisition of 2TD reported within our Rig Technologies operating segment. These non-cash pre-tax impairment charges were primarily the result of a sustained decline in our market capitalization and lower future cash flow projections due to expectations for future commodity prices below previous projections and the resulting impact on the lower demand projections for our products and services within these reporting units. ​ ​ Intangible asset impairments ​ ​ Canada ​ As a result of the extended period of reduced demand for some of our legacy asset classes, we retired some of our rigs within the Canada drilling segment, which totaled approximately $17.8 million. ​ International Drilling ​ million. In addition, we recorded impairments totaling million comprised of underutilized offshore platform rigs. These impairments resulted from lack of future contractual opportunities on specific rigs as a result of current market conditions across certain geographic regions. ​ Rig Technologies ​ ​ Severance and transaction related costs ​ ​ Other assets ​ ​ For the year ended December 31, 2018 ​ US Drilling ​ As a result of a decline in oil and gas prices in the fourth quarter and the extended period of reduced demand for some of our legacy asset groups, we retired 13 of or remaining SCR rigs for a loss of $14.6 million. Additionally, we recorded impairments of ​ International Drilling ​ During 2018, we recognized a loss of $64.7 million on the sale of three offshore drilling rigs and eight workover rigs. In addition, impairments of ​ Rig Technologies ​ As a result of our periodic analysis on inventories for our Rig Technologies segment, we recorded a $14.0 million provision for obsolescence. ​ Severance and transaction related costs ​ During 2018, we incurred $14.3 million in transaction related costs, including professional fees, severances, facility closure costs and other cost rationalization items, primarily in connection with the acquisition of Tes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0</t>
        </is>
      </c>
    </row>
    <row r="3">
      <c r="A3" s="3" t="inlineStr">
        <is>
          <t>Accounts Receivable Sales Agreement</t>
        </is>
      </c>
    </row>
    <row r="4">
      <c r="A4" s="4" t="inlineStr">
        <is>
          <t>Accounts Receivable Sales Agreement</t>
        </is>
      </c>
      <c r="B4" s="4" t="inlineStr">
        <is>
          <t>Note 4 Accounts Receivable Sales Agreement ​ receivables, which were not sold, will be classified as operating cash flows in our consolidated statement of cash flows at the time of collection. ​ ​ The maximum purchase commitment of the Purchasers under the A/R Agreement is $250.0 million. The amount available for sale to the Purchasers under the A/R Agreement fluctuates over time based on the total amount of eligible receivables generated during the normal course of business after excluding excess concentrations and certain other ineligible receivables. As of December 31, 2020, the total amount of eligible receivables available for purchase by the Purchasers was $67.0 million, of which $54.0 million had been sold to the Purchasers. Trade accounts receivable sold by the SPE to the Purchasers are derecognized from our condensed consolidated balance sheet. The fair value of the sold receivables approximated book value due to the short-term nature of the receivables and, as a result, no gain or loss on the sale of the receivables was recorded. Trade receivables pledged by the SPE as collateral to the Purchasers (excluding receivables sold to the Purchasers) totaled $63.1 million as of December 31, 2020 and are included in accounts receivable, net in our condensed consolidated balance sheet. The assets of the SPE cannot be used by the Company for general corporate purposes. Additionally, creditors of the SPE do not have recourse to assets of the Company (other than assets of the SP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5 Acquisitions ​ 2018 Acquisitions ​ On October 3, 2018, we purchased PetroMar Technologies, a developer and operator of LWD downhole tools focusing on high-value formation data to facilitate completion optimization particularly in unconventional reservoirs. The tools complement our existing wellbore placement capabilities and is included in our Drilling Solutions operating segment. Under the terms of the transaction, we paid an initial purchase price of $25.0 million. We may also be required to make future payments that are contingent upon the future financial performance of this operation. As part of our purchase price allocation, we recorded intangible assets of $36.2 million ($13.7 million of developed technology, $21.7 million of in process research and development and $0.8 million for tradename), goodwill of approximately $11.4 million and other liabilities of $22.6 million (net of other working capital items) primarily related to the estimate of contingent payments on future financial performance as noted above. The pro forma effect on revenue and net income (loss) have been determined to be immaterial to our financial statements. After further tests, the acquisition is not significant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6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Our financial assets and liabilities that are accounted for at fair value on a recurring basis as of December 31, 2020 and 2019 consisted of short term investments in equity securities. During 2020, there were no transfers of our financial assets between Level 1 and Level 2 measures. Our financial assets and liabilities are classified in their entirety based on the lowest level of input that is significant to the fair value measurement. As of December 31, 2020 and 2019, our short-term investments were carried at fair market value and totaled $9.5 million and $16.5 million, respectively, and primarily consisted of Level 1 measurements. No material Level 2 or Level 3 measurements exist as of any of the periods presented. ​ Nonrecurring Fair Value Measurements ​ We applied fair value measurements to our nonfinancial assets and liabilities measured on a nonrecurring basis, which consist of measurements primarily to assets held-for-sale, goodwill, intangible assets and other long-lived assets and assets acquired and liabilities assumed in a business combination. Based upon our review of the fair value hierarchy, the inputs used in these fair value measurements were considered Level 3 inputs. ​ ​ ​ ​ ​ ​ ​ ​ ​ ​ ​ ​ ​ ​ ​ ​ ​ ​ ​ ​ ​ ​ ​ ​ ​ ​ ​ ​ ​ ​ Fair Value of Financial Instruments ​ ​ ​ ​ ​ ​ ​ ​ ​ ​ ​ ​ ​ ​ ​ ​ ​ ​ ​ ​ ​ As of December 31, ​ ​ 2020 ​ ​ 2019 ​ ​ ​ Effective ​ ​ ​ ​ ​ ​ ​ Effective ​ ​ ​ ​ ​ ​ ​ ​ Interest ​ Carrying ​ Fair ​ Interest ​ Carrying ​ Fair ​ ​ Rate ​ Value ​ Value ​ Rate ​ Value ​ Value ​ (In thousands) 5.00% senior notes due September 2020 — % $ — ​ $ — 5.44 % $ 282,046 ​ $ 284,907 4.625% senior notes due September 2021 5.65 % 86,329 ​ 78,862 4.76 % 634,588 ​ 632,516 5.50% senior notes due January 2023 5.85 % 28,443 ​ 18,768 5.90 % 501,003 ​ 483,834 5.10% senior notes due September 2023 5.32 % 121,077 ​ 78,435 5.24 % 336,810 ​ 303,860 0.75% senior exchangeable notes due January 2024 6.06 % 279,700 ​ 169,458 5.97 % 472,603 ​ 431,503 5.75% senior notes due February 2025 ​ 6.01 % 610,818 ​ 318,871 6.01 % 781,502 ​ 705,040 6.50% senior priority guaranteed notes due February 2025 ​ 6.50 % 50,485 ​ 44,059 — % — ​ — 9.00% senior priority guaranteed notes due February 2025 ​ 9.00 % ​ 192,032 ​ ​ 185,221 ​ — % ​ — ​ — 7.25% senior guaranteed notes due January 2026 ​ 7.51 % 559,978 ​ 396,106 — % — ​ — 7.50% senior guaranteed notes due January 2028 ​ 7.69 % 389,609 ​ 267,369 — % — ​ — 2012 revolving credit facility — % — ​ — 3.71 % 355,000 ​ 355,000 2018 revolving credit facility 3.53 % 672,500 ​ 672,500 — % — ​ — ​ ​ ​ ​ ​ 2,990,971 ​ $ 2,229,649 ​ ​ ​ ​ 3,363,552 ​ $ 3,196,660 Less: deferred financing costs ​ ​ ​ ​ 22,270 ​ ​ ​ ​ ​ ​ ​ 30,332 ​ ​ ​ ​ ​ ​ ​ $ 2,968,701 ​ ​ ​ ​ ​ ​ $ 3,333,220 ​ ​ ​ ​ The fair values of our cash equivalents, trade receivables and trade payables approximate their carrying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Note 7 Share-Based Compensation ​ Total share-based compensation expense, which includes stock options and restricted shares, was $24.6 million, $24.7 million and $26.4 million for 2020, 2019 and 2018, respectively. Compensation expense related to awards of restricted shares totaled $23.6 million, $24.5 million and $26.0 million for 2020, 2019 and 2018, respectively, which is included in direct costs and general and administrative expenses in our consolidated statements of income (loss). Share-based compensation expense has been allocated to our various reportable segments. See Note 19—Segment Information. ​ In addition to the time-based restricted stock share-based awards, historically we have provided two types of performance share awards: the first, based on our performance measured against pre-determined performance metrics (“Performance Shares”) and the second, based on market conditions measured against a predetermined peer group (“TSR Shares”). The performance period for the awards granted in 2020 commenced on January 1, 2019 and ended December 31, 2019. ​ In 2020, under the Amended and Restated 2016 Stock Plan, the company introduced new Performance-Based Restricted Stock Units (“PSUs”) awards to move away from Performance Shares. PSUs are granted at the beginning of the ​ At a special meeting of shareholders held April 20, 2020, the Board set the Reverse Stock Split ratio at 1-for- 50 . All share and per share information included in this annual report has been retrospectively adjusted to reflect this Reverse Stock Split. ​ ​ Stock Option Plans ​ As of December 31, 2020, we had several stock plans under which options to purchase our common shares could be granted to key officers, directors and managerial employees of Nabors and its subsidiaries. Options granted under the plans have fair market value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0.4 million and 0.2 million Nabors common shares remained available for grant as of December 31, 2020 and 2019, respectively. Of the common shares available for grant as of December 31, 2020, approximately 0.4 million of these shares are also available for issuance in the form of restricted shares. ​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 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Options outstanding as of December 31, 2019 33 ​ $ 638.63 ​ ​ ​ ​ ​ ​ ​ Surrendered (1) ​ 964.17 ​ ​ ​ ​ ​ ​ ​ Forfeited (1) ​ 718.53 ​ ​ ​ ​ ​ ​ ​ Options outstanding as of December 31, 2020 31 ​ $ 628.10 3.40 years ​ $ — ​ Options exercisable as of December 31, 2020 31 ​ $ 628.10 3.40 years ​ $ — ​ ​ During 2019 and 2018, respectively, we awarded options vesting over periods up to four years to purchase of our common shares to certain of our directors. ​ The fair value of stock options granted during 2019 and 2018 was calculated using the Black-Scholes option pricing model and the following weighted-average assumptions: ​ ​ ​ ​ ​ ​ ​ ​ ​ ​ ​ ​ ​ ​ ​ ​ ​ ​ 2019 2018 Weighted average fair value of options granted ​ $ 53.50 ​ $ 87.50 ​ Weighted average risk free interest rate ​ 1.79% ​ 2.59% ​ Dividend yield ​ 1.65% ​ 3.03% ​ Volatility (1) ​ 57.59% ​ 57.11% ​ Expected life (in years) ​ 4.0 ​ 4.0 ​ (1) Expected volatilities are based on implied volatilities from publicly traded options to purchase Nabors' common shares, historical volatility of Nabors' common shares and other factors. ​ There were no options exercised during 2020, 2019 or 2018. The total fair value of options that vested during the years ended December 31, 2019 and 2018 was $0.2 million and $0.4 million, respectively. ​ Restricted Shares ​ Our stock plans allow grants of restricted shares. Restricted shares are issued on the grant date, but cannot be sold or transferred. Restricted shares values are based on stock value at grant date. Restricted shares vest in varying periodic installments ranging up to ​ A summary of our restricted shares as of December 31, 2020, and the changes during the year then ended, is presented below: ​ ​ ​ ​ ​ ​ ​ ​ ​ ​ Weighted-Average ​ ​ ​ ​ Grant-Date Fair Restricted shares ​ Outstanding ​ Value ​ ​ (In thousands, except fair value) Unvested as of December 31, 2019 98 ​ $ 270.27 ​ Granted 4 ​ 35.27 ​ Vested (45) ​ 298.17 ​ Forfeited ​ (8) ​ ​ 262.06 ​ Unvested as of December 31, 2020 49 ​ $ 226.06 ​ ​ During 2020, 2019 and 2018, we awarded 4,156, 65,299 and 47,850 restricted shares, respectively, to our employees and directors. These awards had an aggregate value at their date of grant of $0.1 million, $10.6 million and $16.6 million, respectively, and were scheduled to vest over a period of up to four years. The fair value of restricted shares that vested during 2020, 2019 and 2018 was $2.6 million, $4.1 million and $8.7 million, respectively. ​ As of December 31, 2020, there was $6.8 million of total future compensation cost related to unvested restricted share awards that are expected to vest. That cost is expected to be recognized over a weighted-average period of approximately two years. ​ Restricted Shares Based on Performance Conditions ​ During the years ended December 31, 2020, 2019 and 2018, we awarded 59,490, 48,253 and 20,199 restricted shares, respectively, vesting over a period of three years to some of our executives. The Performance Share awards granted were based upon achievement of specific financial or operational objectives. The number of shares granted was determined by the percentage of performance goals achieved during fiscal years 2019, 2018 and 2017, respectively. These awards had an aggregate fair value at their date of grant of $8.8 million, $7.5 million and $7.0 million, respectively. ​ The following table sets forth information regarding outstanding restricted shares based on performance conditions as of December 31, 2020: ​ ​ ​ ​ ​ ​ ​ ​ ​ Weighted-Average ​ ​ ​ ​ Grant-Date Fair Performance based restricted shares ​ Outstanding ​ Value ​ ​ (In thousands, except fair value) Outstanding as of December 31, 2019 ​ 65 ​ $ 223.39 Granted 59 ​ 148.00 Vested (26) ​ 276.85 Outstanding as of December 31, 2020 98 ​ $ 163.74 ​ Until shares are granted, our Performance Share awards are liability-classified awards. Our accrued liabilities included $2.4 million for such awards at December 31, 2020 for the performance period beginning January 1, 2020 through December 31, 2020 and $2.4 million for such awards at December 31, 2019 for the performance period beginning January 1, 2019 through December 31, 2019. The fair value of these awards that vested during the years ended December 31, 2020, 2019 and 2018 was $3.0 million, $2.5 million and $4.8 million, respectively. The fair value of these liability-classified awards are estimated at each reporting period, based on internal metrics and marked to market. ​ During 2020, we granted PSU awards to certain of our executive officers covering a total of 31,204 shares of our common stock. The number of earned shares that ultimately vest over performance period, will be determined based upon on achievement of specific financial or operational goals. The number of earned shares vesting can range from 30% of the PSU awards if minimum thresholds are achieved to a maximum of 200%. ​ The following table sets forth information regarding outstanding PSUs based on performance conditions as of December 31, 2020: ​ ​ ​ ​ ​ ​ ​ ​ ​ Weighted-Average ​ ​ ​ ​ Grant-Date Fair Restricted Stock Units ​ Outstanding ​ Value ​ ​ (In thousands, except fair value) Outstanding as of December 31, 2019 ​ — ​ $ — Granted 31 ​ 148.00 Outstanding as of December 31, 2020 31 ​ $ 148.00 ​ ​ Restricted Shares Based on Market Conditions ​ During 2020, 2019 and 2018, we granted awards for 22,931, 52,191 and 21,163 TSR Shares, respectively, which are equity classified awards and will vest on our performance compared to our peer group over a three-year period. These awards had an aggregate fair value at their date of grant of $3.4 million, $3.7 million and $5.1 million, respectively, after consideration of all assumptions. ​ The grant date fair value of these awards was based on a Monte Carlo model, using the following assumptions: ​ ​ ​ ​ ​ ​ ​ ​ ​ ​ ​ ​ ​ ​ ​ Year Ended December 31, ​ ​ ​ 2020 2019 2018 ​ ​ ​ ​ ​ ​ ​ ​ ​ ​ Risk free interest rate ​ ​ 1.57% ​ ​ 2.48% ​ ​ 2.02% ​ Expected volatility ​ ​ 74.00% ​ ​ 70.00% ​ ​ 57.00% ​ Closing stock price at grant date ​ $ 148.00 ​ $ 109.50 ​ $ 343.50 ​ Expected term (in years) ​ ​ 3.0 ​ ​ 3.0 ​ 3.0 ​ ​ The following table sets forth information regarding outstanding restricted shares based on market conditions as of December 31, 2020: ​ ​ ​ ​ ​ ​ ​ ​ ​ ​ Weighted-Average ​ ​ ​ ​ Grant-Date Fair Market based restricted shares ​ Outstanding ​ Value ​ ​ (In thousands, except fair value) Outstanding as of December 31, 2019 ​ 64 ​ $ 142.00 Granted 23 ​ 111.00 ​ Vested (3) ​ 558.12 ​ Forfeited ​ (5) ​ ​ 558.12 ​ Outstanding as of December 31, 2020 79 ​ $ 91.34 ​ ​ As of December 31, 2020, there was $2.9 million of total future compensation cost related to unvested TSR Share awards. The TSR Shares will amortize over a weighted average remaining period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8 Property, Plant and Equipment ​ The major components of our property, plant and equipment are as follows: ​ ​ ​ ​ ​ ​ ​ ​ ​ ​ ​ December 31, ​ 2020 2019 ​ ​ (In thousands) Land ​ $ 28,261 ​ $ 33,931 ​ Buildings ​ 141,365 ​ 132,603 ​ Drilling rigs and related equipment ​ 12,487,961 ​ 12,948,504 ​ Oilfield hauling and mobile equipment ​ 259,150 ​ 270,826 ​ Other machinery and equipment ​ 195,903 ​ 192,081 ​ Oil and gas properties ​ ​ — ​ ​ 12,286 ​ Construction-in-process (1) ​ — ​ 25,391 ​ ​ ​ $ 13,112,640 ​ $ 13,615,622 ​ Less: accumulated depreciation and amortization ​ (9,126,933) ​ (8,685,073) ​ ​ ​ $ 3,985,707 ​ $ 4,930,549 ​ (1) Relates primarily to amounts capitalized for new or substantially new drilling rigs and related equipment that were under construction and had not yet been placed in service as of December 31, 2019. ​ Depreciation expense included in depreciation and amortization expense in our consolidated statements of income (loss) totaled $851.8 million, $869.6 million and $860.6 million during 2020, 2019 and 2018, respectively. ​ Repair and maintenance expense included in direct costs in our consolidated statements of income (loss) totaled $154.2 million, $248.6 million and $265.6 million during 2020, 2019 and 2018, respectively. ​ Interest costs of $0.7 million, $1.5 million and $1.0 million were capitalized during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0</t>
        </is>
      </c>
    </row>
    <row r="3">
      <c r="A3" s="3" t="inlineStr">
        <is>
          <t>Financial Instruments and Risk Concentration</t>
        </is>
      </c>
    </row>
    <row r="4">
      <c r="A4" s="4" t="inlineStr">
        <is>
          <t>Financial Instruments and Risk Concentration</t>
        </is>
      </c>
      <c r="B4" s="4" t="inlineStr">
        <is>
          <t>Note 9 Financial Instruments and Risk Concentration ​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 Foreign Currency Risk ​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Russia and Canada, which usually are substantially unhedged. ​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 Credit Risk ​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As of December 31, 2020, approximately 25% and 21% of our net accounts receivable balance was related to our operations in Saudi Arabia and Mexico, respectively.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 Interest Rate and Marketable and Non-marketable Security Price Risk ​ Our financial instruments that are potentially sensitive to changes in interest rates include our floating rate debt instruments comprised of our revolving credit facilities and our fixed rate debt securities comprised of our 4.625%, 5.50%, 5.10% and 5.75% senior notes, 0.75% senior exchangeable notes, 7.25% and 7.50% senior guaranteed notes and 6.50% and 9.00% senior priority guaranteed notes. ​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0 Debt ​ Debt consisted of the following: ​ ​ ​ ​ ​ ​ ​ ​ ​ ​ ​ As of December 31, ​ 2020 2019 ​ ​ (In thousands) 5.00% senior notes due September 2020 (1) ​ $ — ​ $ 282,046 ​ 4.625% senior notes due September 2021 (2) ​ 86,329 ​ 634,588 ​ 5.50% senior notes due January 2023 ​ 28,443 ​ 501,003 ​ 5.10% senior notes due September 2023 ​ 121,077 ​ 336,810 ​ 0.75% senior exchangeable notes due January 2024 ​ 279,700 ​ 472,603 ​ 5.75% senior notes due February 2025 ​ ​ 610,818 ​ 781,502 ​ 6.50% senior priority guaranteed notes due February 2025 ​ 50,485 ​ ​ — ​ 9.00% senior priority guaranteed notes due February 2025 ​ ​ 192,032 ​ ​ — ​ 7.25% senior guaranteed notes due January 2026 ​ ​ 559,978 ​ — ​ 7.50% senior guaranteed notes due January 2028 ​ ​ 389,609 ​ — ​ 2012 revolving credit facility (1) ​ — ​ ​ 355,000 ​ 2018 revolving credit facility ​ 672,500 ​ ​ — ​ ​ ​ ​ 2,990,971 ​ ​ 3,363,552 ​ Less: deferred financing costs ​ ​ 22,270 ​ ​ 30,332 ​ Long-term debt ​ $ 2,968,701 ​ $ 3,333,220 ​ ​ (1) The 5.00% senior notes due September 2020 and 2012 Revolving Credit Facility were classified as long-term as of December 31, 2019 because we had the ability and intent to repay these obligations utilizing our 2018 Revolving Credit Facility. ​ (2) The 4.625% senior notes due September 2021 are classified as long-term because we have the ability and intent to repay this obligation utilizing our 2018 Revolving Credit Facility. ​ As of December 31, 2020, the principal amount and maturities of our primary debt for each of the five years after 2020 and thereafter are as follows: ​ ​ ​ ​ ​ ​ ​ Paid at Maturity ​ ​ (In thousands) 2021 ​ $ 86,500 (1) 2022 ​ — ​ 2023 ​ 822,361 (2) 2024 ​ 324,322 (3) 2025 ​ 853,335 (4) Thereafter ​ 949,587 (5) ​ ​ $ 3,036,105 ​ (1) Represents our 4.625% senior notes due September 2021. ​ (2) Represents our 5.50% senior notes due January 2023, 5.10% senior notes due September 2023 and our 2018 Revolving Credit Facility due October 2023. ​ (3) Represents our 0.75% senior notes due January 2024. ​ (4) Represents our 5.75% senior notes due February 2025, 6.5% senior priority guaranteed notes due February 2025 and our 9.0% senior priority guaranteed notes due February 2025. ​ (5) Represents our 7.25% senior notes due January 2026 and our 7.50% senior notes due January 2028. ​ Nabors Delaware’s various fixed rate debt securities comprised of our 4.625%, 5.50%, 5.10%, and 5.75% senior unsecured notes are fully and unconditionally guaranteed by us. The notes rank equal in right of payment to all Nabors Delaware’s existing and future senior unsubordinated debt. The notes rank senior in right of payment to all Nabors Delaware’s existing and future senior subordinated and subordinated debt. Our guarantee of the notes is unsecured and ranks equal in right of payment to all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The notes have customary covenants, including limitations on the incurrence of liens and entering into sale and leaseback transactions as well as customary events of default. ​ During 2020, the proceeds from the 7.25% and 7.50% Senior Guaranteed Notes Due January 2026 and 2028 offering were primarily used to repurchase $952.9 million aggregate principal amount of certain of Nabors Delaware’s senior notes that were tendered in the January 2020 Tender Offers pursuant to an offer to purchase and consent solicitation. The aggregate principal amount repurchased included approximately (i)$407.7 million of our 5.50% senior notes due 2023, (ii) $379.7 million of our 4.625% senior notes due 2021 and (iii) $165.5 million of our 5.10% senior notes due 2023. In connection with the January 2020 Tender Offers, we recognized a net loss of ​ During 2020, 2019 and 2018, we repurchased $372.0 million (excluding the January 2020 Tender Offers), $468.3 million, and $873.0 million aggregate principal amount of our senior unsecured notes for approximately $300.9 million, $461.1 million and $906.5 million, respectively, in cash, reflecting principal, accrued and unpaid interest. In connection with such repurchases, during 2020 and 2019, we recognized a net gain of approximately $69.2 million and $11.5 million, respectively. During 2018, we recognized net losses of approximately $5.3 million, which represents the premiums paid in connection with these repurchases or redemptions. In January 2021, we repurchased ​ ​ ​ ​ Exchange Transactions ​ During the fourth quarter of 2020, we entered into a series of public and private exchange transactions in which Nabors Delaware exchanged newly issued 6.5% Senior Priority Guaranteed Notes due 2025 (the “6.5% Exchange Notes”) and 9.0% Senior Priority Guaranteed Notes due 2025 (the “9.0% Exchange Notes,” and collectively, the “Exchange Notes”) for various amounts of existing outstanding notes. Nabors Delaware did not receive any cash proceeds from the issuance of the Exchange Notes. ​ Collectively from the series of exchanges, Nabors Industries, Inc. issued $50.5 million aggregate principal amount of the 6.5% Exchange Notes and $192.0 million aggregate principal amount of new 9.0% Exchange Notes in exchange for $526.8 million aggregate principal amount of various Nabors Delaware’s outstanding Notes. ​ We recorded a gain of $161.8 million in connection with the Exchange Transactions, which was accounted for in accordance with ASC 470-60, Troubled Debt Restructuring by Debtors. Under ASC 470-60, a gain is recorded in an amount equal to the sum of the future undiscounted payments (principal and interest) related to the new Exchange Notes plus the costs incurred in connection with the transaction, less the carrying value of the notes that were exchanged. In relation to the transactions, we recorded million related to future contractual interest payments on the new Exchange Notes, and have included this amount in accrued liabilities and other long-term liabilities. ​ The aggregate principal amounts and recognized gain for such transactions were as follows (in thousands): ​ ​ ​ ​ ​ ​ ​ Year Ended December 31, ​ 2020 Exchanged: ​ ​ 4.625% senior notes due September 2021 ​ $ 38,209 5.50% senior notes due January 2023 ​ ​ 3,733 5.10% senior notes due September 2023 ​ 19,422 0.75% senior exchangeable notes due January 2024 ​ 250,678 5.75% senior notes due February 2025 ​ 164,368 7.25% senior guaranteed notes due January 2026 ​ 40,022 7.50% senior guaranteed notes due January 2028 ​ ​ 10,391 Aggregate principal amount exchanged ​ 526,823 Aggregate principal amount of debt issued in exchanges ​ ​ 242,517 Aggregated net gain (loss) ​ ​ 161,808 Per share amount of the aggregate gain ​ ​ 19.30 ​ ​ 6.50% and 9.00% Senior Priority Guaranteed Notes due February 2025 ​ In connection with the exchange transactions discussed above, in the fourth quarter of 2020, Nabors Delaware issued $50.5 million aggregate principal amount of 6.5% Exchange Notes in a private exchange transaction in exchange for $115.0 million aggregate principal amount of Nabors Delaware’s outstanding 0.75% Exchangeable Notes and $192.0 million aggregate principal amount of 9.0% Exchange Notes in a public exchange transaction in exchange for $411.8 million aggregate principal amount of various series of our and Nabors Delaware’s outstanding debt securites. The Exchange Notes are guaranteed by (i) the Company, (ii) each of the subsidiaries of the Company that guarantee the 2026/2028 Notes and (iii) certain lower tier subsidiaries of the Company that guarantee Nabors Delaware’s 2018 Revolving Credit Facility. ​ Nabors Delaware did not receive any cash proceeds from the issuance of the Exchange Notes. The Exchange Notes bear interest at an annual rate of ​ In January 2021, Nabors Delaware completed additional exchange transactions whereby $35 million aggregate principal amount of its 0.75% Exchangeable Notes and $5 million of its 5.75% Senior Notes were exchanged for $26.05 million of the 9.0% Exchange Notes. ​ 7.25% and 7.50% Senior Guaranteed Notes Due January 2026 and 2028 ​ In January 2020, Nabors completed a private placement of $600.0 million aggregate principal amount of the 2026 Notes and $400.0 million aggregate principal amount of the 2028 Notes (collectively the “2026/2028 Notes”). The 2026/2028 Notes bear interest at an annual rate of 7.25% and 7.50%, respectively. The 2026/2028 Notes are fully and unconditionally guaranteed by the 2026/2028 Notes Guarantors.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at the issuance date. ​ The exchangeable notes are exchangeable, under certain conditions, at an initial exchange rate of .795 common shares of Nabors per $1,000 principal amount of exchangeable notes (equivalent to an initial exchange price of approximately $1,257.81 per common share). Upon any exchange, Nabors Delaware will settle its exchange obligation in cash. ​ In connection with the Exchange Transactions, approximately $250.7 million of the aggregate principal amount of the exchangeable notes were exchanged for new Exchange Notes, leaving approximately $324.3 million in aggregate principal amount outstanding as of December 31, 2020. ​ 2018 Revolving Credit Facility ​ In October 2018, Nabors Delaware and Nabors Drilling Canada Limited (“Nabors Canada” and together with Nabors Delaware, the “Borrowers”) entered into a credit agreement dated October 11, 2018 by and among the Borrowers, the Guarantors identified therein, HSBC Bank Canada, as the Canadian lender (the “Canadian Lender”) the issuing banks and other lenders party thereto (the “US Lenders” and, together with the Canadian Lender, the “Lenders”) and Citibank, N.A., as administrative agent solely for the U.S. Lenders (as may be amended, restated, supplemented or otherwise modified from time to time, the “2018 Revolving Credit Facility”). The 2018 Revolving Credit Facility originally had a borrowing capacity of $1.267 billion and is fully and unconditionally guaranteed by Nabors and certain of its wholly owned subsidiaries. The 2018 Revolving Credit Facility matures at the earlier of (a) October 11, 2023 and (b) July 19, 2022, if any of Nabors Delaware’s existing 5.50 % senior notes due January 2023 remain outstanding as of such date. The 2018 Revolving Credit Facility contains certain affirmative and negative covenants. Amendment No. 1 to the 2018 Revolving Credit Facility provided for additional currencies in which letters of credit could be issued. On December 13, 2019, Amendment No. 2 was entered into which reduced the borrowing capacity to $1.0136 ($981.6 million for Nabors Delaware and $32.0 million for Nabors Canada), and replaced the net funded debt to capitalization covenant with a covenant to maintain net funded indebtedness at no greater than 5.5 times EBITDA. Amendment No. 3 to the 2018 Revolving Credit Facility was entered into on March 3, 2020, in order to permit letters of credit from the Canadian Lender on the portion of the facility dedicated to Canadian borrowings. ​ In September 2020, Amendment No. 4 was entered into in order to revise certain of the covenant and collateral requirements under the 2018 Revolving Credit Facility. Amendment No. 4 provides the Lenders with a first lien security interest in certain drilling rigs located in the U.S. and Canada and replaces the existing covenant to maintain net funded debt at no greater than 5.5 times EBITDA with a new covenant to maintain minimum liquidity of no less than $160.0 million at any time. of the aggregate amount of unrestricted cash and cash equivalents held in deposit account of a commercial bank outside of the U.S. or Canada, plus (c) available commitments under the 2018 Revolving Credit Facility. ratings agencies, the guarantors under the facility and their respective subsidiaries will be required to maintain an asset to debt coverage of at least 4.25:1, which was the case as of the date of this report. As of December 31, 2020, we had $672.5 million outstanding under our 2018 Revolving Credit Facility and the net book value of the collateralized assets under the 2018 Revolving Credit Facility was $1.3 billion. The weighted average interest rate on borrowings under the 2018 Revolving Credit Facility at December 31, 2020 was 3.53%. In order to make any future borrowings under the 2018 Revolving Credit Facility, Nabors and certain of its wholly owned subsidiaries are subject to compliance with the conditions and covenants contained therein, including compliance with applicable financial ratios. ​ As of the date of this report, we were in compliance with all covenants under the 2018 Revolving Credit Facility. We expect to remain in compliance with all covenants under the 2018 Revolving Credit Facility during the twelve 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 2012 Revolving Credit Facility ​ We repaid all outstanding amounts under the 2012 Revolving Facility in April 2020 and have terminated the facility. ​ Short-Term Borrowings ​ We had 18 letter-of-credit facilities with various banks as of December 31, 2020. Availability and borrowings under our letter-of-credit facilities are as follows: ​ ​ ​ ​ ​ ​ ​ December 31, ​ ​ 2020 ​ ​ (In thousands) Credit available ​ $ 630,552 ​ Less: Letters of credit outstanding, inclusive of financial and performance guarantees ​ 114,984 ​ Remaining availability ​ $ 515,5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Note 11 Income Taxes ​ Income (loss) from continuing operations before income taxes consisted of the following: ​ ​ ​ ​ ​ ​ ​ ​ ​ ​ ​ ​ ​ ​ Year Ended December 31, United States and Other Jurisdictions 2020 2019 2018 ​ ​ (In thousands) United States ​ $ (182,706) ​ $ 5,979 ​ $ (119,419) ​ Other jurisdictions ​ (522,861) ​ (594,901) ​ (399,375) ​ Income (loss) from continuing operations before income taxes ​ $ (705,567) ​ $ (588,922) ​ $ (518,794) ​ ​ ​ Income tax expense (benefit) from continuing operations consisted of the following: ​ ​ ​ ​ ​ ​ ​ ​ ​ ​ ​ ​ ​ ​ Year Ended December 31, ​ 2020 2019 2018 ​ ​ ​ ​ ​ ​ ​ ​ ​ ​ (In thousands) Current: ​ ​ ​ ​ ​ ​ ​ ​ ​ ​ U.S. federal ​ $ (39,268) ​ $ 1,210 ​ $ (32,351) ​ Outside the U.S. ​ 33,858 ​ 54,097 ​ 32,928 ​ State ​ (2,020) ​ 318 ​ 1,811 ​ ​ ​ $ (7,430) ​ $ 55,625 ​ $ 2,388 ​ Deferred: ​ ​ ​ ​ ​ ​ ​ ​ ​ ​ U.S. federal ​ $ 67,909 ​ $ 58,157 ​ $ 37,476 ​ Outside the U.S. ​ (4,992) ​ (25,428) ​ 39,518 ​ State ​ 1,799 ​ 3,222 ​ (113) ​ ​ ​ $ 64,716 ​ $ 35,951 ​ $ 76,881 ​ Income tax expense (benefit) ​ $ 57,286 ​ $ 91,576 ​ $ 79,269 ​ ​ A reconciliation of our statutory tax rate to our worldwide effective tax rate consists of the following: ​ ​ ​ ​ ​ ​ ​ ​ ​ ​ ​ ​ ​ ​ Year Ended December 31, ​ 2020 2019 2018 ​ ​ (In thousands) Income tax provision at statutory (Bermuda rate of 0%) ​ $ — ​ $ — ​ $ — ​ Taxes (benefit) on U.S. and other international earnings (losses) at greater than the Bermuda rate ​ 62,751 ​ 54,060 ​ 49,375 ​ Increase (decrease) in valuation allowance ​ (9,759) ​ 32,869 ​ 38,822 ​ Tax reserves and interest ​ ​ 861 ​ ​ 1,107 ​ ​ (10,626) ​ State income taxes (benefit) ​ 3,433 ​ 3,540 ​ 1,698 ​ Income tax expense (benefit) ​ $ 57,286 ​ $ 91,576 ​ $ 79,269 ​ Effective tax rate ​ (8.1)% ​ (15.5)% ​ (15.3)% ​ ​ The decrease in tax expense during 2020 compared to 2019 was primarily attributable to a decrease in operating income in the jurisdictions in which we operate, as well as the change in our geographic mix of our pre-tax earnings (losses). The decrease was partially offset by the gain related to our debt exchange transaction and the resulting utilization of net operating losses. ​ The components of our net deferred taxes consisted of the following: ​ ​ ​ ​ ​ ​ ​ ​ ​ ​ ​ December 31, ​ 2020 2019 ​ ​ (In thousands) Deferred tax assets: ​ ​ ​ ​ ​ ​ ​ Net operating loss carryforwards ​ $ 3,618,227 ​ $ 2,834,851 ​ Equity compensation ​ 1,594 ​ 6,577 ​ Deferred revenue ​ 3,878 ​ 8,873 ​ Tax credit and other attribute carryforwards ​ 84,502 ​ 97,215 ​ Insurance loss reserves ​ 2,086 ​ 2,248 ​ Accrued interest ​ — ​ 172,120 ​ Depreciation and amortization for tax in excess of book expense ​ ​ 44,837 ​ ​ — ​ Other ​ 110,003 ​ 95,588 ​ Subtotal ​ 3,865,127 ​ 3,217,472 ​ Valuation allowance ​ (3,602,144) ​ (2,813,567) ​ Deferred tax assets: ​ $ 262,983 ​ $ 403,905 ​ Deferred tax liabilities: ​ ​ ​ ​ ​ ​ ​ Depreciation and amortization for tax in excess of book expense ​ $ — ​ $ 80,155 ​ Other ​ 17,388 ​ 21,055 ​ Deferred tax liability ​ $ 17,388 ​ $ 101,210 ​ Net deferred tax assets (liabilities) ​ $ 245,595 ​ $ 302,695 ​ Balance Sheet Summary: ​ ​ ​ ​ ​ ​ ​ Net noncurrent deferred tax asset ​ $ 247,171 ​ $ 305,844 ​ Net noncurrent deferred tax liability ​ (1,576) ​ (3,149) ​ Net deferred tax asset (liability) ​ $ 245,595 ​ $ 302,695 ​ ​ As of December 31, 2020, we had federal, state, and foreign net operating loss (“NOL”) carryforwards of approximately $670.3 million, $1.2 billion and $13.8 billion, respectively. Of those amounts, $6.4 billion will expire between 2021 and 2040 if not utilized. We provide a valuation allowance against NOL carryforwards in various tax jurisdictions based on our consideration of existing temporary differences and expected future earning levels in those jurisdictions. A valuation allowance of approximately $3.4 billion has been recognized related to certain NOL carryforwards as we believe it is more likely than not that the benefit of these NOL carryforwards will not be realized. ​ ​ ​ ​ ​ The following is a reconciliation of our uncertain tax positions: ​ ​ ​ ​ ​ ​ ​ ​ ​ ​ ​ ​ ​ ​ 2020 ​ 2019 2018 ​ ​ (In thousands) Balance as of January 1 ​ $ 25,770 ​ ​ $ 25,711 ​ $ 33,203 ​ Additions based on tax positions related to the current year ​ — ​ ​ — ​ — ​ Additions for tax positions of prior years ​ 1,887 ​ ​ 1,003 ​ 308 ​ Reductions for tax positions for prior years ​ (953) ​ ​ (860) ​ (7,800) ​ Settlements ​ ​ — ​ ​ ​ (84) ​ ​ — ​ Balance as of December 31 ​ $ 26,704 ​ ​ $ 25,770 ​ $ 25,711 ​ ​ If the unrecognized tax benefits of $26.7 million are realized, this would favorably impact the worldwide effective tax rate. As of December 31, 2020, 2019 and 2018, we had approximately $7.6 million, $7.7 million and $6.7 million, respectively, of interest and penalties related to uncertain tax positions. During 2020, 2019 and 2018, we accrued and recognized estimated interest and penalties related to uncertain tax positions of approximately ($0.6) million, $0.8 million and $1.0 million, respectively. We include potential interest and penalties related to uncertain tax positions within our global operations in the income tax expense (benefit) line item in our consolidated statements of income (loss).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 We conduct business globally and, as a result, we file numerous income tax returns in the U.S. and non-U.S. jurisdictions. In the normal course of business we are subject to examination by taxing authorities throughout the world, including major jurisdictions such as Algeria, Canada, Mexico, Saudi Arabia and the United States. We are no longer subject to U.S. Federal income tax examinations for years before 2017 and non-U.S. income tax examinations for years before 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2246</v>
      </c>
      <c r="C3" s="6" t="n">
        <v>435990</v>
      </c>
    </row>
    <row r="4">
      <c r="A4" s="4" t="inlineStr">
        <is>
          <t>Short-term investments</t>
        </is>
      </c>
      <c r="B4" s="5" t="n">
        <v>9500</v>
      </c>
      <c r="C4" s="5" t="n">
        <v>16506</v>
      </c>
    </row>
    <row r="5">
      <c r="A5" s="4" t="inlineStr">
        <is>
          <t>Accounts receivable, net</t>
        </is>
      </c>
      <c r="B5" s="5" t="n">
        <v>362977</v>
      </c>
      <c r="C5" s="5" t="n">
        <v>453042</v>
      </c>
    </row>
    <row r="6">
      <c r="A6" s="4" t="inlineStr">
        <is>
          <t>Inventory, net</t>
        </is>
      </c>
      <c r="B6" s="5" t="n">
        <v>160585</v>
      </c>
      <c r="C6" s="5" t="n">
        <v>176341</v>
      </c>
    </row>
    <row r="7">
      <c r="A7" s="4" t="inlineStr">
        <is>
          <t>Assets held for sale</t>
        </is>
      </c>
      <c r="B7" s="5" t="n">
        <v>16562</v>
      </c>
      <c r="C7" s="5" t="n">
        <v>2530</v>
      </c>
    </row>
    <row r="8">
      <c r="A8" s="4" t="inlineStr">
        <is>
          <t>Other current assets</t>
        </is>
      </c>
      <c r="B8" s="5" t="n">
        <v>109595</v>
      </c>
      <c r="C8" s="5" t="n">
        <v>164257</v>
      </c>
    </row>
    <row r="9">
      <c r="A9" s="4" t="inlineStr">
        <is>
          <t>Total current assets</t>
        </is>
      </c>
      <c r="B9" s="5" t="n">
        <v>1131465</v>
      </c>
      <c r="C9" s="5" t="n">
        <v>1248666</v>
      </c>
    </row>
    <row r="10">
      <c r="A10" s="4" t="inlineStr">
        <is>
          <t>Property, plant and equipment, net</t>
        </is>
      </c>
      <c r="B10" s="5" t="n">
        <v>3985707</v>
      </c>
      <c r="C10" s="5" t="n">
        <v>4930549</v>
      </c>
    </row>
    <row r="11">
      <c r="A11" s="4" t="inlineStr">
        <is>
          <t>Goodwill</t>
        </is>
      </c>
      <c r="C11" s="5" t="n">
        <v>28380</v>
      </c>
    </row>
    <row r="12">
      <c r="A12" s="4" t="inlineStr">
        <is>
          <t>Deferred income taxes</t>
        </is>
      </c>
      <c r="B12" s="5" t="n">
        <v>247171</v>
      </c>
      <c r="C12" s="5" t="n">
        <v>305844</v>
      </c>
    </row>
    <row r="13">
      <c r="A13" s="4" t="inlineStr">
        <is>
          <t>Other long-term assets</t>
        </is>
      </c>
      <c r="B13" s="5" t="n">
        <v>139085</v>
      </c>
      <c r="C13" s="5" t="n">
        <v>247219</v>
      </c>
    </row>
    <row r="14">
      <c r="A14" s="4" t="inlineStr">
        <is>
          <t>Total assets</t>
        </is>
      </c>
      <c r="B14" s="5" t="n">
        <v>5503428</v>
      </c>
      <c r="C14" s="5" t="n">
        <v>6760658</v>
      </c>
    </row>
    <row r="15">
      <c r="A15" s="3" t="inlineStr">
        <is>
          <t>Current liabilities:</t>
        </is>
      </c>
    </row>
    <row r="16">
      <c r="A16" s="4" t="inlineStr">
        <is>
          <t>Trade accounts payable</t>
        </is>
      </c>
      <c r="B16" s="5" t="n">
        <v>220922</v>
      </c>
      <c r="C16" s="5" t="n">
        <v>295159</v>
      </c>
    </row>
    <row r="17">
      <c r="A17" s="4" t="inlineStr">
        <is>
          <t>Accrued liabilities</t>
        </is>
      </c>
      <c r="B17" s="5" t="n">
        <v>276085</v>
      </c>
      <c r="C17" s="5" t="n">
        <v>333282</v>
      </c>
    </row>
    <row r="18">
      <c r="A18" s="4" t="inlineStr">
        <is>
          <t>Income taxes payable</t>
        </is>
      </c>
      <c r="B18" s="5" t="n">
        <v>10157</v>
      </c>
      <c r="C18" s="5" t="n">
        <v>14628</v>
      </c>
    </row>
    <row r="19">
      <c r="A19" s="4" t="inlineStr">
        <is>
          <t>Current lease liabilities</t>
        </is>
      </c>
      <c r="B19" s="5" t="n">
        <v>8305</v>
      </c>
      <c r="C19" s="5" t="n">
        <v>13479</v>
      </c>
    </row>
    <row r="20">
      <c r="A20" s="4" t="inlineStr">
        <is>
          <t>Total current liabilities</t>
        </is>
      </c>
      <c r="B20" s="5" t="n">
        <v>515469</v>
      </c>
      <c r="C20" s="5" t="n">
        <v>656548</v>
      </c>
    </row>
    <row r="21">
      <c r="A21" s="4" t="inlineStr">
        <is>
          <t>Long-term debt</t>
        </is>
      </c>
      <c r="B21" s="5" t="n">
        <v>2968701</v>
      </c>
      <c r="C21" s="5" t="n">
        <v>3333220</v>
      </c>
    </row>
    <row r="22">
      <c r="A22" s="4" t="inlineStr">
        <is>
          <t>Other long-term liabilities</t>
        </is>
      </c>
      <c r="B22" s="5" t="n">
        <v>318034</v>
      </c>
      <c r="C22" s="5" t="n">
        <v>292184</v>
      </c>
    </row>
    <row r="23">
      <c r="A23" s="4" t="inlineStr">
        <is>
          <t>Deferred income taxes</t>
        </is>
      </c>
      <c r="B23" s="5" t="n">
        <v>1576</v>
      </c>
      <c r="C23" s="5" t="n">
        <v>3149</v>
      </c>
    </row>
    <row r="24">
      <c r="A24" s="4" t="inlineStr">
        <is>
          <t>Total liabilities</t>
        </is>
      </c>
      <c r="B24" s="5" t="n">
        <v>3803780</v>
      </c>
      <c r="C24" s="5" t="n">
        <v>4285101</v>
      </c>
    </row>
    <row r="25">
      <c r="A25" s="4" t="inlineStr">
        <is>
          <t>Commitments and contingencies (Note 8)</t>
        </is>
      </c>
      <c r="B25" s="4" t="inlineStr">
        <is>
          <t xml:space="preserve"> </t>
        </is>
      </c>
      <c r="C25" s="4" t="inlineStr">
        <is>
          <t xml:space="preserve"> </t>
        </is>
      </c>
    </row>
    <row r="26">
      <c r="A26" s="4" t="inlineStr">
        <is>
          <t>Redeemable noncontrolling interest in subsidiary (Note 13)</t>
        </is>
      </c>
      <c r="B26" s="5" t="n">
        <v>442840</v>
      </c>
      <c r="C26" s="5" t="n">
        <v>425392</v>
      </c>
    </row>
    <row r="27">
      <c r="A27" s="3" t="inlineStr">
        <is>
          <t>Shareholders' equity:</t>
        </is>
      </c>
    </row>
    <row r="28">
      <c r="A28" s="4" t="inlineStr">
        <is>
          <t>Preferred shares, par value $0.001 per share: Series A 6% Cumulative Mandatory Convertible; $50 per share liquidation preference; outstanding 4,870 and 5,613, respectively</t>
        </is>
      </c>
      <c r="B28" s="5" t="n">
        <v>5</v>
      </c>
      <c r="C28" s="5" t="n">
        <v>6</v>
      </c>
    </row>
    <row r="29">
      <c r="A29" s="4" t="inlineStr">
        <is>
          <t>Common shares, par value $0.05 per share: Authorized common shares 32,000; issued 8,383 and 8,324, respectively</t>
        </is>
      </c>
      <c r="B29" s="5" t="n">
        <v>419</v>
      </c>
      <c r="C29" s="5" t="n">
        <v>416</v>
      </c>
    </row>
    <row r="30">
      <c r="A30" s="4" t="inlineStr">
        <is>
          <t>Capital in excess of par value</t>
        </is>
      </c>
      <c r="B30" s="5" t="n">
        <v>3423935</v>
      </c>
      <c r="C30" s="5" t="n">
        <v>3412972</v>
      </c>
    </row>
    <row r="31">
      <c r="A31" s="4" t="inlineStr">
        <is>
          <t>Accumulated other comprehensive income (loss)</t>
        </is>
      </c>
      <c r="B31" s="5" t="n">
        <v>-11124</v>
      </c>
      <c r="C31" s="5" t="n">
        <v>-11788</v>
      </c>
    </row>
    <row r="32">
      <c r="A32" s="4" t="inlineStr">
        <is>
          <t>Retained earnings (accumulated deficit)</t>
        </is>
      </c>
      <c r="B32" s="5" t="n">
        <v>-946100</v>
      </c>
      <c r="C32" s="5" t="n">
        <v>-104775</v>
      </c>
    </row>
    <row r="33">
      <c r="A33" s="4" t="inlineStr">
        <is>
          <t>Less: treasury shares, at cost, 1,090 and 1,056 common shares, respectively</t>
        </is>
      </c>
      <c r="B33" s="5" t="n">
        <v>-1315751</v>
      </c>
      <c r="C33" s="5" t="n">
        <v>-1314020</v>
      </c>
    </row>
    <row r="34">
      <c r="A34" s="4" t="inlineStr">
        <is>
          <t>Total shareholders' equity</t>
        </is>
      </c>
      <c r="B34" s="5" t="n">
        <v>1151384</v>
      </c>
      <c r="C34" s="5" t="n">
        <v>1982811</v>
      </c>
    </row>
    <row r="35">
      <c r="A35" s="4" t="inlineStr">
        <is>
          <t>Noncontrolling interest</t>
        </is>
      </c>
      <c r="B35" s="5" t="n">
        <v>105424</v>
      </c>
      <c r="C35" s="5" t="n">
        <v>67354</v>
      </c>
    </row>
    <row r="36">
      <c r="A36" s="4" t="inlineStr">
        <is>
          <t>Total equity</t>
        </is>
      </c>
      <c r="B36" s="5" t="n">
        <v>1256808</v>
      </c>
      <c r="C36" s="5" t="n">
        <v>2050165</v>
      </c>
    </row>
    <row r="37">
      <c r="A37" s="4" t="inlineStr">
        <is>
          <t>Total liabilities and equity</t>
        </is>
      </c>
      <c r="B37" s="6" t="n">
        <v>5503428</v>
      </c>
      <c r="C37" s="6" t="n">
        <v>6760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2 Shareholders’ Equity ​ Common shares ​ Our authorized share capital consists of 57.0 million shares of which 32.0 million are common shares, par value $0.05 per share, and 25.0 million are preferred shares, par value $0.001 per share. The preferred shares are issuable in one or more classes or series, full, limited or no voting rights, designations, preferences, special rights, qualifications, limitations and restrictions, as may be determined by the Board. ​ During 2020, we repurchased 34 thousand of our common stock for an aggregate price of approximately $1.7 million, all of which are held by our subsidiaries, and which are accounted for as treasury stock. ​ During 2018, we issued 0.8 million of our common shares at a price to the public of $387.50 per share. Nabors received aggregate net proceeds of approximately $301.4 million after deducting underwriting discounts, commissions and offering expenses. ​ From time to time, treasury shares may be reissued subject to applicable securities law limitations. When shares are reissued, we use the weighted-average-cost method for determining cost. The difference between the cost of the shares and the issuance price is added to or deducted from our capital in excess of par value account. No shares have been reissued during 2020, 2019 or 2018. ​ Convertible Preferred Shares During 2018, we issued 5.75 million (including the underwriters option for .75 million) of our 6% Series A Mandatory Convertible Preferred Shares (the “mandatory convertible preferred shares”), par value $.001 per share, with a liquidation preference of $50 per share. Nabors received aggregate net proceeds of approximately $277.9 million after deducting underwriting discounts, commissions and offering expenses. During 2019, we repurchased 136,772 of our mandatory convertible preferred shares for approximately $2.9 million. ​ The dividends on the mandatory convertible preferred shares are payable on a cumulative basis at a rate of 6% annually on the initial liquidation preference of $50 per share. Dividends accumulate and are paid quarterly to the extent that we have available funds and our Board declares a dividend payable. We may elect to pay any accumulated and unpaid dividends in cash or common shares or any combination thereof. At issuance, each mandatory convertible preferred share was automatically convertible into between 0.1075 and 0.1290 of our common shares based on the average share price over a period of twenty consecutive trading days ending prior to May 1, 2021, subject to anti-dilution adjustments. As a result of the dividends paid on our common shares since the offering, the most recent publicly announced conversion rate for each mandatory convertible preferred share is between 0.1144 and 0.1372 of our common shares. Adjustments to the conversion ratio are required to be made and published when such adjustment would result in an increase or decrease of one percent or more of the conversion rate. At any time prior to May 1, 2021, a holder of mandatory convertible preferred shares may convert such mandatory convertible preferred shares into our common shares at the minimum conversion rate, subject to adjustment. Otherwise, the mandatory convertible preferred shares will automatically convert into common shares on May 1, 2021. On February 23, 2021, the final cash dividend of $0.75 per mandatory convertible preferred share was declared for shareholders and will be paid on May 3, 2021, to holders presenting the Preferred Shares for conversion. ​ Shareholder Rights Plan ​ On May 5, 2020, our Board adopted a shareholder rights plan and declared a dividend of one right (a “Right”) for each outstanding common share to shareholders of record on May 15, 2020. Each Right entitles the holder to purchase from Nabors one ​ Initially, the Rights will not be exercisable and will trade with our common shares. Under the Rights Agreement, the Rights will become exercisable only if a person or group or persons acting together (each, an “acquiring person”) acquires beneficial ownership of 4.9% or more of our outstanding common shares. The Rights Agreement was amended on (i) May 27, 2020, to permit the shareholder identified therein, together with affiliates and associates, to beneficially own up to 10% of our outstanding common shares before becoming an “acquiring person” (the “First Amendment Identified Shareholder”), and on (ii) February 5, 2021, to permit the shareholder identified therein to beneficially own up to 20% of our common shares or preferred shares before becoming an “acquiring person”, provided that no fund of the shareholder other than one identified to Nabors (the “Second Amendment Identified Shareholder”) shall be able to hold more 4.9% or more of the common shares or preferred shares, with the Second Amendment Identified Shareholder being restricted from holding 7% or more of the common shares or preferred shares. ​ If the Rights are triggered, each holder of a Right (other than the acquiring person, whose Rights will become void) will be entitled to purchase additional shares of our common stock at a 50% discount. In addition, if we are acquired in a merger or other business combination after , each holder of a Right would then be entitled to purchase shares of the acquiring company’s stock at a 50% discount. Our Board, at its option, may exchange each Right (other than Rights owned by the acquiring person that have become void) in whole or in part, at an exchange ratio of one common share per outstanding Right, subject to adjustment. Except as provided in the Rights Agreement, our Board is entitled to redeem the Rights at $0.01 per Right. ​ A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0</t>
        </is>
      </c>
    </row>
    <row r="3">
      <c r="A3" s="3" t="inlineStr">
        <is>
          <t>Joint Ventures</t>
        </is>
      </c>
    </row>
    <row r="4">
      <c r="A4" s="4" t="inlineStr">
        <is>
          <t>Joint Ventures</t>
        </is>
      </c>
      <c r="B4" s="4" t="inlineStr">
        <is>
          <t>Note 13 Joint Ventures ​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maturity and are required to be converted to authorized capital should certain events occur, including the accumulation of specified losses. In the accompanying consolidated balance sheet Nabors has reported Saudi Aramco’s share of authorized capital as a component of noncontrolling interest in equity and Saudi Aramco’s share of the redeemable ownership interests as redeemable noncontrolling interests in subsidiary, classified as mezzanine equity. The accrued interest on the redeemable ownership interest is a non-cash financing activity and is reported as an increase in the redeemable noncontrolling interest in subsidiary line in our condensed consolidated balance sheet. In January 2021, SANAD settled approximately $100 million of the accrued interest from inception to December 31, 2020, by making a cash payment to each partner for their respective amounts. The assets and liabilities included in the condensed balance sheet below are (1) assets that can either be used to settle obligations of the VIE or be made available in the future to the equity owners through dividends, distributions or in exchange of the redeemable ownership interests (upon mutual agreement of the owners) or (2) liabilities for which creditors do not have recourse to other assets of Nabors. ​ The condensed balance sheet of SANAD, as included in our consolidated balance sheet, is presented below. ​ ​ ​ ​ ​ ​ ​ ​ ​ ​ ​ December 31, ​ 2020 2019 ​ ​ (In thousands) Assets: ​ ​ ​ ​ ​ ​ ​ Cash and cash equivalents ​ $ 368,981 ​ $ 289,575 ​ Accounts receivable ​ 79,711 ​ 68,624 ​ Other current assets ​ 17,148 ​ 18,149 ​ Property, plant and equipment, net ​ 428,331 ​ 455,751 ​ Other long-term assets ​ 2,590 ​ 15,118 ​ Total assets ​ $ 896,761 ​ $ 847,217 ​ Liabilities: ​ ​ ​ ​ ​ ​ ​ Accounts payable ​ $ 61,808 ​ $ 64,365 ​ Accrued liabilities ​ 18,791 ​ 17,929 ​ Total liabilities ​ $ 80,599 ​ $ 82,2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14 Related-Party Transactions ​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5.5 million is included in other long-term assets in our consolidated balance sheets as of December 31, 2020 and 2019. ​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3 — Joint Ventures. Revenues from business transactions with these affiliated entities totaled ​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20, 2019 and 2018, we incurred costs for these services of $6.2 million, $20.0 million and $17.1 million, respectively. We had accounts payable to these CCG-related companies of $0.8 million and $2.4 million as of December 31,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Commitments and Contingencies ​ Commitments ​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 Leases Nabors and its subsidiaries occupy various facilities and lease certain equipment under various lease agreements. Rental expense relating to operating leases with terms greater than 30 days amounted to $12.4 million, $15.9 million and $18.7 million for the years ended December 31, 2020, 2019 and 2018, respectively. See Note 21 — Leases for more information on the minimum rental commitments under non-cancelable operating leases. ​ Contingencies ​ Income Tax Contingencies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1.4 million (at December 31, 2020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3.4 million in excess of amounts accrued. ​ On September 29, 2017, we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filed its motion to dismiss, which was granted by the court on March 29, 2019. The parties filed appellate briefs with the Fifth Circuit Court of Appeals, and arguments were heard on March 4, 2020. On August 19, 2020, the Fifth Circuit Court upheld the lower court’s decision dismissing the plaintiff’s claims. The plaintiff failed to file a petition for a writ of certiorari with the United States Supreme Court within the deadline. Accordingly, all appeal avenues have been exhausted and this matter is now closed. ​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their subcontractors. However, because of major personnel changes, AOED changed this position and is now requiring that the owner/lessor of the equipment that emits the pollutants must have its own permits. Administrative fines has been issued to KNDC and paid in the amount of million, of which we have fully accrued as a liability. KNDC and the operator have executed an agreement formalizing the operator’s obligation to reimburse KNDC for many of the financial expenses related to this case as well as penalties and expenses related to future audit periods. KNDC now has its own permits, and the law has been amended to permit contractors to conduct work based on the permit of its customer. Meanwhile, KNDC has received notice from government officials that certain of our employees may be held personally responsible for any violations of the law by KNDC. We continue to be engaged and are monitoring the situation.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 (see Note 4—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1 2022 2023 Thereafter Total ​ ​ (In thousands) Financial standby letters of credit and other financial surety instruments ​ $ 184,675 — 112 1,140 ​ $ 185,9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0</t>
        </is>
      </c>
    </row>
    <row r="3">
      <c r="A3" s="3" t="inlineStr">
        <is>
          <t>Earnings (Losses) Per Share</t>
        </is>
      </c>
    </row>
    <row r="4">
      <c r="A4" s="4" t="inlineStr">
        <is>
          <t>Earnings (Losses) Per Share</t>
        </is>
      </c>
      <c r="B4" s="4" t="inlineStr">
        <is>
          <t>Note 16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tock. Shares issuable upon exchange of the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1,257.81 on the last trading day of the quarter, which did not occur during the year ended December 31, 2020. ​ ​ A reconciliation of the numerators and denominators of the basic and diluted earnings (losses) per share computations is as follows: ​ ​ ​ ​ ​ ​ ​ ​ ​ ​ ​ ​ ​ ​ ​ ​ ​ ​ Year Ended December 31, ​ ​ ​ ​ 2020 2019 2018 ​ ​ (In thousands, except per share amounts) BASIC EPS: ​ ​ ​ ​ ​ ​ ​ ​ ​ ​ ​ ​ Net income (loss) (numerator): ​ ​ ​ ​ ​ ​ ​ ​ ​ ​ ​ ​ Income (loss) from continuing operations, net of tax ​ ​ ​ $ (762,853) ​ $ (680,498) ​ $ (598,063) ​ Less: net (income) loss attributable to noncontrolling interest ​ ​ ​ (42,795) ​ (22,375) ​ (28,222) ​ Less: preferred stock dividends ​ ​ ​ (14,611) ​ (17,244) ​ (12,305) ​ Less: accrued distribution on redeemable noncontrolling interest in subsidiary ​ ​ ​ ​ (17,442) ​ ​ (20,534) ​ ​ (11,098) ​ Less: distributed and undistributed earnings allocated to unvested shareholders ​ ​ ​ ​ (125) ​ ​ (459) ​ ​ (1,819) ​ Numerator for basic earnings per share: ​ ​ ​ ​ ​ ​ ​ ​ ​ ​ ​ ​ Adjusted income (loss) from continuing operations, net of tax - basic ​ ​ ​ $ (837,826) ​ $ (741,110) ​ $ (651,507) ​ Income (loss) from discontinued operations, net of tax ​ ​ ​ $ 7 ​ $ (12) ​ $ (14,663) ​ ​ ​ ​ ​ ​ ​ ​ ​ ​ ​ ​ ​ ​ Weighted-average number of shares outstanding - basic ​ ​ ​ 7,059 ​ 7,032 ​ 6,688 ​ Earnings (losses) per share: ​ ​ ​ ​ ​ ​ ​ ​ ​ ​ ​ ​ Basic from continuing operations ​ ​ ​ $ (118.69) ​ $ (105.39) ​ $ (97.42) ​ Basic from discontinued operations ​ ​ ​ — ​ — ​ (2.19) ​ Total Basic ​ ​ ​ $ (118.69) ​ $ (105.39) ​ $ (99.61) ​ DILUTED EPS: ​ ​ ​ ​ ​ ​ ​ ​ ​ ​ ​ ​ Adjusted income (loss) from continuing operations, net of tax - basic ​ ​ ​ $ (837,826) ​ $ (741,110) ​ $ (651,507) ​ Add: effect of reallocating undistributed earnings of unvested shareholders ​ ​ ​ ​ — ​ ​ — ​ ​ — ​ Adjusted income (loss) from continuing operations, net of tax - diluted ​ ​ ​ $ (837,826) ​ $ (741,110) ​ $ (651,507) ​ Income (loss) from discontinued operations, net of tax ​ ​ ​ $ 7 ​ $ (12) ​ $ (14,663) ​ ​ ​ ​ ​ ​ ​ ​ ​ ​ ​ ​ ​ ​ Weighted-average number of shares outstanding - basic ​ ​ ​ 7,059 ​ 7,032 ​ 6,688 ​ Add: dilutive effect of potential common shares ​ ​ ​ ​ — ​ ​ — ​ ​ — ​ Weighted-average number of shares outstanding - diluted ​ ​ ​ ​ 7,059 ​ ​ 7,032 ​ ​ 6,688 ​ Earnings (losses) per share: ​ ​ ​ ​ ​ ​ ​ ​ ​ ​ ​ ​ Diluted from continuing operations ​ ​ ​ $ (118.69) ​ $ (105.39) ​ $ (97.42) ​ Diluted from discontinued operations ​ ​ ​ — ​ — ​ (2.19) ​ Total Diluted ​ ​ ​ $ (118.69) ​ $ (105.39) ​ $ (99.61) ​ ​ ​ ​ ​ ​ ​ ​ ​ ​ ​ ​ ​ ​ ​ All share and per share amounts have been adjusted for the 1-for-50 reverse split that became effective at 11:59 p.m. Eastern time on April 22, 2020.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that were excluded from diluted earnings (losses) per share that would potentially dilute earnings per share in the future were as follows: ​ ​ ​ ​ ​ ​ ​ ​ ​ ​ ​ ​ ​ ​ ​ ​ ​ Year Ended December 31, ​ ​ ​ ​ 2020 2019 2018 ​ ​ (In thousands) ​ ​ ​ ​ ​ ​ ​ ​ ​ ​ ​ ​ Potentially dilutive securities excluded as anti-dilutive ​ ​ ​ ​ 66 ​ ​ 40 ​ ​ 87 ​ Additionally, we excluded 0.79 million common shares from the computation of diluted shares issuable upon the conversion of mandatory convertible preferred shares, because their effect would be anti-dilutive under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Income Statement and Cash Flow Information</t>
        </is>
      </c>
      <c r="B1" s="2" t="inlineStr">
        <is>
          <t>12 Months Ended</t>
        </is>
      </c>
    </row>
    <row r="2">
      <c r="B2" s="2" t="inlineStr">
        <is>
          <t>Dec. 31, 2020</t>
        </is>
      </c>
    </row>
    <row r="3">
      <c r="A3" s="3" t="inlineStr">
        <is>
          <t>Supplemental Balance Sheet, Income Statement and Cash Flow Information</t>
        </is>
      </c>
    </row>
    <row r="4">
      <c r="A4" s="4" t="inlineStr">
        <is>
          <t>Supplemental Balance Sheet, Income Statement and Cash Flow Information</t>
        </is>
      </c>
      <c r="B4" s="4" t="inlineStr">
        <is>
          <t>Note 17 Supplemental Balance Sheet, Income Statement and Cash Flow Information ​ Accrued liabilities include the following: ​ ​ ​ ​ ​ ​ ​ ​ ​ ​ ​ December 31, ​ December 31, ​ ​ 2020 2019 ​ ​ (In thousands) Accrued compensation ​ $ 82,462 ​ $ 97,003 ​ Deferred revenue and proceeds on insurance and asset sales ​ 61,473 ​ ​ 89,051 ​ Other taxes payable ​ 28,602 ​ ​ 31,472 ​ Workers’ compensation liabilities ​ 7,788 ​ 30,214 ​ Interest payable ​ 62,935 ​ 51,316 ​ Litigation reserves ​ 13,976 ​ 14,736 ​ Dividends declared and payable ​ 3,653 ​ 7,832 ​ Other accrued liabilities ​ 15,196 ​ 11,658 ​ ​ ​ $ 276,085 ​ $ 333,282 ​ ​ Investment income (loss) includes the following: ​ ​ ​ ​ ​ ​ ​ ​ ​ ​ ​ ​ ​ ​ ​ ​ Year Ended December 31, ​ ​ ​ 2020 2019 2018 ​ (In thousands) ​ Interest and dividend income ​ ​ $ 4,705 ​ $ 8,424 ​ $ 4,957 ​ Gains (losses) on marketable securities ​ ​ (3,267) ​ 1,794 ​ (14,456) ​ ​ ​ ​ $ 1,438 ​ $ 10,218 ​ $ (9,499) ​ ​ Other, net includes the following: ​ ​ ​ ​ ​ ​ ​ ​ ​ ​ ​ ​ ​ ​ ​ ​ ​ ​ Year Ended December 31, ​ ​ ​ ​ 2020 2019 2018 ​ ​ (In thousands) ​ Losses (gains) on sales, disposals and involuntary conversions of long-lived assets ​ ​ ​ $ 12,363 ​ $ 7,141 ​ $ 11,789 ​ Litigation expenses and reserves ​ ​ ​ 4,249 ​ ​ 5,226 ​ ​ 9,939 ​ Foreign currency transaction losses (gains) ​ ​ ​ 12,125 ​ ​ 20,929 ​ ​ 4,156 ​ Other losses (gains) ​ ​ ​ (170) ​ ​ (72) ​ ​ 3,648 ​ ​ ​ ​ ​ $ 28,567 ​ $ 33,224 ​ $ 29,532 ​ ​ The changes in accumulated other comprehensive income (loss), by component, include the following: ​ ​ ​ ​ ​ ​ ​ ​ ​ ​ ​ ​ ​ ​ ​ ​ ​ ​ ​ ​ ​ ​ ​ ​ ​ ​ Gains ​ Defined ​ ​ ​ ​ ​ ​ ​ ​ (losses) on ​ benefit ​ Foreign ​ ​ ​ ​ ​ cash flow ​ pension plan ​ currency ​ ​ ​ ​ hedges items items Total ​ ​ (In thousands (1) ) As of January 1, 2019 ​ $ (492) ​ $ (3,945) ​ $ (24,888) ​ $ (29,325) ​ Other comprehensive income (loss) before reclassifications ​ — ​ ​ — ​ 16,943 ​ ​ 16,943 ​ Amounts reclassified from accumulated other comprehensive income (loss) ​ 427 ​ ​ 167 ​ ​ — ​ ​ 594 ​ Net other comprehensive income (loss) ​ 427 ​ 167 ​ 16,943 ​ 17,537 ​ As of December 31, 2019 ​ $ (65) ​ $ (3,778) ​ $ (7,945) ​ $ (11,788) ​ (1) All amounts are net of tax. ​ ​ ​ ​ ​ ​ ​ ​ ​ ​ ​ ​ ​ ​ ​ ​ ​ ​ ​ ​ ​ ​ ​ ​ ​ ​ Gains ​ Defined ​ ​ ​ ​ ​ ​ ​ ​ (losses) on ​ benefit ​ Foreign ​ ​ ​ ​ ​ cash flow ​ pension plan ​ currency ​ ​ ​ ​ hedges items items Total ​ ​ (In thousands (1) ) As of January 1, 2020 ​ $ (65) ​ $ (3,778) ​ $ (7,945) ​ $ (11,788) ​ Other comprehensive income (loss) before reclassifications ​ — ​ — ​ 435 ​ 435 ​ Amounts reclassified from accumulated other comprehensive income (loss) ​ 67 ​ 162 ​ — ​ 229 ​ Net other comprehensive income (loss) ​ 67 ​ 162 ​ 435 ​ 664 ​ As of December 31, 2020 ​ $ 2 ​ $ (3,616) ​ $ (7,510) ​ $ (11,124) ​ (1) All amounts are net of tax. ​ The line items that were reclassified to net income include the following: ​ Line item in consolidated statement of income (loss) ​ ​ ​ ​ ​ ​ ​ ​ ​ ​ ​ ​ ​ ​ ​ ​ ​ ​ Year Ended December 31, ​ ​ ​ ​ 2020 2019 2018 ​ ​ (In thousands) ​ Interest expense ​ ​ ​ 160 ​ 567 ​ 567 ​ General and administrative expenses ​ ​ ​ 210 ​ 217 ​ 216 ​ Total income (loss) from continuing operations before income tax ​ ​ ​ (370) ​ (784) ​ (783) ​ Tax expense (benefit) ​ ​ ​ ​ (141) ​ ​ (190) ​ ​ (187) ​ Reclassification adjustment for (gains)/ losses included in net income (loss) ​ ​ ​ $ (229) ​ $ (594) ​ $ (596) ​ ​ Supplemental cash flow information includes the following: ​ ​ ​ ​ ​ ​ ​ ​ ​ ​ ​ ​ ​ ​ Year Ended December 31, ​ 2020 2019 2018 ​ ​ (In thousands) Cash paid for income taxes (refunded), net ​ $ (17,505) ​ $ 6,553 ​ $ 11,383 ​ Cash paid for interest, net of capitalized interest ​ $ 157,437 ​ $ 174,357 ​ $ 202,803 ​ Net change in accounts payable related to capital expenditures ​ $ (1,188) ​ $ (7,624) ​ $ (8,556) ​ Non-cash increase in assets attributable to redeemable noncontrolling interest in subsidiary ​ $ — ​ $ — ​ $ 43,928 ​ Acquisitions of businesses: ​ ​ ​ ​ ​ ​ ​ ​ ​ ​ Fair value of assets acquired ​ $ — ​ $ 2,929 ​ $ 48,053 ​ Goodwill ​ ​ — ​ ​ — ​ ​ 11,436 ​ Liabilities assumed ​ — ​ — ​ (34,489) ​ Share issuance as consideration (non-cash financing activity) ​ ​ — ​ ​ — ​ ​ — ​ Cash paid for acquisitions of businesses ​ — ​ 2,929 ​ 25,000 ​ Cash and restricted cash acquired in acquisitions of businesses ​ ​ — ​ ​ — ​ ​ (4,141) ​ Cash (acquired in) paid for acquisitions of businesses, net ​ $ — ​ $ 2,929 ​ $ 20,8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Unaudited Quarterly Financial Information</t>
        </is>
      </c>
    </row>
    <row r="4">
      <c r="A4" s="4" t="inlineStr">
        <is>
          <t>Unaudited Quarterly Financial Information</t>
        </is>
      </c>
      <c r="B4" s="4" t="inlineStr">
        <is>
          <t>Note 18 Unaudited Quarterly Financial Information ​ ​ ​ ​ ​ ​ ​ ​ ​ ​ ​ ​ ​ ​ ​ ​ ​ Year Ended December 31, 2020 ​ ​ Quarter Ended ​ March 31, June 30, September 30, December 31, ​ ​ (In thousands, except per share amounts) Operating revenues ​ $ 718,364 ​ $ 533,931 ​ $ 438,352 ​ $ 443,396 ​ Income (loss) from continuing operations, net of tax ​ $ (374,269) ​ $ (137,968) ​ $ (146,682) ​ $ (103,934) ​ Income (loss) from discontinued operations, net of tax ​ (93) ​ 23 ​ 22 ​ 55 ​ Net income (loss) ​ ​ (374,362) ​ ​ (137,945) ​ ​ (146,660) ​ ​ (103,879) ​ Less: Net (income) loss attributable to noncontrolling interest ​ (17,465) ​ (10,167) ​ (10,805) ​ (4,358) ​ Net income (loss) attributable to Nabors ​ $ (391,827) ​ $ (148,112) ​ $ (157,465) ​ $ (108,237) ​ Less: Preferred stock dividend ​ (3,652) ​ (3,653) ​ (3,653) ​ (3,653) ​ Net income (loss) attributable to Nabors common shareholders ​ $ (395,479) ​ $ (151,765) ​ $ (161,118) ​ $ (111,890) ​ Earnings (losses) per share: (1) ​ ​ ​ ​ ​ ​ ​ ​ ​ ​ ​ ​ ​ Basic from continuing operations ​ $ (56.72) ​ $ (22.13) ​ $ (23.42) ​ $ (16.46) ​ Basic from discontinued operations ​ (0.01) ​ — ​ — ​ 0.01 ​ Total Basic ​ $ (56.73) ​ $ (22.13) ​ $ (23.42) ​ $ (16.45) ​ Diluted from continuing operations ​ $ (56.72) ​ $ (22.13) ​ $ (23.42) ​ $ (16.46) ​ Diluted from discontinued operations ​ (0.01) ​ — ​ — ​ 0.01 ​ Total Diluted ​ $ (56.73) ​ $ (22.13) ​ $ (23.42) ​ $ (16.45) ​ ​ ​ ​ ​ ​ ​ ​ ​ ​ ​ ​ ​ ​ ​ ​ ​ ​ Year Ended December 31, 2019 ​ ​ Quarter Ended ​ March 31, June 30, September 30, December 31, ​ ​ (In thousands, except per share amounts) ​ ​ ​ ​ ​ ​ ​ ​ ​ ​ ​ ​ ​ Operating revenues ​ $ 799,640 ​ $ 771,406 ​ $ 758,076 ​ $ 714,261 ​ Income (loss) from continuing operations, net of tax ​ $ (103,376) ​ $ (192,801) ​ $ (99,788) ​ $ (284,533) ​ Income (loss) from discontinued operations, net of tax ​ (157) ​ (34) ​ 157 ​ 22 ​ Net income (loss) ​ ​ (103,533) ​ ​ (192,835) ​ ​ (99,631) ​ ​ (284,511) ​ Less: Net (income) loss attributable to noncontrolling interest ​ (14,176) ​ (10,729) ​ (19,297) ​ 21,827 ​ Net income (loss) attributable to Nabors ​ $ (117,709) ​ $ (203,564) ​ $ (118,928) ​ $ (262,684) ​ Less: Preferred stock dividend ​ (4,313) ​ (4,312) ​ (4,310) ​ (4,309) ​ Net income (loss) attributable to Nabors common shareholders ​ $ (122,022) ​ $ (207,876) ​ $ (123,238) ​ $ (266,993) ​ Earnings (losses) per share: (1) ​ ​ ​ ​ ​ ​ ​ ​ ​ ​ ​ ​ ​ Basic from continuing operations ​ $ (18.11) ​ $ (30.31) ​ $ (18.27) ​ $ (38.66) ​ Basic from discontinued operations ​ (0.02) ​ — ​ 0.02 ​ — ​ Total Basic ​ $ (18.13) ​ $ (30.31) ​ $ (18.25) ​ $ (38.66) ​ Diluted from continuing operations ​ $ (18.11) ​ $ (30.31) ​ $ (18.27) ​ $ (38.66) ​ Diluted from discontinued operations ​ (0.02) ​ — ​ 0.02 ​ — ​ Total Diluted ​ $ (18.13) ​ $ (30.31) ​ $ (18.25) ​ $ (38.66) ​ (1) Earnings per share is computed independently for each of the quarters presented. Therefore, the sum of the quarterly earnings per share may not equal the total computed for the year.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9 Segment Information ​ Our business consists of five reportable segments: U.S. Drilling, Canada Drilling, International Drilling, Drilling Solutions and Rig Technologi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 The following table sets forth financial information with respect to our reportable operating segments: ​ ​ ​ ​ ​ ​ ​ ​ ​ ​ ​ ​ ​ ​ ​ ​ ​ ​ Year Ended December 31, ​ ​ ​ ​ 2020 2019 2018 ​ ​ (In thousands) ​ Operating revenues: ​ ​ ​ ​ ​ ​ ​ ​ ​ ​ ​ ​ U.S. Drilling ​ ​ ​ $ 713,057 ​ $ 1,240,936 ​ $ 1,083,227 ​ Canada Drilling ​ ​ ​ 54,753 ​ 68,274 ​ 105,000 ​ International Drilling ​ ​ ​ 1,131,673 ​ 1,324,142 ​ 1,469,038 ​ Drilling Solutions ​ ​ ​ 149,834 ​ 252,790 ​ 250,242 ​ Rig Technologies ​ ​ ​ 131,555 ​ 260,226 ​ 270,988 ​ Other reconciling items (1) ​ ​ ​ (46,829) ​ (102,985) ​ (120,876) ​ Total ​ ​ ​ $ 2,134,043 ​ $ 3,043,383 ​ $ 3,057,619 ​ ​ ​ ​ ​ ​ ​ ​ ​ ​ ​ ​ ​ ​ ​ ​ ​ ​ ​ Year Ended December 31, ​ ​ ​ ​ 2020 2019 2018 ​ ​ (In thousands) Adjusted operating income (loss): (2) ​ ​ ​ ​ ​ ​ ​ ​ ​ ​ ​ ​ U.S. Drilling ​ ​ ​ $ (96,176) ​ $ 64,313 ​ $ (21,298) ​ Canada Drilling ​ ​ ​ (11,766) ​ (14,483) ​ (6,166) ​ International Drilling ​ ​ ​ (56,205) ​ (8,903) ​ 74,221 ​ Drilling Solutions ​ ​ ​ 6,167 ​ 59,465 ​ 37,626 ​ Rig Technologies ​ ​ ​ (13,481) ​ (11,247) ​ (25,762) ​ Total segment adjusted operating income (loss) ​ ​ ​ $ (171,461) ​ $ 89,145 ​ $ 58,621 ​ ​ ​ ​ ​ ​ ​ ​ ​ ​ ​ ​ ​ ​ ​ ​ ​ ​ ​ ​ ​ ​ ​ ​ ​ ​ ​ ​ ​ ​ ​ ​ Year Ended December 31, ​ ​ ​ ​ 2020 2019 2018 ​ ​ (In thousands) Reconciliation of segment adjusted operating income (loss) to net income (loss) from continuing operations before income taxes: ​ ​ ​ ​ ​ ​ ​ ​ ​ ​ ​ ​ Total segment adjusted operating income (loss) (2) ​ ​ ​ $ (171,461) ​ $ 89,145 ​ $ 58,621 ​ Other reconciling items (3) ​ ​ ​ (118,346) ​ (160,274) ​ (166,815) ​ Earnings (losses) from unconsolidated affiliates ​ ​ ​ ​ — ​ ​ (5) ​ ​ 1 ​ Investment income (loss) ​ ​ ​ 1,438 ​ ​ 10,218 ​ ​ (9,499) ​ Interest expense ​ ​ ​ ​ (206,274) ​ ​ (204,311) ​ ​ (227,124) ​ Gain/(loss) on debt buybacks and exchanges ​ ​ ​ ​ 228,274 ​ ​ 11,468 ​ ​ (5,268) ​ Impairments and other charges ​ ​ ​ ​ (410,631) ​ ​ (301,939) ​ ​ (139,178) ​ Other, net ​ ​ ​ ​ (28,567) ​ ​ (33,224) ​ ​ (29,532) ​ Income (loss) from continuing operations before income taxes ​ ​ ​ $ (705,567) ​ $ (588,922) ​ $ (518,794) ​ ​ ​ ​ ​ ​ ​ ​ ​ ​ ​ ​ ​ ​ ​ Year Ended December 31, ​ 2020 2019 2018 ​ ​ (In thousands) Depreciation and amortization ​ ​ ​ ​ ​ ​ ​ ​ ​ ​ U.S. Drilling ​ $ 398,326 ​ $ 419,680 ​ $ 394,586 ​ Canada Drilling ​ 24,784 ​ 29,766 ​ 37,172 ​ International Drilling ​ 377,599 ​ 372,883 ​ 383,227 ​ Drilling Solutions ​ 40,074 ​ 32,289 ​ 31,037 ​ Rig Technologies ​ 15,299 ​ 12,715 ​ 16,387 ​ Other reconciling items (3) ​ (2,383) ​ 8,758 ​ 4,461 ​ Total ​ $ 853,699 ​ $ 876,091 ​ $ 866,870 ​ ​ ​ ​ ​ ​ ​ ​ ​ ​ ​ ​ ​ ​ ​ Year Ended December 31, ​ 2020 2019 2018 ​ ​ (In thousands) Capital expenditures: ​ ​ ​ ​ ​ ​ ​ ​ ​ ​ U.S. Drilling ​ $ 44,606 ​ $ 184,705 ​ $ 222,338 ​ Canada Drilling ​ 2,018 ​ 5,020 ​ 12,981 ​ International Drilling ​ 127,888 ​ 209,728 ​ 172,565 ​ Drilling Solutions ​ 12,306 ​ 23,598 ​ 30,709 ​ Rig Technologies ​ 2,637 ​ 6,592 ​ 12,250 ​ Other reconciling items (3) ​ 251 ​ (5,676) ​ 2,592 ​ Total ​ $ 189,706 ​ $ 423,967 ​ $ 453,435 ​ ​ ​ ​ ​ ​ ​ ​ ​ ​ ​ ​ December 31, ​ 2020 2019 ​ ​ (In thousands) Total assets: ​ ​ ​ ​ ​ ​ ​ U.S. Drilling ​ $ 1,871,008 ​ $ 2,369,200 ​ Canada Drilling ​ 174,123 ​ 202,706 ​ International Drilling ​ 2,688,912 ​ 2,979,494 ​ Drilling Solutions ​ 100,278 ​ 218,004 ​ Rig Technologies ​ 225,954 ​ 324,523 ​ Other reconciling items (3) ​ 443,153 ​ 666,731 ​ Total ​ $ 5,503,428 ​ $ 6,760,65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 The following table sets forth financial information with respect to Nabors’ operations by geographic area based on the location of service provided: ​ ​ ​ ​ ​ ​ ​ ​ ​ ​ ​ ​ ​ ​ Year Ended December 31, ​ 2020 2019 2018 ​ ​ (In thousands) Operating revenues ​ ​ ​ ​ ​ ​ ​ ​ ​ ​ U.S. ​ $ 841,531 ​ $ 1,554,442 ​ $ 1,347,448 ​ Outside the U.S. ​ 1,292,512 ​ 1,488,941 ​ 1,710,171 ​ ​ ​ $ 2,134,043 ​ $ 3,043,383 ​ $ 3,057,619 ​ Property, plant and equipment, net: ​ ​ ​ ​ ​ ​ ​ ​ ​ ​ U.S. ​ $ 1,917,203 ​ $ 2,470,579 ​ $ 2,892,910 ​ Outside the U.S. ​ 2,068,504 ​ 2,459,970 ​ 2,574,960 ​ ​ ​ $ 3,985,707 ​ $ 4,930,549 ​ $ 5,467,870 ​ Goodwill: ​ ​ ​ ​ ​ ​ ​ ​ ​ ​ U.S. ​ $ — ​ $ 13,430 ​ $ 65,633 ​ Outside the U.S. ​ — ​ 14,950 ​ 118,281 ​ ​ ​ $ — ​ $ 28,380 ​ $ 183,914 ​ ​ During the years ended December 31, 2020, 2019 and 2018, $642.7 million, $696.4 million and $764.5 million of our consolidated operating revenue was from Saudi Arabia. No other individual country outside of the U.S. was material to our consolidated operating revenue during any of the three periods presented. ​ One customer accounted for approximately 29%, 22% and 24% of our consolidated operating revenues during the years ended December 31, 2020, 2019 and 2018, respectively, and is included primarily in our International Drilling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0 Revenue Recognition ​ We recognize revenue when control of a good or service promised in a contract (i.e., performance obligation) is transferred to a customer. Control is obtained when a customer has the ability to direct the use of and obtain substantially all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Year Ended ​ ​ December 31, 2020 ​ ​ ​ ​ ​ ​ ​ ​ ​ ​ ​ ​ ​ ​ ​ ​ ​ ​ ​ ​ ​ ​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 ​ ​ ​ ​ ​ ​ ​ ​ ​ ​ ​ ​ ​ ​ ​ ​ ​ ​ ​ ​ ​ ​ ​ ​ Year Ended ​ ​ December 31, 2019 ​ ​ ​ U.S. Drilling ​ ​ Canada Drilling ​ ​ International Drilling ​ ​ Drilling Solutions ​ ​ Rig Technologies ​ ​ Other ​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 ​ ​ ​ ​ ​ ​ ​ ​ ​ ​ ​ ​ ​ ​ ​ ​ ​ ​ ​ ​ ​ ​ ​ ​ ​ ​ ​ ​ Year Ended ​ ​ December 31, 2018 ​ ​ ​ ​ ​ ​ ​ ​ ​ ​ ​ ​ ​ ​ ​ ​ ​ ​ ​ ​ ​ ​ ​ ​ ​ U.S. Drilling ​ ​ Canada Drilling ​ ​ International Drilling ​ ​ Drilling Solutions ​ ​ Rig Technologies ​ ​ Other ​ ​ Total ​ ​ (In thousands) Lower 48 ​ $ 910,819 ​ $ — ​ $ — ​ $ 173,219 ​ $ 188,550 ​ $ — ​ $ 1,272,588 U.S. Offshore Gulf of Mexico ​ 122,946 ​ — ​ — ​ 13,776 ​ — ​ — ​ ​ 136,722 Alaska ​ 49,462 ​ — ​ — ​ 3,670 ​ 777 ​ — ​ ​ 53,909 Canada ​ — ​ 105,000 ​ — ​ 5,849 ​ 29,682 ​ — ​ ​ 140,531 Middle East &amp; Asia ​ — ​ — ​ 888,500 ​ 35,486 ​ 26,236 ​ — ​ ​ 950,222 Latin America ​ — ​ — ​ 360,385 ​ 15,350 ​ 8,514 ​ — ​ ​ 384,249 Europe, Africa &amp; CIS ​ — ​ — ​ 220,153 ​ 2,892 ​ 17,229 ​ — ​ ​ 240,274 Eliminations &amp; other ​ — ​ ​ — ​ ​ — ​ ​ — ​ ​ — ​ ​ (120,876) ​ (120,876) Total ​ $ 1,083,227 ​ $ 105,000 ​ $ 1,469,038 ​ $ 250,242 ​ $ 270,988 ​ $ (120,876) ​ $ 3,057,619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19 ​ $ 507.0 ​ $ 48.6 ​ $ 24.9 ​ $ 66.8 ​ $ 70.5 As of December 31, 2020 ​ $ 427.2 ​ $ 23.5 ​ $ 6.8 ​ $ 42.8 ​ $ 44.2 ​ Approximately 61% of the contract liability balance at the beginning of the period was recognized as revenue during 2020 2021 2022 ​ Additionally, 64% of the contract asset balance at the beginning of the period was recognized as expense during 2020 and 22% is expected to be recognized during 2021. The remaining 14% of the contract asset balance at the beginning of the period is expected to be recognized as expense during 2022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1 Leases ​ Prior to January 1, 2019, we accounted for leases under ASC 840 and did not record any right of use asset or corresponding lease liability. We adopted ASC 842 using a modified retrospective approach with an effective date of January 1, 2019. As such, financial information for prior periods has not been adjusted and continues to be reported under ASC 840. Effective with the adoption of ASC 842, we have changed our accounting policy for leases as detailed below.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 package of three” expedients,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Lease Position ​ The table below presents the lease related assets and liabilities recorded on our condensed consolidated balance sheet: ​ ​ ​ ​ ​ ​ ​ ​ ​ ​ ​ Year Ended December 31, ​ ​ ​ 2020 2019 ​ Classification on the Balance Sheet ​ (In thousands) Assets ​ ​ ​ ​ ​ ​ ​ Operating lease assets Other long-term assets ​ $ 32,312 ​ $ 46,647 Total lease assets ​ ​ $ 32,312 ​ $ 46,647 ​ ​ ​ ​ ​ ​ ​ ​ Liabilities ​ ​ ​ ​ ​ ​ ​ Current liabilities: ​ ​ ​ ​ ​ ​ ​ Operating lease liabilities Current lease liabilities ​ $ 8,305 ​ $ 13,479 Noncurrent liabilities: ​ ​ ​ ​ ​ ​ ​ Operating lease liabilities Other long-term liabilities ​ $ 24,656 ​ $ 33,396 Total lease liabilities ​ ​ $ 32,961 ​ $ 46,875 ​ Lease Costs The table below presents certain information related to the lease costs for our operating leases: ​ ​ ​ ​ ​ ​ ​ ​ ​ ​ ​ ​ ​ Year Ended ​ ​ ​ ​ December 31, ​ ​ ​ 2020 2019 ​ (In thousands) Operating lease cost ​ ​ $ 15,235 ​ $ 16,154 ​ Short-term lease cost ​ ​ 1,165 ​ 2,568 ​ Variable lease cost ​ ​ 512 ​ 605 ​ Total lease cost ​ ​ $ 16,912 ​ $ 19,327 ​ ​ Other Information The table below presents supplemental cash flow information related to leases: ​ ​ ​ ​ ​ ​ ​ ​ ​ ​ ​ Year Ended December 31, ​ 2020 2019 ​ ​ (In thousands) Cash paid for amounts included in the measurement of lease liabilities: ​ ​ ​ ​ ​ ​ ​ Operating cash flows for operating leases ​ $ 15,235 ​ $ 16,154 ​ ​ ​ ​ ​ ​ ​ ​ ​ Right of use assets obtained in exchange for lease obligations: ​ ​ ​ ​ ​ ​ ​ Operating leases ​ $ — ​ $ 17,852 ​ ​ Lease Terms and Discount Rates ​ The table below presents certain information related to the weighted average remaining lease terms and weighted average discount rates for our operating leases: ​ ​ ​ ​ ​ ​ ​ ​ ​ ​ ​ Year Ended December 31, ​ ​ 2020 2019 ​ ​ ​ ​ ​ ​ ​ ​ Weighted-average remaining lease term - operating leases ​ ​ ​ 7.91 ​ ​ 7.13 Weighted-average discount rate - operating leases ​ ​ ​ 6.07% ​ ​ 5.97% ​ Undiscounted Cash Flows The table below reconciles the undiscounted cash flows for each of the first five years and the total remaining years to the operating lease liabilities recorded on the condensed consolidated balance sheet: ​ ​ ​ ​ ​ ​ ​ December 31, 2020 ​ (In thousands) 2021 ​ $ 10,030 ​ 2022 ​ 6,959 ​ 2023 ​ 4,816 ​ 2024 ​ 2,577 ​ 2025 ​ 2,254 ​ Thereafter ​ 15,176 ​ Total undiscounted lease liability ​ ​ 41,812 ​ Less: amount of lease payments representing interest ​ ​ (8,851) ​ Long-term lease obligations ​ $ 32,96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BALANCE SHEETS (Parenthetical) - $ / shares shares in Thousands</t>
        </is>
      </c>
      <c r="B1" s="2" t="inlineStr">
        <is>
          <t>12 Months Ended</t>
        </is>
      </c>
    </row>
    <row r="2">
      <c r="B2" s="2" t="inlineStr">
        <is>
          <t>Dec. 31, 2020</t>
        </is>
      </c>
      <c r="C2" s="2" t="inlineStr">
        <is>
          <t>Dec. 31, 2019</t>
        </is>
      </c>
    </row>
    <row r="3">
      <c r="A3" s="3" t="inlineStr">
        <is>
          <t>CONSOLIDATED BALANCE SHEETS</t>
        </is>
      </c>
    </row>
    <row r="4">
      <c r="A4" s="4" t="inlineStr">
        <is>
          <t>Preferred stock, par value (in dollars per share)</t>
        </is>
      </c>
      <c r="B4" s="7" t="n">
        <v>0.001</v>
      </c>
      <c r="C4" s="7" t="n">
        <v>0.001</v>
      </c>
    </row>
    <row r="5">
      <c r="A5" s="4" t="inlineStr">
        <is>
          <t>Preferred stock, rate (as a percent)</t>
        </is>
      </c>
      <c r="B5" s="4" t="inlineStr">
        <is>
          <t>6.00%</t>
        </is>
      </c>
      <c r="C5" s="4" t="inlineStr">
        <is>
          <t>6.00%</t>
        </is>
      </c>
    </row>
    <row r="6">
      <c r="A6" s="4" t="inlineStr">
        <is>
          <t>Preferred stock, liquidation preference (in dollars per share)</t>
        </is>
      </c>
      <c r="B6" s="6" t="n">
        <v>50</v>
      </c>
      <c r="C6" s="6" t="n">
        <v>50</v>
      </c>
    </row>
    <row r="7">
      <c r="A7" s="4" t="inlineStr">
        <is>
          <t>Preferred stock, shares outstanding</t>
        </is>
      </c>
      <c r="B7" s="5" t="n">
        <v>4870</v>
      </c>
      <c r="C7" s="5" t="n">
        <v>5613</v>
      </c>
    </row>
    <row r="8">
      <c r="A8" s="4" t="inlineStr">
        <is>
          <t>Common shares, par value (in dollars per share)</t>
        </is>
      </c>
      <c r="B8" s="8" t="n">
        <v>0.05</v>
      </c>
      <c r="C8" s="8" t="n">
        <v>0.05</v>
      </c>
    </row>
    <row r="9">
      <c r="A9" s="4" t="inlineStr">
        <is>
          <t>Common shares, shares authorized</t>
        </is>
      </c>
      <c r="B9" s="5" t="n">
        <v>32000</v>
      </c>
      <c r="C9" s="5" t="n">
        <v>32000</v>
      </c>
    </row>
    <row r="10">
      <c r="A10" s="4" t="inlineStr">
        <is>
          <t>Common shares, shares issued</t>
        </is>
      </c>
      <c r="B10" s="5" t="n">
        <v>8383</v>
      </c>
      <c r="C10" s="5" t="n">
        <v>8324</v>
      </c>
    </row>
    <row r="11">
      <c r="A11" s="4" t="inlineStr">
        <is>
          <t>Treasury shares, at cost</t>
        </is>
      </c>
      <c r="B11" s="5" t="n">
        <v>1090</v>
      </c>
      <c r="C11" s="5" t="n">
        <v>10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SCHEDULE II — VALUATION AND QUALIFYING ACCOUNTS ​ Years Ended December 31, 2020, 2019 and 2018 ​ ​ ​ ​ ​ ​ ​ ​ ​ ​ ​ ​ ​ ​ ​ ​ ​ Charged to ​ ​ ​ ​ ​ Balance at ​ Costs and ​ Charged to ​ ​ ​ Balance at ​ ​ ​ Beginning ​ Other ​ Other ​ ​ ​ End of ​ ​ of Period ​ Deductions ​ Accounts ​ Deductions ​ Period ​ ​ (In thousands) 2020 ​ ​ ​ ​ ​ ​ ​ ​ ​ ​ ​ ​ ​ Allowance for doubtful accounts ​ $ 61,782 18,929 (329) (10,575) ​ $ 69,807 ​ Inventory reserve ​ $ 35,048 5,082 — (16,653) ​ $ 23,477 ​ Valuation allowance on deferred tax assets ​ $ 2,780,001 — 836,879 — ​ $ 3,616,880 ​ 2019 ​ ​ ​ ​ ​ ​ ​ ​ ​ ​ ​ ​ ​ Allowance for doubtful accounts ​ $ 41,207 17,529 (51) 3,097 ​ $ 61,782 ​ Inventory reserve ​ $ 27,854 11,808 — (4,614) ​ $ 35,048 ​ Valuation allowance on deferred tax assets ​ $ 1,917,390 — 862,611 — ​ $ 2,780,001 ​ 2018 ​ ​ ​ ​ ​ ​ ​ ​ ​ ​ ​ ​ ​ Allowance for doubtful accounts ​ $ 44,376 3,024 (226) (5,967) ​ $ 41,207 ​ Inventory reserve ​ $ 28,934 — 14,688 (15,768) ​ $ 27,854 ​ Valuation allowance on deferred tax assets ​ $ 1,869,490 — 47,900 — ​ $ 1,917,39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t>
        </is>
      </c>
    </row>
    <row r="5">
      <c r="A5" s="4" t="inlineStr">
        <is>
          <t>Change in Presentation</t>
        </is>
      </c>
      <c r="B5" s="4" t="inlineStr">
        <is>
          <t>Change in Presentation ​</t>
        </is>
      </c>
    </row>
    <row r="6">
      <c r="A6" s="4" t="inlineStr">
        <is>
          <t>Cash and Cash Equivalents</t>
        </is>
      </c>
      <c r="B6" s="4" t="inlineStr">
        <is>
          <t>Cash and Cash Equivalents ​ Cash and cash equivalents include demand deposits and various other short-term investments with original maturities of three months or less.</t>
        </is>
      </c>
    </row>
    <row r="7">
      <c r="A7" s="4" t="inlineStr">
        <is>
          <t>Short-term Investments</t>
        </is>
      </c>
      <c r="B7" s="4" t="inlineStr">
        <is>
          <t>Short-term Investments ​ Short-term investments consist primarily of equity securities which are stated at fair value with any changes in fair value recognized in investment income (loss) in our consolidated statements of income (loss).</t>
        </is>
      </c>
    </row>
    <row r="8">
      <c r="A8" s="4" t="inlineStr">
        <is>
          <t>Inventory</t>
        </is>
      </c>
      <c r="B8" s="4" t="inlineStr">
        <is>
          <t>Inventory ​ Inventory is stated at the lower of cost or net realizable value. Cost is determined using the first-in, first-out or weighted-average costs methods and includes the cost of materials, labor and manufacturing overhead. Inventory, which is net of reserves of $23.5 million and $35.0 million as of December 31, 2020 and 2019, respectively, included the following: ​ ​ ​ ​ ​ ​ ​ ​ ​ ​ ​ December 31, ​ 2020 2019 ​ ​ (In thousands) Raw materials ​ $ 133,424 ​ $ 130,414 ​ Work-in-progress ​ 3,452 ​ 5,498 ​ Finished goods ​ 23,709 ​ 40,429 ​ ​ ​ $ 160,585 ​ $ 176,341 ​ ​</t>
        </is>
      </c>
    </row>
    <row r="9">
      <c r="A9" s="4" t="inlineStr">
        <is>
          <t>Property, Plant and Equipment</t>
        </is>
      </c>
      <c r="B9" s="4" t="inlineStr">
        <is>
          <t>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 10 3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t>
        </is>
      </c>
    </row>
    <row r="10">
      <c r="A10" s="4" t="inlineStr">
        <is>
          <t>Goodwill</t>
        </is>
      </c>
      <c r="B10" s="4" t="inlineStr">
        <is>
          <t>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 The change in the carrying amount of goodwill for our segments for the years ended December 31, 2020 and 2019 was as follows: ​ ​ ​ ​ ​ ​ ​ ​ ​ ​ ​ ​ ​ ​ ​ ​ ​ ​ ​ ​ ​ ​ ​ ​ Acquisitions ​ ​ ​ ​ ​ ​ ​ ​ ​ ​ ​ ​ ​ and ​ ​ ​ ​ ​ ​ ​ ​ ​ ​ ​ ​ ​ ​ Balance at ​ Purchase ​ Disposals ​ Cumulative ​ ​ ​ Balance at ​ ​ December 31, ​ Price ​ and ​ Translation ​ Other ​ December 31, ​ ​ 2018 ​ Adjustments ​ Impairments ​ Adjustment ​ Adjustments ​ 2019 ​ ​ (In thousands) U.S. Drilling ​ $ 50,149 ​ $ — ​ $ (52,203) (1) $ — ​ $ 2,054 ​ $ — ​ International Drilling ​ ​ 75,634 ​ ​ — ​ ​ (75,634) (1) ​ — ​ ​ — ​ ​ — ​ Drilling Solutions ​ ​ 11,436 ​ ​ — ​ ​ — ​ ​ — ​ ​ — ​ ​ 11,436 ​ Rig Technologies ​ 46,695 ​ — ​ (28,136) (1) 439 ​ (2,054) ​ 16,944 ​ Total ​ $ 183,914 ​ $ — ​ $ (155,973) ​ $ 439 ​ $ — ​ $ 28,380 ​ ​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2) $ — ​ — ​ $ — ​ Rig Technologies ​ 16,944 ​ — ​ (16,362) (2) (582) ​ — ​ — ​ Total ​ $ 28,380 ​ $ — ​ $ (27,798) ​ $ (582) ​ $ — ​ $ — ​ (1) We determined the carrying value of some of our reporting units exceeded their fair value in 2019. As such, we recognized a goodwill impairment of $156.0 million. See Note 3—Impairments and Other Charges. (2) Due to industry conditions that existed at March 31, 2020, we performed a quantitative impairment assessment of goodwill. Based on the results, we recognized a goodwill impairment of $27.8 million. See Note 3 —Impairments and Other Charges.</t>
        </is>
      </c>
    </row>
    <row r="11">
      <c r="A11" s="4" t="inlineStr">
        <is>
          <t>Litigation and Insurance Reserves</t>
        </is>
      </c>
      <c r="B11" s="4" t="inlineStr">
        <is>
          <t>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is>
      </c>
    </row>
    <row r="12">
      <c r="A12" s="4" t="inlineStr">
        <is>
          <t>Revenue Recognition</t>
        </is>
      </c>
      <c r="B12" s="4" t="inlineStr">
        <is>
          <t>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t>
        </is>
      </c>
    </row>
    <row r="13">
      <c r="A13" s="4" t="inlineStr">
        <is>
          <t>Research and Engineering</t>
        </is>
      </c>
      <c r="B13" s="4" t="inlineStr">
        <is>
          <t xml:space="preserve">Research and Engineering ​ Research and engineering expenses are expensed as incurred and include costs associated with the research and development of new products and services and costs associated with sustaining engineering of existing products and services. </t>
        </is>
      </c>
    </row>
    <row r="14">
      <c r="A14" s="4" t="inlineStr">
        <is>
          <t>Income Taxes</t>
        </is>
      </c>
      <c r="B14" s="4" t="inlineStr">
        <is>
          <t>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is>
      </c>
    </row>
    <row r="15">
      <c r="A15" s="4" t="inlineStr">
        <is>
          <t>Foreign Currency Translation</t>
        </is>
      </c>
      <c r="B15" s="4" t="inlineStr">
        <is>
          <t>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is>
      </c>
    </row>
    <row r="16">
      <c r="A16" s="4" t="inlineStr">
        <is>
          <t>Use of Estimates</t>
        </is>
      </c>
      <c r="B16" s="4" t="inlineStr">
        <is>
          <t>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t>
        </is>
      </c>
    </row>
    <row r="17">
      <c r="A17" s="4" t="inlineStr">
        <is>
          <t>Recent Accounting Pronouncements Adopted</t>
        </is>
      </c>
      <c r="B17" s="4" t="inlineStr">
        <is>
          <t>Recent Accounting Pronouncements Adopted ​ In June 2016, the FASB issued ASU 2016-13, Financial Instruments - Credit Losses (Topic 326): Measurement of Credit Losses on Financial Instruments, which changed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as of the beginning of 2020 did not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Inventory</t>
        </is>
      </c>
      <c r="B4" s="4" t="inlineStr">
        <is>
          <t>​ ​ ​ ​ ​ ​ ​ ​ ​ ​ ​ December 31, ​ 2020 2019 ​ ​ (In thousands) Raw materials ​ $ 133,424 ​ $ 130,414 ​ Work-in-progress ​ 3,452 ​ 5,498 ​ Finished goods ​ 23,709 ​ 40,429 ​ ​ ​ $ 160,585 ​ $ 176,341 ​</t>
        </is>
      </c>
    </row>
    <row r="5">
      <c r="A5" s="4" t="inlineStr">
        <is>
          <t>Change in the carrying amount of goodwill for various contract drilling segments and other operating segments</t>
        </is>
      </c>
      <c r="B5" s="4" t="inlineStr">
        <is>
          <t>​ ​ ​ ​ ​ ​ ​ ​ ​ ​ ​ ​ ​ ​ ​ ​ ​ ​ ​ ​ ​ ​ ​ ​ Acquisitions ​ ​ ​ ​ ​ ​ ​ ​ ​ ​ ​ ​ ​ and ​ ​ ​ ​ ​ ​ ​ ​ ​ ​ ​ ​ ​ ​ Balance at ​ Purchase ​ Disposals ​ Cumulative ​ ​ ​ Balance at ​ ​ December 31, ​ Price ​ and ​ Translation ​ Other ​ December 31, ​ ​ 2018 ​ Adjustments ​ Impairments ​ Adjustment ​ Adjustments ​ 2019 ​ ​ (In thousands) U.S. Drilling ​ $ 50,149 ​ $ — ​ $ (52,203) (1) $ — ​ $ 2,054 ​ $ — ​ International Drilling ​ ​ 75,634 ​ ​ — ​ ​ (75,634) (1) ​ — ​ ​ — ​ ​ — ​ Drilling Solutions ​ ​ 11,436 ​ ​ — ​ ​ — ​ ​ — ​ ​ — ​ ​ 11,436 ​ Rig Technologies ​ 46,695 ​ — ​ (28,136) (1) 439 ​ (2,054) ​ 16,944 ​ Total ​ $ 183,914 ​ $ — ​ $ (155,973) ​ $ 439 ​ $ — ​ $ 28,380 ​ ​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2) $ — ​ — ​ $ — ​ Rig Technologies ​ 16,944 ​ — ​ (16,362) (2) (582) ​ — ​ — ​ Total ​ $ 28,380 ​ $ — ​ $ (27,798) ​ $ (582) ​ $ — ​ $ — ​ (1) We determined the carrying value of some of our reporting units exceeded their fair value in 2019. As such, we recognized a goodwill impairment of $156.0 million. See Note 3—Impairments and Other Charges. (2) Due to industry conditions that existed at March 31, 2020, we performed a quantitative impairment assessment of goodwill. Based on the results, we recognized a goodwill impairment of $27.8 million. See Note 3 —Impairments and Other Char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12 Months Ended</t>
        </is>
      </c>
    </row>
    <row r="2">
      <c r="B2" s="2" t="inlineStr">
        <is>
          <t>Dec. 31, 2020</t>
        </is>
      </c>
    </row>
    <row r="3">
      <c r="A3" s="3" t="inlineStr">
        <is>
          <t>Impairments and Other Charges</t>
        </is>
      </c>
    </row>
    <row r="4">
      <c r="A4" s="4" t="inlineStr">
        <is>
          <t>Schedule of impairments and other charges</t>
        </is>
      </c>
      <c r="B4" s="4" t="inlineStr">
        <is>
          <t>​ ​ ​ ​ ​ ​ ​ ​ ​ ​ ​ ​ ​ ​ ​ Year Ended December 31, ​ 2020 2019 2018 Impairments and Other Charges ​ ​ ​ ​ ​ ​ ​ ​ ​ ​ Goodwill impairments ​ ​ $ 27,798 ​ ​ 155,973 ​ ​ — Intangible asset impairment ​ ​ ​ 83,624 ​ ​ 47,731 ​ ​ — US Drilling ​ ​ ​ 87,333 ​ ​ — ​ ​ 35,057 Canada Drilling ​ ​ ​ — ​ ​ 17,818 ​ ​ — International Drilling ​ ​ ​ 117,113 ​ ​ 17,927 ​ ​ 75,751 Drilling Solutions ​ ​ ​ 28,624 ​ ​ — ​ ​ — Rig Technologies ​ ​ ​ 2,936 ​ ​ 7,823 ​ ​ 14,047 Oil and gas related assets ​ ​ ​ 24,543 ​ ​ — ​ ​ — Severance and transaction related costs ​ ​ ​ 19,070 ​ ​ 11,447 ​ ​ 14,323 Other assets ​ ​ ​ 19,590 ​ ​ 43,220 ​ ​ — Total ​ ​ $ 410,631 ​ $ 301,939 ​ $ 139,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Fair value of financial instruments</t>
        </is>
      </c>
      <c r="B4" s="4" t="inlineStr">
        <is>
          <t>​ ​ ​ ​ ​ ​ ​ ​ ​ ​ ​ ​ ​ ​ ​ ​ ​ ​ ​ ​ As of December 31, ​ ​ 2020 ​ ​ 2019 ​ ​ ​ Effective ​ ​ ​ ​ ​ ​ ​ Effective ​ ​ ​ ​ ​ ​ ​ ​ Interest ​ Carrying ​ Fair ​ Interest ​ Carrying ​ Fair ​ ​ Rate ​ Value ​ Value ​ Rate ​ Value ​ Value ​ (In thousands) 5.00% senior notes due September 2020 — % $ — ​ $ — 5.44 % $ 282,046 ​ $ 284,907 4.625% senior notes due September 2021 5.65 % 86,329 ​ 78,862 4.76 % 634,588 ​ 632,516 5.50% senior notes due January 2023 5.85 % 28,443 ​ 18,768 5.90 % 501,003 ​ 483,834 5.10% senior notes due September 2023 5.32 % 121,077 ​ 78,435 5.24 % 336,810 ​ 303,860 0.75% senior exchangeable notes due January 2024 6.06 % 279,700 ​ 169,458 5.97 % 472,603 ​ 431,503 5.75% senior notes due February 2025 ​ 6.01 % 610,818 ​ 318,871 6.01 % 781,502 ​ 705,040 6.50% senior priority guaranteed notes due February 2025 ​ 6.50 % 50,485 ​ 44,059 — % — ​ — 9.00% senior priority guaranteed notes due February 2025 ​ 9.00 % ​ 192,032 ​ ​ 185,221 ​ — % ​ — ​ — 7.25% senior guaranteed notes due January 2026 ​ 7.51 % 559,978 ​ 396,106 — % — ​ — 7.50% senior guaranteed notes due January 2028 ​ 7.69 % 389,609 ​ 267,369 — % — ​ — 2012 revolving credit facility — % — ​ — 3.71 % 355,000 ​ 355,000 2018 revolving credit facility 3.53 % 672,500 ​ 672,500 — % — ​ — ​ ​ ​ ​ ​ 2,990,971 ​ $ 2,229,649 ​ ​ ​ ​ 3,363,552 ​ $ 3,196,660 Less: deferred financing costs ​ ​ ​ ​ 22,270 ​ ​ ​ ​ ​ ​ ​ 30,332 ​ ​ ​ ​ ​ ​ ​ $ 2,968,701 ​ ​ ​ ​ ​ ​ $ 3,333,2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disclosures</t>
        </is>
      </c>
    </row>
    <row r="4">
      <c r="A4" s="4" t="inlineStr">
        <is>
          <t>Schedule of stock option transactions under various stock-based employee compensation plans</t>
        </is>
      </c>
      <c r="B4" s="4" t="inlineStr">
        <is>
          <t>​ ​ ​ ​ ​ ​ ​ ​ ​ ​ ​ ​ ​ ​ ​ ​ ​ ​ ​ ​ ​ Weighted- ​ ​ ​ ​ ​ ​ ​ Weighted- ​ Average ​ ​ ​ ​ ​ ​ ​ Average ​ Remaining ​ Aggregate ​ ​ ​ ​ Exercise ​ Contractual ​ Intrinsic Options Shares Price Term Value ​ ​ (In thousands, except exercise price) Options outstanding as of December 31, 2019 33 ​ $ 638.63 ​ ​ ​ ​ ​ ​ ​ Surrendered (1) ​ 964.17 ​ ​ ​ ​ ​ ​ ​ Forfeited (1) ​ 718.53 ​ ​ ​ ​ ​ ​ ​ Options outstanding as of December 31, 2020 31 ​ $ 628.10 3.40 years ​ $ — ​ Options exercisable as of December 31, 2020 31 ​ $ 628.10 3.40 years ​ $ — ​</t>
        </is>
      </c>
    </row>
    <row r="5">
      <c r="A5" s="4" t="inlineStr">
        <is>
          <t>Schedule of grant date fair value</t>
        </is>
      </c>
      <c r="B5" s="4" t="inlineStr">
        <is>
          <t>​ ​ ​ ​ ​ ​ ​ ​ ​ ​ ​ ​ ​ ​ ​ ​ ​ ​ 2019 2018 Weighted average fair value of options granted ​ $ 53.50 ​ $ 87.50 ​ Weighted average risk free interest rate ​ 1.79% ​ 2.59% ​ Dividend yield ​ 1.65% ​ 3.03% ​ Volatility (1) ​ 57.59% ​ 57.11% ​ Expected life (in years) ​ 4.0 ​ 4.0 ​ (1) Expected volatilities are based on implied volatilities from publicly traded options to purchase Nabors' common shares, historical volatility of Nabors' common shares and other factors. ​</t>
        </is>
      </c>
    </row>
    <row r="6">
      <c r="A6" s="4" t="inlineStr">
        <is>
          <t>Schedule of outstanding PSUs</t>
        </is>
      </c>
      <c r="B6" s="4" t="inlineStr">
        <is>
          <t>The following table sets forth information regarding outstanding PSUs based on performance conditions as of December 31, 2020: ​ ​ ​ ​ ​ ​ ​ ​ ​ Weighted-Average ​ ​ ​ ​ Grant-Date Fair Restricted Stock Units ​ Outstanding ​ Value ​ ​ (In thousands, except fair value) Outstanding as of December 31, 2019 ​ — ​ $ — Granted 31 ​ 148.00 Outstanding as of December 31, 2020 31 ​ $ 148.00</t>
        </is>
      </c>
    </row>
    <row r="7">
      <c r="A7" s="4" t="inlineStr">
        <is>
          <t>Restricted Stock</t>
        </is>
      </c>
    </row>
    <row r="8">
      <c r="A8" s="3" t="inlineStr">
        <is>
          <t>Share-based compensation disclosures</t>
        </is>
      </c>
    </row>
    <row r="9">
      <c r="A9" s="4" t="inlineStr">
        <is>
          <t>Schedule of unvested restricted stock</t>
        </is>
      </c>
      <c r="B9" s="4" t="inlineStr">
        <is>
          <t>​ ​ ​ ​ ​ ​ ​ ​ ​ ​ Weighted-Average ​ ​ ​ ​ Grant-Date Fair Restricted shares ​ Outstanding ​ Value ​ ​ (In thousands, except fair value) Unvested as of December 31, 2019 98 ​ $ 270.27 ​ Granted 4 ​ 35.27 ​ Vested (45) ​ 298.17 ​ Forfeited ​ (8) ​ ​ 262.06 ​ Unvested as of December 31, 2020 49 ​ $ 226.06 ​</t>
        </is>
      </c>
    </row>
    <row r="10">
      <c r="A10" s="4" t="inlineStr">
        <is>
          <t>Restricted Stock Based on Performance Conditions</t>
        </is>
      </c>
    </row>
    <row r="11">
      <c r="A11" s="3" t="inlineStr">
        <is>
          <t>Share-based compensation disclosures</t>
        </is>
      </c>
    </row>
    <row r="12">
      <c r="A12" s="4" t="inlineStr">
        <is>
          <t>Schedule of unvested restricted stock</t>
        </is>
      </c>
      <c r="B12" s="4" t="inlineStr">
        <is>
          <t>​ ​ ​ ​ ​ ​ ​ ​ ​ Weighted-Average ​ ​ ​ ​ Grant-Date Fair Performance based restricted shares ​ Outstanding ​ Value ​ ​ (In thousands, except fair value) Outstanding as of December 31, 2019 ​ 65 ​ $ 223.39 Granted 59 ​ 148.00 Vested (26) ​ 276.85 Outstanding as of December 31, 2020 98 ​ $ 163.74</t>
        </is>
      </c>
    </row>
    <row r="13">
      <c r="A13" s="4" t="inlineStr">
        <is>
          <t>Restricted Stock Based on Market Conditions</t>
        </is>
      </c>
    </row>
    <row r="14">
      <c r="A14" s="3" t="inlineStr">
        <is>
          <t>Share-based compensation disclosures</t>
        </is>
      </c>
    </row>
    <row r="15">
      <c r="A15" s="4" t="inlineStr">
        <is>
          <t>Schedule of grant date fair value</t>
        </is>
      </c>
      <c r="B15" s="4" t="inlineStr">
        <is>
          <t>​ ​ ​ ​ ​ ​ ​ ​ ​ ​ ​ ​ ​ ​ ​ Year Ended December 31, ​ ​ ​ 2020 2019 2018 ​ ​ ​ ​ ​ ​ ​ ​ ​ ​ Risk free interest rate ​ ​ 1.57% ​ ​ 2.48% ​ ​ 2.02% ​ Expected volatility ​ ​ 74.00% ​ ​ 70.00% ​ ​ 57.00% ​ Closing stock price at grant date ​ $ 148.00 ​ $ 109.50 ​ $ 343.50 ​ Expected term (in years) ​ ​ 3.0 ​ ​ 3.0 ​ 3.0 ​</t>
        </is>
      </c>
    </row>
    <row r="16">
      <c r="A16" s="4" t="inlineStr">
        <is>
          <t>Schedule of unvested restricted stock</t>
        </is>
      </c>
      <c r="B16" s="4" t="inlineStr">
        <is>
          <t>​ ​ ​ ​ ​ ​ ​ ​ ​ ​ Weighted-Average ​ ​ ​ ​ Grant-Date Fair Market based restricted shares ​ Outstanding ​ Value ​ ​ (In thousands, except fair value) Outstanding as of December 31, 2019 ​ 64 ​ $ 142.00 Granted 23 ​ 111.00 ​ Vested (3) ​ 558.12 ​ Forfeited ​ (5) ​ ​ 558.12 ​ Outstanding as of December 31, 2020 79 ​ $ 9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Major Components of Property, Plant and Equipment</t>
        </is>
      </c>
      <c r="B4" s="4" t="inlineStr">
        <is>
          <t>​ ​ ​ ​ ​ ​ ​ ​ ​ ​ ​ December 31, ​ 2020 2019 ​ ​ (In thousands) Land ​ $ 28,261 ​ $ 33,931 ​ Buildings ​ 141,365 ​ 132,603 ​ Drilling rigs and related equipment ​ 12,487,961 ​ 12,948,504 ​ Oilfield hauling and mobile equipment ​ 259,150 ​ 270,826 ​ Other machinery and equipment ​ 195,903 ​ 192,081 ​ Oil and gas properties ​ ​ — ​ ​ 12,286 ​ Construction-in-process (1) ​ — ​ 25,391 ​ ​ ​ $ 13,112,640 ​ $ 13,615,622 ​ Less: accumulated depreciation and amortization ​ (9,126,933) ​ (8,685,073) ​ ​ ​ $ 3,985,707 ​ $ 4,930,549 ​ (1) Relates primarily to amounts capitalized for new or substantially new drilling rigs and related equipment that were under construction and had not yet been placed in service as of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Long-term debt</t>
        </is>
      </c>
      <c r="B4" s="4" t="inlineStr">
        <is>
          <t>​ ​ ​ ​ ​ ​ ​ ​ ​ ​ ​ As of December 31, ​ 2020 2019 ​ ​ (In thousands) 5.00% senior notes due September 2020 (1) ​ $ — ​ $ 282,046 ​ 4.625% senior notes due September 2021 (2) ​ 86,329 ​ 634,588 ​ 5.50% senior notes due January 2023 ​ 28,443 ​ 501,003 ​ 5.10% senior notes due September 2023 ​ 121,077 ​ 336,810 ​ 0.75% senior exchangeable notes due January 2024 ​ 279,700 ​ 472,603 ​ 5.75% senior notes due February 2025 ​ ​ 610,818 ​ 781,502 ​ 6.50% senior priority guaranteed notes due February 2025 ​ 50,485 ​ ​ — ​ 9.00% senior priority guaranteed notes due February 2025 ​ ​ 192,032 ​ ​ — ​ 7.25% senior guaranteed notes due January 2026 ​ ​ 559,978 ​ — ​ 7.50% senior guaranteed notes due January 2028 ​ ​ 389,609 ​ — ​ 2012 revolving credit facility (1) ​ — ​ ​ 355,000 ​ 2018 revolving credit facility ​ 672,500 ​ ​ — ​ ​ ​ ​ 2,990,971 ​ ​ 3,363,552 ​ Less: deferred financing costs ​ ​ 22,270 ​ ​ 30,332 ​ Long-term debt ​ $ 2,968,701 ​ $ 3,333,220 ​ ​ (1) The 5.00% senior notes due September 2020 and 2012 Revolving Credit Facility were classified as long-term as of December 31, 2019 because we had the ability and intent to repay these obligations utilizing our 2018 Revolving Credit Facility. ​ (2) The 4.625% senior notes due September 2021 are classified as long-term because we have the ability and intent to repay this obligation utilizing our 2018 Revolving Credit Facility.</t>
        </is>
      </c>
    </row>
    <row r="5">
      <c r="A5" s="4" t="inlineStr">
        <is>
          <t>Maturity of primary debt</t>
        </is>
      </c>
      <c r="B5" s="4" t="inlineStr">
        <is>
          <t>​ ​ ​ ​ ​ ​ ​ Paid at Maturity ​ ​ (In thousands) 2021 ​ $ 86,500 (1) 2022 ​ — ​ 2023 ​ 822,361 (2) 2024 ​ 324,322 (3) 2025 ​ 853,335 (4) Thereafter ​ 949,587 (5) ​ ​ $ 3,036,105 ​ (1) Represents our 4.625% senior notes due September 2021. ​ (2) Represents our 5.50% senior notes due January 2023, 5.10% senior notes due September 2023 and our 2018 Revolving Credit Facility due October 2023. ​ (3) Represents our 0.75% senior notes due January 2024. ​ (4) Represents our 5.75% senior notes due February 2025, 6.5% senior priority guaranteed notes due February 2025 and our 9.0% senior priority guaranteed notes due February 2025. ​ (5) Represents our 7.25% senior notes due January 2026 and our 7.50% senior notes due January 2028.</t>
        </is>
      </c>
    </row>
    <row r="6">
      <c r="A6" s="4" t="inlineStr">
        <is>
          <t>The aggregate principal amounts and recognized gain</t>
        </is>
      </c>
      <c r="B6" s="4" t="inlineStr">
        <is>
          <t>The aggregate principal amounts and recognized gain for such transactions were as follows (in thousands): ​ ​ ​ ​ ​ ​ ​ Year Ended December 31, ​ 2020 Exchanged: ​ ​ 4.625% senior notes due September 2021 ​ $ 38,209 5.50% senior notes due January 2023 ​ ​ 3,733 5.10% senior notes due September 2023 ​ 19,422 0.75% senior exchangeable notes due January 2024 ​ 250,678 5.75% senior notes due February 2025 ​ 164,368 7.25% senior guaranteed notes due January 2026 ​ 40,022 7.50% senior guaranteed notes due January 2028 ​ ​ 10,391 Aggregate principal amount exchanged ​ 526,823 Aggregate principal amount of debt issued in exchanges ​ ​ 242,517 Aggregated net gain (loss) ​ ​ 161,808 Per share amount of the aggregate gain ​ ​ 19.30</t>
        </is>
      </c>
    </row>
    <row r="7">
      <c r="A7" s="4" t="inlineStr">
        <is>
          <t>Short-Term Borrowings</t>
        </is>
      </c>
      <c r="B7" s="4" t="inlineStr">
        <is>
          <t>​ ​ ​ ​ ​ ​ ​ December 31, ​ ​ 2020 ​ ​ (In thousands) Credit available ​ $ 630,552 ​ Less: Letters of credit outstanding, inclusive of financial and performance guarantees ​ 114,984 ​ Remaining availability ​ $ 515,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loss) from continuing operations before income taxes</t>
        </is>
      </c>
      <c r="B4" s="4" t="inlineStr">
        <is>
          <t>​ ​ ​ ​ ​ ​ ​ ​ ​ ​ ​ ​ ​ ​ Year Ended December 31, United States and Other Jurisdictions 2020 2019 2018 ​ ​ (In thousands) United States ​ $ (182,706) ​ $ 5,979 ​ $ (119,419) ​ Other jurisdictions ​ (522,861) ​ (594,901) ​ (399,375) ​ Income (loss) from continuing operations before income taxes ​ $ (705,567) ​ $ (588,922) ​ $ (518,794) ​</t>
        </is>
      </c>
    </row>
    <row r="5">
      <c r="A5" s="4" t="inlineStr">
        <is>
          <t>Income tax expense (benefit) from continuing operations</t>
        </is>
      </c>
      <c r="B5" s="4" t="inlineStr">
        <is>
          <t>​ ​ ​ ​ ​ ​ ​ ​ ​ ​ ​ ​ ​ ​ Year Ended December 31, ​ 2020 2019 2018 ​ ​ ​ ​ ​ ​ ​ ​ ​ ​ (In thousands) Current: ​ ​ ​ ​ ​ ​ ​ ​ ​ ​ U.S. federal ​ $ (39,268) ​ $ 1,210 ​ $ (32,351) ​ Outside the U.S. ​ 33,858 ​ 54,097 ​ 32,928 ​ State ​ (2,020) ​ 318 ​ 1,811 ​ ​ ​ $ (7,430) ​ $ 55,625 ​ $ 2,388 ​ Deferred: ​ ​ ​ ​ ​ ​ ​ ​ ​ ​ U.S. federal ​ $ 67,909 ​ $ 58,157 ​ $ 37,476 ​ Outside the U.S. ​ (4,992) ​ (25,428) ​ 39,518 ​ State ​ 1,799 ​ 3,222 ​ (113) ​ ​ ​ $ 64,716 ​ $ 35,951 ​ $ 76,881 ​ Income tax expense (benefit) ​ $ 57,286 ​ $ 91,576 ​ $ 79,269 ​</t>
        </is>
      </c>
    </row>
    <row r="6">
      <c r="A6" s="4" t="inlineStr">
        <is>
          <t>Reconciliation of the differences between taxes on income (loss) before income taxes</t>
        </is>
      </c>
      <c r="B6" s="4" t="inlineStr">
        <is>
          <t>​ ​ ​ ​ ​ ​ ​ ​ ​ ​ ​ ​ ​ ​ Year Ended December 31, ​ 2020 2019 2018 ​ ​ (In thousands) Income tax provision at statutory (Bermuda rate of 0%) ​ $ — ​ $ — ​ $ — ​ Taxes (benefit) on U.S. and other international earnings (losses) at greater than the Bermuda rate ​ 62,751 ​ 54,060 ​ 49,375 ​ Increase (decrease) in valuation allowance ​ (9,759) ​ 32,869 ​ 38,822 ​ Tax reserves and interest ​ ​ 861 ​ ​ 1,107 ​ ​ (10,626) ​ State income taxes (benefit) ​ 3,433 ​ 3,540 ​ 1,698 ​ Income tax expense (benefit) ​ $ 57,286 ​ $ 91,576 ​ $ 79,269 ​ Effective tax rate ​ (8.1)% ​ (15.5)% ​ (15.3)% ​</t>
        </is>
      </c>
    </row>
    <row r="7">
      <c r="A7" s="4" t="inlineStr">
        <is>
          <t>Deferred tax assets and liabilities</t>
        </is>
      </c>
      <c r="B7" s="4" t="inlineStr">
        <is>
          <t>​ ​ ​ ​ ​ ​ ​ ​ ​ ​ ​ December 31, ​ 2020 2019 ​ ​ (In thousands) Deferred tax assets: ​ ​ ​ ​ ​ ​ ​ Net operating loss carryforwards ​ $ 3,618,227 ​ $ 2,834,851 ​ Equity compensation ​ 1,594 ​ 6,577 ​ Deferred revenue ​ 3,878 ​ 8,873 ​ Tax credit and other attribute carryforwards ​ 84,502 ​ 97,215 ​ Insurance loss reserves ​ 2,086 ​ 2,248 ​ Accrued interest ​ — ​ 172,120 ​ Depreciation and amortization for tax in excess of book expense ​ ​ 44,837 ​ ​ — ​ Other ​ 110,003 ​ 95,588 ​ Subtotal ​ 3,865,127 ​ 3,217,472 ​ Valuation allowance ​ (3,602,144) ​ (2,813,567) ​ Deferred tax assets: ​ $ 262,983 ​ $ 403,905 ​ Deferred tax liabilities: ​ ​ ​ ​ ​ ​ ​ Depreciation and amortization for tax in excess of book expense ​ $ — ​ $ 80,155 ​ Other ​ 17,388 ​ 21,055 ​ Deferred tax liability ​ $ 17,388 ​ $ 101,210 ​ Net deferred tax assets (liabilities) ​ $ 245,595 ​ $ 302,695 ​ Balance Sheet Summary: ​ ​ ​ ​ ​ ​ ​ Net noncurrent deferred tax asset ​ $ 247,171 ​ $ 305,844 ​ Net noncurrent deferred tax liability ​ (1,576) ​ (3,149) ​ Net deferred tax asset (liability) ​ $ 245,595 ​ $ 302,695 ​ ​</t>
        </is>
      </c>
    </row>
    <row r="8">
      <c r="A8" s="4" t="inlineStr">
        <is>
          <t>Schedule of reconciliation of our uncertain tax positions</t>
        </is>
      </c>
      <c r="B8" s="4" t="inlineStr">
        <is>
          <t>​ ​ ​ ​ ​ ​ ​ ​ ​ ​ ​ ​ ​ ​ 2020 ​ 2019 2018 ​ ​ (In thousands) Balance as of January 1 ​ $ 25,770 ​ ​ $ 25,711 ​ $ 33,203 ​ Additions based on tax positions related to the current year ​ — ​ ​ — ​ — ​ Additions for tax positions of prior years ​ 1,887 ​ ​ 1,003 ​ 308 ​ Reductions for tax positions for prior years ​ (953) ​ ​ (860) ​ (7,800) ​ Settlements ​ ​ — ​ ​ ​ (84) ​ ​ — ​ Balance as of December 31 ​ $ 26,704 ​ ​ $ 25,770 ​ $ 25,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12 Months Ended</t>
        </is>
      </c>
    </row>
    <row r="2">
      <c r="B2" s="2" t="inlineStr">
        <is>
          <t>Dec. 31, 2020</t>
        </is>
      </c>
    </row>
    <row r="3">
      <c r="A3" s="3" t="inlineStr">
        <is>
          <t>Joint Ventures</t>
        </is>
      </c>
    </row>
    <row r="4">
      <c r="A4" s="4" t="inlineStr">
        <is>
          <t>Schedule of condensed balance sheet of SANAD</t>
        </is>
      </c>
      <c r="B4" s="4" t="inlineStr">
        <is>
          <t>​ ​ ​ ​ ​ ​ ​ ​ ​ ​ ​ December 31, ​ 2020 2019 ​ ​ (In thousands) Assets: ​ ​ ​ ​ ​ ​ ​ Cash and cash equivalents ​ $ 368,981 ​ $ 289,575 ​ Accounts receivable ​ 79,711 ​ 68,624 ​ Other current assets ​ 17,148 ​ 18,149 ​ Property, plant and equipment, net ​ 428,331 ​ 455,751 ​ Other long-term assets ​ 2,590 ​ 15,118 ​ Total assets ​ $ 896,761 ​ $ 847,217 ​ Liabilities: ​ ​ ​ ​ ​ ​ ​ Accounts payable ​ $ 61,808 ​ $ 64,365 ​ Accrued liabilities ​ 18,791 ​ 17,929 ​ Total liabilities ​ $ 80,599 ​ $ 82,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Operating revenues</t>
        </is>
      </c>
      <c r="B4" s="6" t="n">
        <v>2134043</v>
      </c>
      <c r="C4" s="6" t="n">
        <v>3043383</v>
      </c>
      <c r="D4" s="6" t="n">
        <v>3057619</v>
      </c>
    </row>
    <row r="5">
      <c r="A5" s="4" t="inlineStr">
        <is>
          <t>Earnings (losses) from unconsolidated affiliates</t>
        </is>
      </c>
      <c r="C5" s="5" t="n">
        <v>-5</v>
      </c>
      <c r="D5" s="5" t="n">
        <v>1</v>
      </c>
    </row>
    <row r="6">
      <c r="A6" s="4" t="inlineStr">
        <is>
          <t>Investment income (loss)</t>
        </is>
      </c>
      <c r="B6" s="5" t="n">
        <v>1438</v>
      </c>
      <c r="C6" s="5" t="n">
        <v>10218</v>
      </c>
      <c r="D6" s="5" t="n">
        <v>-9499</v>
      </c>
    </row>
    <row r="7">
      <c r="A7" s="4" t="inlineStr">
        <is>
          <t>Total revenues and other income</t>
        </is>
      </c>
      <c r="B7" s="5" t="n">
        <v>2135481</v>
      </c>
      <c r="C7" s="5" t="n">
        <v>3053596</v>
      </c>
      <c r="D7" s="5" t="n">
        <v>3048121</v>
      </c>
    </row>
    <row r="8">
      <c r="A8" s="3" t="inlineStr">
        <is>
          <t>Costs and other deductions:</t>
        </is>
      </c>
    </row>
    <row r="9">
      <c r="A9" s="4" t="inlineStr">
        <is>
          <t>Direct costs</t>
        </is>
      </c>
      <c r="B9" s="5" t="n">
        <v>1333072</v>
      </c>
      <c r="C9" s="5" t="n">
        <v>1929331</v>
      </c>
      <c r="D9" s="5" t="n">
        <v>1976974</v>
      </c>
    </row>
    <row r="10">
      <c r="A10" s="4" t="inlineStr">
        <is>
          <t>General and administrative expenses</t>
        </is>
      </c>
      <c r="B10" s="5" t="n">
        <v>203515</v>
      </c>
      <c r="C10" s="5" t="n">
        <v>258731</v>
      </c>
      <c r="D10" s="5" t="n">
        <v>265822</v>
      </c>
    </row>
    <row r="11">
      <c r="A11" s="4" t="inlineStr">
        <is>
          <t>Research and engineering</t>
        </is>
      </c>
      <c r="B11" s="5" t="n">
        <v>33564</v>
      </c>
      <c r="C11" s="5" t="n">
        <v>50359</v>
      </c>
      <c r="D11" s="5" t="n">
        <v>56147</v>
      </c>
    </row>
    <row r="12">
      <c r="A12" s="4" t="inlineStr">
        <is>
          <t>Depreciation and amortization</t>
        </is>
      </c>
      <c r="B12" s="5" t="n">
        <v>853699</v>
      </c>
      <c r="C12" s="5" t="n">
        <v>876091</v>
      </c>
      <c r="D12" s="5" t="n">
        <v>866870</v>
      </c>
    </row>
    <row r="13">
      <c r="A13" s="4" t="inlineStr">
        <is>
          <t>Interest expense</t>
        </is>
      </c>
      <c r="B13" s="5" t="n">
        <v>206274</v>
      </c>
      <c r="C13" s="5" t="n">
        <v>204311</v>
      </c>
      <c r="D13" s="5" t="n">
        <v>227124</v>
      </c>
    </row>
    <row r="14">
      <c r="A14" s="4" t="inlineStr">
        <is>
          <t>(Gain)/loss on debt buybacks and exchanges</t>
        </is>
      </c>
      <c r="B14" s="5" t="n">
        <v>-228274</v>
      </c>
      <c r="C14" s="5" t="n">
        <v>-11468</v>
      </c>
      <c r="D14" s="5" t="n">
        <v>5268</v>
      </c>
    </row>
    <row r="15">
      <c r="A15" s="4" t="inlineStr">
        <is>
          <t>Impairments and other charges</t>
        </is>
      </c>
      <c r="B15" s="5" t="n">
        <v>410631</v>
      </c>
      <c r="C15" s="5" t="n">
        <v>301939</v>
      </c>
      <c r="D15" s="5" t="n">
        <v>139178</v>
      </c>
    </row>
    <row r="16">
      <c r="A16" s="4" t="inlineStr">
        <is>
          <t>Other, net</t>
        </is>
      </c>
      <c r="B16" s="5" t="n">
        <v>28567</v>
      </c>
      <c r="C16" s="5" t="n">
        <v>33224</v>
      </c>
      <c r="D16" s="5" t="n">
        <v>29532</v>
      </c>
    </row>
    <row r="17">
      <c r="A17" s="4" t="inlineStr">
        <is>
          <t>Total costs and other deductions</t>
        </is>
      </c>
      <c r="B17" s="5" t="n">
        <v>2841048</v>
      </c>
      <c r="C17" s="5" t="n">
        <v>3642518</v>
      </c>
      <c r="D17" s="5" t="n">
        <v>3566915</v>
      </c>
    </row>
    <row r="18">
      <c r="A18" s="4" t="inlineStr">
        <is>
          <t>Income (loss) from continuing operations before income taxes</t>
        </is>
      </c>
      <c r="B18" s="5" t="n">
        <v>-705567</v>
      </c>
      <c r="C18" s="5" t="n">
        <v>-588922</v>
      </c>
      <c r="D18" s="5" t="n">
        <v>-518794</v>
      </c>
    </row>
    <row r="19">
      <c r="A19" s="3" t="inlineStr">
        <is>
          <t>Income tax expense (benefit):</t>
        </is>
      </c>
    </row>
    <row r="20">
      <c r="A20" s="4" t="inlineStr">
        <is>
          <t>Current</t>
        </is>
      </c>
      <c r="B20" s="5" t="n">
        <v>-7430</v>
      </c>
      <c r="C20" s="5" t="n">
        <v>55625</v>
      </c>
      <c r="D20" s="5" t="n">
        <v>2388</v>
      </c>
    </row>
    <row r="21">
      <c r="A21" s="4" t="inlineStr">
        <is>
          <t>Deferred</t>
        </is>
      </c>
      <c r="B21" s="5" t="n">
        <v>64716</v>
      </c>
      <c r="C21" s="5" t="n">
        <v>35951</v>
      </c>
      <c r="D21" s="5" t="n">
        <v>76881</v>
      </c>
    </row>
    <row r="22">
      <c r="A22" s="4" t="inlineStr">
        <is>
          <t>Total income tax expense (benefit)</t>
        </is>
      </c>
      <c r="B22" s="5" t="n">
        <v>57286</v>
      </c>
      <c r="C22" s="5" t="n">
        <v>91576</v>
      </c>
      <c r="D22" s="5" t="n">
        <v>79269</v>
      </c>
    </row>
    <row r="23">
      <c r="A23" s="4" t="inlineStr">
        <is>
          <t>Income (loss) from continuing operations, net of tax</t>
        </is>
      </c>
      <c r="B23" s="5" t="n">
        <v>-762853</v>
      </c>
      <c r="C23" s="5" t="n">
        <v>-680498</v>
      </c>
      <c r="D23" s="5" t="n">
        <v>-598063</v>
      </c>
    </row>
    <row r="24">
      <c r="A24" s="4" t="inlineStr">
        <is>
          <t>Income (loss) from discontinued operations, net of tax</t>
        </is>
      </c>
      <c r="B24" s="5" t="n">
        <v>7</v>
      </c>
      <c r="C24" s="5" t="n">
        <v>-12</v>
      </c>
      <c r="D24" s="5" t="n">
        <v>-14663</v>
      </c>
    </row>
    <row r="25">
      <c r="A25" s="4" t="inlineStr">
        <is>
          <t>Net income (loss)</t>
        </is>
      </c>
      <c r="B25" s="5" t="n">
        <v>-762846</v>
      </c>
      <c r="C25" s="5" t="n">
        <v>-680510</v>
      </c>
      <c r="D25" s="5" t="n">
        <v>-612726</v>
      </c>
    </row>
    <row r="26">
      <c r="A26" s="4" t="inlineStr">
        <is>
          <t>Less: Net (income) loss attributable to noncontrolling interest</t>
        </is>
      </c>
      <c r="B26" s="5" t="n">
        <v>-42795</v>
      </c>
      <c r="C26" s="5" t="n">
        <v>-22375</v>
      </c>
      <c r="D26" s="5" t="n">
        <v>-28222</v>
      </c>
    </row>
    <row r="27">
      <c r="A27" s="4" t="inlineStr">
        <is>
          <t>Net income (loss) attributable to Nabors</t>
        </is>
      </c>
      <c r="B27" s="5" t="n">
        <v>-805641</v>
      </c>
      <c r="C27" s="5" t="n">
        <v>-702885</v>
      </c>
      <c r="D27" s="5" t="n">
        <v>-640948</v>
      </c>
    </row>
    <row r="28">
      <c r="A28" s="4" t="inlineStr">
        <is>
          <t>Less: Preferred stock dividend</t>
        </is>
      </c>
      <c r="B28" s="5" t="n">
        <v>-14611</v>
      </c>
      <c r="C28" s="5" t="n">
        <v>-17244</v>
      </c>
      <c r="D28" s="5" t="n">
        <v>-12305</v>
      </c>
    </row>
    <row r="29">
      <c r="A29" s="4" t="inlineStr">
        <is>
          <t>Net income (loss) attributable to Nabors common shareholders</t>
        </is>
      </c>
      <c r="B29" s="5" t="n">
        <v>-820252</v>
      </c>
      <c r="C29" s="5" t="n">
        <v>-720129</v>
      </c>
      <c r="D29" s="5" t="n">
        <v>-653253</v>
      </c>
    </row>
    <row r="30">
      <c r="A30" s="3" t="inlineStr">
        <is>
          <t>Amounts attributable to Nabors common shareholders:</t>
        </is>
      </c>
    </row>
    <row r="31">
      <c r="A31" s="4" t="inlineStr">
        <is>
          <t>Net income (loss) from continuing operations</t>
        </is>
      </c>
      <c r="B31" s="5" t="n">
        <v>-820259</v>
      </c>
      <c r="C31" s="5" t="n">
        <v>-720117</v>
      </c>
      <c r="D31" s="5" t="n">
        <v>-638590</v>
      </c>
    </row>
    <row r="32">
      <c r="A32" s="4" t="inlineStr">
        <is>
          <t>Net income (loss) from discontinued operations</t>
        </is>
      </c>
      <c r="B32" s="5" t="n">
        <v>7</v>
      </c>
      <c r="C32" s="5" t="n">
        <v>-12</v>
      </c>
      <c r="D32" s="5" t="n">
        <v>-14663</v>
      </c>
    </row>
    <row r="33">
      <c r="A33" s="4" t="inlineStr">
        <is>
          <t>Net income (loss) attributable to Nabors common shareholders</t>
        </is>
      </c>
      <c r="B33" s="6" t="n">
        <v>-820252</v>
      </c>
      <c r="C33" s="6" t="n">
        <v>-720129</v>
      </c>
      <c r="D33" s="6" t="n">
        <v>-653253</v>
      </c>
    </row>
    <row r="34">
      <c r="A34" s="3" t="inlineStr">
        <is>
          <t>Earnings (losses) per share:</t>
        </is>
      </c>
    </row>
    <row r="35">
      <c r="A35" s="4" t="inlineStr">
        <is>
          <t>Basic from continuing operations (in dollars per share)</t>
        </is>
      </c>
      <c r="B35" s="8" t="n">
        <v>-118.69</v>
      </c>
      <c r="C35" s="8" t="n">
        <v>-105.39</v>
      </c>
      <c r="D35" s="8" t="n">
        <v>-97.42</v>
      </c>
    </row>
    <row r="36">
      <c r="A36" s="4" t="inlineStr">
        <is>
          <t>Basic from discontinued operations (in dollars per share)</t>
        </is>
      </c>
      <c r="D36" s="9" t="n">
        <v>-2.19</v>
      </c>
    </row>
    <row r="37">
      <c r="A37" s="4" t="inlineStr">
        <is>
          <t>Total Basic (in dollars per share)</t>
        </is>
      </c>
      <c r="B37" s="9" t="n">
        <v>-118.69</v>
      </c>
      <c r="C37" s="9" t="n">
        <v>-105.39</v>
      </c>
      <c r="D37" s="9" t="n">
        <v>-99.61</v>
      </c>
    </row>
    <row r="38">
      <c r="A38" s="4" t="inlineStr">
        <is>
          <t>Diluted from continuing operations (in dollars per share)</t>
        </is>
      </c>
      <c r="B38" s="9" t="n">
        <v>-118.69</v>
      </c>
      <c r="C38" s="9" t="n">
        <v>-105.39</v>
      </c>
      <c r="D38" s="9" t="n">
        <v>-97.42</v>
      </c>
    </row>
    <row r="39">
      <c r="A39" s="4" t="inlineStr">
        <is>
          <t>Diluted from discontinued operations (in dollars per share)</t>
        </is>
      </c>
      <c r="D39" s="9" t="n">
        <v>-2.19</v>
      </c>
    </row>
    <row r="40">
      <c r="A40" s="4" t="inlineStr">
        <is>
          <t>Total Diluted (in dollars per share)</t>
        </is>
      </c>
      <c r="B40" s="8" t="n">
        <v>-118.69</v>
      </c>
      <c r="C40" s="8" t="n">
        <v>-105.39</v>
      </c>
      <c r="D40" s="8" t="n">
        <v>-99.61</v>
      </c>
    </row>
    <row r="41">
      <c r="A41" s="3" t="inlineStr">
        <is>
          <t>Weighted-average number of common shares outstanding:</t>
        </is>
      </c>
    </row>
    <row r="42">
      <c r="A42" s="4" t="inlineStr">
        <is>
          <t>Basic (in shares)</t>
        </is>
      </c>
      <c r="B42" s="5" t="n">
        <v>7059</v>
      </c>
      <c r="C42" s="5" t="n">
        <v>7032</v>
      </c>
      <c r="D42" s="5" t="n">
        <v>6688</v>
      </c>
    </row>
    <row r="43">
      <c r="A43" s="4" t="inlineStr">
        <is>
          <t>Diluted (in shares)</t>
        </is>
      </c>
      <c r="B43" s="5" t="n">
        <v>7059</v>
      </c>
      <c r="C43" s="5" t="n">
        <v>7032</v>
      </c>
      <c r="D43" s="5" t="n">
        <v>6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total maximum amount of financial guarantees issued</t>
        </is>
      </c>
      <c r="B4" s="4" t="inlineStr">
        <is>
          <t>​ ​ ​ ​ ​ ​ ​ ​ ​ ​ ​ ​ ​ ​ ​ ​ ​ Maximum Amount ​ 2021 2022 2023 Thereafter Total ​ ​ (In thousands) Financial standby letters of credit and other financial surety instruments ​ $ 184,675 — 112 1,140 ​ $ 185,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0</t>
        </is>
      </c>
    </row>
    <row r="3">
      <c r="A3" s="3" t="inlineStr">
        <is>
          <t>Earnings (Losses) Per Share</t>
        </is>
      </c>
    </row>
    <row r="4">
      <c r="A4" s="4" t="inlineStr">
        <is>
          <t>Earnings (losses) per share computations</t>
        </is>
      </c>
      <c r="B4" s="4" t="inlineStr">
        <is>
          <t>​ ​ ​ ​ ​ ​ ​ ​ ​ ​ ​ ​ ​ ​ ​ ​ ​ ​ Year Ended December 31, ​ ​ ​ ​ 2020 2019 2018 ​ ​ (In thousands, except per share amounts) BASIC EPS: ​ ​ ​ ​ ​ ​ ​ ​ ​ ​ ​ ​ Net income (loss) (numerator): ​ ​ ​ ​ ​ ​ ​ ​ ​ ​ ​ ​ Income (loss) from continuing operations, net of tax ​ ​ ​ $ (762,853) ​ $ (680,498) ​ $ (598,063) ​ Less: net (income) loss attributable to noncontrolling interest ​ ​ ​ (42,795) ​ (22,375) ​ (28,222) ​ Less: preferred stock dividends ​ ​ ​ (14,611) ​ (17,244) ​ (12,305) ​ Less: accrued distribution on redeemable noncontrolling interest in subsidiary ​ ​ ​ ​ (17,442) ​ ​ (20,534) ​ ​ (11,098) ​ Less: distributed and undistributed earnings allocated to unvested shareholders ​ ​ ​ ​ (125) ​ ​ (459) ​ ​ (1,819) ​ Numerator for basic earnings per share: ​ ​ ​ ​ ​ ​ ​ ​ ​ ​ ​ ​ Adjusted income (loss) from continuing operations, net of tax - basic ​ ​ ​ $ (837,826) ​ $ (741,110) ​ $ (651,507) ​ Income (loss) from discontinued operations, net of tax ​ ​ ​ $ 7 ​ $ (12) ​ $ (14,663) ​ ​ ​ ​ ​ ​ ​ ​ ​ ​ ​ ​ ​ ​ Weighted-average number of shares outstanding - basic ​ ​ ​ 7,059 ​ 7,032 ​ 6,688 ​ Earnings (losses) per share: ​ ​ ​ ​ ​ ​ ​ ​ ​ ​ ​ ​ Basic from continuing operations ​ ​ ​ $ (118.69) ​ $ (105.39) ​ $ (97.42) ​ Basic from discontinued operations ​ ​ ​ — ​ — ​ (2.19) ​ Total Basic ​ ​ ​ $ (118.69) ​ $ (105.39) ​ $ (99.61) ​ DILUTED EPS: ​ ​ ​ ​ ​ ​ ​ ​ ​ ​ ​ ​ Adjusted income (loss) from continuing operations, net of tax - basic ​ ​ ​ $ (837,826) ​ $ (741,110) ​ $ (651,507) ​ Add: effect of reallocating undistributed earnings of unvested shareholders ​ ​ ​ ​ — ​ ​ — ​ ​ — ​ Adjusted income (loss) from continuing operations, net of tax - diluted ​ ​ ​ $ (837,826) ​ $ (741,110) ​ $ (651,507) ​ Income (loss) from discontinued operations, net of tax ​ ​ ​ $ 7 ​ $ (12) ​ $ (14,663) ​ ​ ​ ​ ​ ​ ​ ​ ​ ​ ​ ​ ​ ​ Weighted-average number of shares outstanding - basic ​ ​ ​ 7,059 ​ 7,032 ​ 6,688 ​ Add: dilutive effect of potential common shares ​ ​ ​ ​ — ​ ​ — ​ ​ — ​ Weighted-average number of shares outstanding - diluted ​ ​ ​ ​ 7,059 ​ ​ 7,032 ​ ​ 6,688 ​ Earnings (losses) per share: ​ ​ ​ ​ ​ ​ ​ ​ ​ ​ ​ ​ Diluted from continuing operations ​ ​ ​ $ (118.69) ​ $ (105.39) ​ $ (97.42) ​ Diluted from discontinued operations ​ ​ ​ — ​ — ​ (2.19) ​ Total Diluted ​ ​ ​ $ (118.69) ​ $ (105.39) ​ $ (99.61) ​ ​ ​ ​ ​ ​ ​ ​ ​ ​ ​ ​ ​ ​</t>
        </is>
      </c>
    </row>
    <row r="5">
      <c r="A5" s="4" t="inlineStr">
        <is>
          <t>Potentially dilutive securities excluded as anti-dilutive</t>
        </is>
      </c>
      <c r="B5" s="4" t="inlineStr">
        <is>
          <t>​ ​ ​ ​ ​ ​ ​ ​ ​ ​ ​ ​ ​ ​ ​ ​ ​ Year Ended December 31, ​ ​ ​ ​ 2020 2019 2018 ​ ​ (In thousands) ​ ​ ​ ​ ​ ​ ​ ​ ​ ​ ​ ​ Potentially dilutive securities excluded as anti-dilutive ​ ​ ​ ​ 66 ​ ​ 40 ​ ​ 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come Statement and Cash Flow Information (Tables)</t>
        </is>
      </c>
      <c r="B1" s="2" t="inlineStr">
        <is>
          <t>12 Months Ended</t>
        </is>
      </c>
    </row>
    <row r="2">
      <c r="B2" s="2" t="inlineStr">
        <is>
          <t>Dec. 31, 2020</t>
        </is>
      </c>
    </row>
    <row r="3">
      <c r="A3" s="3" t="inlineStr">
        <is>
          <t>Supplemental Balance Sheet, Income Statement and Cash Flow Information</t>
        </is>
      </c>
    </row>
    <row r="4">
      <c r="A4" s="4" t="inlineStr">
        <is>
          <t>Accrued liabilities</t>
        </is>
      </c>
      <c r="B4" s="4" t="inlineStr">
        <is>
          <t>​ ​ ​ ​ ​ ​ ​ ​ ​ ​ ​ December 31, ​ December 31, ​ ​ 2020 2019 ​ ​ (In thousands) Accrued compensation ​ $ 82,462 ​ $ 97,003 ​ Deferred revenue and proceeds on insurance and asset sales ​ 61,473 ​ ​ 89,051 ​ Other taxes payable ​ 28,602 ​ ​ 31,472 ​ Workers’ compensation liabilities ​ 7,788 ​ 30,214 ​ Interest payable ​ 62,935 ​ 51,316 ​ Litigation reserves ​ 13,976 ​ 14,736 ​ Dividends declared and payable ​ 3,653 ​ 7,832 ​ Other accrued liabilities ​ 15,196 ​ 11,658 ​ ​ ​ $ 276,085 ​ $ 333,282 ​</t>
        </is>
      </c>
    </row>
    <row r="5">
      <c r="A5" s="4" t="inlineStr">
        <is>
          <t>Schedule of investment income (loss)</t>
        </is>
      </c>
      <c r="B5" s="4" t="inlineStr">
        <is>
          <t>​ ​ ​ ​ ​ ​ ​ ​ ​ ​ ​ ​ ​ ​ ​ ​ Year Ended December 31, ​ ​ ​ 2020 2019 2018 ​ (In thousands) ​ Interest and dividend income ​ ​ $ 4,705 ​ $ 8,424 ​ $ 4,957 ​ Gains (losses) on marketable securities ​ ​ (3,267) ​ 1,794 ​ (14,456) ​ ​ ​ ​ $ 1,438 ​ $ 10,218 ​ $ (9,499) ​</t>
        </is>
      </c>
    </row>
    <row r="6">
      <c r="A6" s="4" t="inlineStr">
        <is>
          <t>Other, net</t>
        </is>
      </c>
      <c r="B6" s="4" t="inlineStr">
        <is>
          <t>​ ​ ​ ​ ​ ​ ​ ​ ​ ​ ​ ​ ​ ​ ​ ​ ​ ​ Year Ended December 31, ​ ​ ​ ​ 2020 2019 2018 ​ ​ (In thousands) ​ Losses (gains) on sales, disposals and involuntary conversions of long-lived assets ​ ​ ​ $ 12,363 ​ $ 7,141 ​ $ 11,789 ​ Litigation expenses and reserves ​ ​ ​ 4,249 ​ ​ 5,226 ​ ​ 9,939 ​ Foreign currency transaction losses (gains) ​ ​ ​ 12,125 ​ ​ 20,929 ​ ​ 4,156 ​ Other losses (gains) ​ ​ ​ (170) ​ ​ (72) ​ ​ 3,648 ​ ​ ​ ​ ​ $ 28,567 ​ $ 33,224 ​ $ 29,532 ​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19 ​ $ (492) ​ $ (3,945) ​ $ (24,888) ​ $ (29,325) ​ Other comprehensive income (loss) before reclassifications ​ — ​ ​ — ​ 16,943 ​ ​ 16,943 ​ Amounts reclassified from accumulated other comprehensive income (loss) ​ 427 ​ ​ 167 ​ ​ — ​ ​ 594 ​ Net other comprehensive income (loss) ​ 427 ​ 167 ​ 16,943 ​ 17,537 ​ As of December 31, 2019 ​ $ (65) ​ $ (3,778) ​ $ (7,945) ​ $ (11,788) ​ (1) All amounts are net of tax. ​ ​ ​ ​ ​ ​ ​ ​ ​ ​ ​ ​ ​ ​ ​ ​ ​ ​ ​ ​ ​ ​ ​ ​ ​ ​ Gains ​ Defined ​ ​ ​ ​ ​ ​ ​ ​ (losses) on ​ benefit ​ Foreign ​ ​ ​ ​ ​ cash flow ​ pension plan ​ currency ​ ​ ​ ​ hedges items items Total ​ ​ (In thousands (1) ) As of January 1, 2020 ​ $ (65) ​ $ (3,778) ​ $ (7,945) ​ $ (11,788) ​ Other comprehensive income (loss) before reclassifications ​ — ​ — ​ 435 ​ 435 ​ Amounts reclassified from accumulated other comprehensive income (loss) ​ 67 ​ 162 ​ — ​ 229 ​ Net other comprehensive income (loss) ​ 67 ​ 162 ​ 435 ​ 664 ​ As of December 31, 2020 ​ $ 2 ​ $ (3,616) ​ $ (7,510) ​ $ (11,124) ​ (1) All amounts are net of tax. ​</t>
        </is>
      </c>
    </row>
    <row r="8">
      <c r="A8" s="4" t="inlineStr">
        <is>
          <t>Schedule of line items that were reclassified from net income</t>
        </is>
      </c>
      <c r="B8" s="4" t="inlineStr">
        <is>
          <t>Line item in consolidated statement of income (loss) ​ ​ ​ ​ ​ ​ ​ ​ ​ ​ ​ ​ ​ ​ ​ ​ ​ ​ Year Ended December 31, ​ ​ ​ ​ 2020 2019 2018 ​ ​ (In thousands) ​ Interest expense ​ ​ ​ 160 ​ 567 ​ 567 ​ General and administrative expenses ​ ​ ​ 210 ​ 217 ​ 216 ​ Total income (loss) from continuing operations before income tax ​ ​ ​ (370) ​ (784) ​ (783) ​ Tax expense (benefit) ​ ​ ​ ​ (141) ​ ​ (190) ​ ​ (187) ​ Reclassification adjustment for (gains)/ losses included in net income (loss) ​ ​ ​ $ (229) ​ $ (594) ​ $ (596) ​ ​</t>
        </is>
      </c>
    </row>
    <row r="9">
      <c r="A9" s="4" t="inlineStr">
        <is>
          <t>Supplemental cash flow information</t>
        </is>
      </c>
      <c r="B9" s="4" t="inlineStr">
        <is>
          <t>​ ​ ​ ​ ​ ​ ​ ​ ​ ​ ​ ​ ​ ​ Year Ended December 31, ​ 2020 2019 2018 ​ ​ (In thousands) Cash paid for income taxes (refunded), net ​ $ (17,505) ​ $ 6,553 ​ $ 11,383 ​ Cash paid for interest, net of capitalized interest ​ $ 157,437 ​ $ 174,357 ​ $ 202,803 ​ Net change in accounts payable related to capital expenditures ​ $ (1,188) ​ $ (7,624) ​ $ (8,556) ​ Non-cash increase in assets attributable to redeemable noncontrolling interest in subsidiary ​ $ — ​ $ — ​ $ 43,928 ​ Acquisitions of businesses: ​ ​ ​ ​ ​ ​ ​ ​ ​ ​ Fair value of assets acquired ​ $ — ​ $ 2,929 ​ $ 48,053 ​ Goodwill ​ ​ — ​ ​ — ​ ​ 11,436 ​ Liabilities assumed ​ — ​ — ​ (34,489) ​ Share issuance as consideration (non-cash financing activity) ​ ​ — ​ ​ — ​ ​ — ​ Cash paid for acquisitions of businesses ​ — ​ 2,929 ​ 25,000 ​ Cash and restricted cash acquired in acquisitions of businesses ​ ​ — ​ ​ — ​ ​ (4,141) ​ Cash (acquired in) paid for acquisitions of businesses, net ​ $ — ​ $ 2,929 ​ $ 20,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Unaudited Quarterly Financial Information</t>
        </is>
      </c>
    </row>
    <row r="4">
      <c r="A4" s="4" t="inlineStr">
        <is>
          <t>Unaudited Quarterly Financial Information</t>
        </is>
      </c>
      <c r="B4" s="4" t="inlineStr">
        <is>
          <t>​ ​ ​ ​ ​ ​ ​ ​ ​ ​ ​ ​ ​ ​ ​ ​ ​ Year Ended December 31, 2020 ​ ​ Quarter Ended ​ March 31, June 30, September 30, December 31, ​ ​ (In thousands, except per share amounts) Operating revenues ​ $ 718,364 ​ $ 533,931 ​ $ 438,352 ​ $ 443,396 ​ Income (loss) from continuing operations, net of tax ​ $ (374,269) ​ $ (137,968) ​ $ (146,682) ​ $ (103,934) ​ Income (loss) from discontinued operations, net of tax ​ (93) ​ 23 ​ 22 ​ 55 ​ Net income (loss) ​ ​ (374,362) ​ ​ (137,945) ​ ​ (146,660) ​ ​ (103,879) ​ Less: Net (income) loss attributable to noncontrolling interest ​ (17,465) ​ (10,167) ​ (10,805) ​ (4,358) ​ Net income (loss) attributable to Nabors ​ $ (391,827) ​ $ (148,112) ​ $ (157,465) ​ $ (108,237) ​ Less: Preferred stock dividend ​ (3,652) ​ (3,653) ​ (3,653) ​ (3,653) ​ Net income (loss) attributable to Nabors common shareholders ​ $ (395,479) ​ $ (151,765) ​ $ (161,118) ​ $ (111,890) ​ Earnings (losses) per share: (1) ​ ​ ​ ​ ​ ​ ​ ​ ​ ​ ​ ​ ​ Basic from continuing operations ​ $ (56.72) ​ $ (22.13) ​ $ (23.42) ​ $ (16.46) ​ Basic from discontinued operations ​ (0.01) ​ — ​ — ​ 0.01 ​ Total Basic ​ $ (56.73) ​ $ (22.13) ​ $ (23.42) ​ $ (16.45) ​ Diluted from continuing operations ​ $ (56.72) ​ $ (22.13) ​ $ (23.42) ​ $ (16.46) ​ Diluted from discontinued operations ​ (0.01) ​ — ​ — ​ 0.01 ​ Total Diluted ​ $ (56.73) ​ $ (22.13) ​ $ (23.42) ​ $ (16.45) ​ ​ ​ ​ ​ ​ ​ ​ ​ ​ ​ ​ ​ ​ ​ ​ ​ ​ Year Ended December 31, 2019 ​ ​ Quarter Ended ​ March 31, June 30, September 30, December 31, ​ ​ (In thousands, except per share amounts) ​ ​ ​ ​ ​ ​ ​ ​ ​ ​ ​ ​ ​ Operating revenues ​ $ 799,640 ​ $ 771,406 ​ $ 758,076 ​ $ 714,261 ​ Income (loss) from continuing operations, net of tax ​ $ (103,376) ​ $ (192,801) ​ $ (99,788) ​ $ (284,533) ​ Income (loss) from discontinued operations, net of tax ​ (157) ​ (34) ​ 157 ​ 22 ​ Net income (loss) ​ ​ (103,533) ​ ​ (192,835) ​ ​ (99,631) ​ ​ (284,511) ​ Less: Net (income) loss attributable to noncontrolling interest ​ (14,176) ​ (10,729) ​ (19,297) ​ 21,827 ​ Net income (loss) attributable to Nabors ​ $ (117,709) ​ $ (203,564) ​ $ (118,928) ​ $ (262,684) ​ Less: Preferred stock dividend ​ (4,313) ​ (4,312) ​ (4,310) ​ (4,309) ​ Net income (loss) attributable to Nabors common shareholders ​ $ (122,022) ​ $ (207,876) ​ $ (123,238) ​ $ (266,993) ​ Earnings (losses) per share: (1) ​ ​ ​ ​ ​ ​ ​ ​ ​ ​ ​ ​ ​ Basic from continuing operations ​ $ (18.11) ​ $ (30.31) ​ $ (18.27) ​ $ (38.66) ​ Basic from discontinued operations ​ (0.02) ​ — ​ 0.02 ​ — ​ Total Basic ​ $ (18.13) ​ $ (30.31) ​ $ (18.25) ​ $ (38.66) ​ Diluted from continuing operations ​ $ (18.11) ​ $ (30.31) ​ $ (18.27) ​ $ (38.66) ​ Diluted from discontinued operations ​ (0.02) ​ — ​ 0.02 ​ — ​ Total Diluted ​ $ (18.13) ​ $ (30.31) ​ $ (18.25) ​ $ (38.66) ​ (1) Earnings per share is computed independently for each of the quarters presented. Therefore, the sum of the quarterly earnings per share may not equal the total computed for the year.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Financial information with respect to operating segments</t>
        </is>
      </c>
      <c r="B4" s="4" t="inlineStr">
        <is>
          <t xml:space="preserve">​ ​ ​ ​ ​ ​ ​ ​ ​ ​ ​ ​ ​ ​ ​ ​ ​ ​ Year Ended December 31, ​ ​ ​ ​ 2020 2019 2018 ​ ​ (In thousands) ​ Operating revenues: ​ ​ ​ ​ ​ ​ ​ ​ ​ ​ ​ ​ U.S. Drilling ​ ​ ​ $ 713,057 ​ $ 1,240,936 ​ $ 1,083,227 ​ Canada Drilling ​ ​ ​ 54,753 ​ 68,274 ​ 105,000 ​ International Drilling ​ ​ ​ 1,131,673 ​ 1,324,142 ​ 1,469,038 ​ Drilling Solutions ​ ​ ​ 149,834 ​ 252,790 ​ 250,242 ​ Rig Technologies ​ ​ ​ 131,555 ​ 260,226 ​ 270,988 ​ Other reconciling items (1) ​ ​ ​ (46,829) ​ (102,985) ​ (120,876) ​ Total ​ ​ ​ $ 2,134,043 ​ $ 3,043,383 ​ $ 3,057,619 ​ ​ ​ ​ ​ ​ ​ ​ ​ ​ ​ ​ ​ ​ ​ ​ ​ ​ ​ Year Ended December 31, ​ ​ ​ ​ 2020 2019 2018 ​ ​ (In thousands) Adjusted operating income (loss): (2) ​ ​ ​ ​ ​ ​ ​ ​ ​ ​ ​ ​ U.S. Drilling ​ ​ ​ $ (96,176) ​ $ 64,313 ​ $ (21,298) ​ Canada Drilling ​ ​ ​ (11,766) ​ (14,483) ​ (6,166) ​ International Drilling ​ ​ ​ (56,205) ​ (8,903) ​ 74,221 ​ Drilling Solutions ​ ​ ​ 6,167 ​ 59,465 ​ 37,626 ​ Rig Technologies ​ ​ ​ (13,481) ​ (11,247) ​ (25,762) ​ Total segment adjusted operating income (loss) ​ ​ ​ $ (171,461) ​ $ 89,145 ​ $ 58,621 ​ ​ ​ ​ ​ ​ ​ ​ ​ ​ ​ ​ ​ ​ ​ ​ ​ ​ ​ ​ ​ ​ ​ ​ ​ ​ ​ ​ ​ ​ ​ ​ Year Ended December 31, ​ ​ ​ ​ 2020 2019 2018 ​ ​ (In thousands) Reconciliation of segment adjusted operating income (loss) to net income (loss) from continuing operations before income taxes: ​ ​ ​ ​ ​ ​ ​ ​ ​ ​ ​ ​ Total segment adjusted operating income (loss) (2) ​ ​ ​ $ (171,461) ​ $ 89,145 ​ $ 58,621 ​ Other reconciling items (3) ​ ​ ​ (118,346) ​ (160,274) ​ (166,815) ​ Earnings (losses) from unconsolidated affiliates ​ ​ ​ ​ — ​ ​ (5) ​ ​ 1 ​ Investment income (loss) ​ ​ ​ 1,438 ​ ​ 10,218 ​ ​ (9,499) ​ Interest expense ​ ​ ​ ​ (206,274) ​ ​ (204,311) ​ ​ (227,124) ​ Gain/(loss) on debt buybacks and exchanges ​ ​ ​ ​ 228,274 ​ ​ 11,468 ​ ​ (5,268) ​ Impairments and other charges ​ ​ ​ ​ (410,631) ​ ​ (301,939) ​ ​ (139,178) ​ Other, net ​ ​ ​ ​ (28,567) ​ ​ (33,224) ​ ​ (29,532) ​ Income (loss) from continuing operations before income taxes ​ ​ ​ $ (705,567) ​ $ (588,922) ​ $ (518,794) ​ ​ ​ ​ ​ ​ ​ ​ ​ ​ ​ ​ ​ ​ ​ Year Ended December 31, ​ 2020 2019 2018 ​ ​ (In thousands) Depreciation and amortization ​ ​ ​ ​ ​ ​ ​ ​ ​ ​ U.S. Drilling ​ $ 398,326 ​ $ 419,680 ​ $ 394,586 ​ Canada Drilling ​ 24,784 ​ 29,766 ​ 37,172 ​ International Drilling ​ 377,599 ​ 372,883 ​ 383,227 ​ Drilling Solutions ​ 40,074 ​ 32,289 ​ 31,037 ​ Rig Technologies ​ 15,299 ​ 12,715 ​ 16,387 ​ Other reconciling items (3) ​ (2,383) ​ 8,758 ​ 4,461 ​ Total ​ $ 853,699 ​ $ 876,091 ​ $ 866,870 ​ ​ ​ ​ ​ ​ ​ ​ ​ ​ ​ ​ ​ ​ ​ Year Ended December 31, ​ 2020 2019 2018 ​ ​ (In thousands) Capital expenditures: ​ ​ ​ ​ ​ ​ ​ ​ ​ ​ U.S. Drilling ​ $ 44,606 ​ $ 184,705 ​ $ 222,338 ​ Canada Drilling ​ 2,018 ​ 5,020 ​ 12,981 ​ International Drilling ​ 127,888 ​ 209,728 ​ 172,565 ​ Drilling Solutions ​ 12,306 ​ 23,598 ​ 30,709 ​ Rig Technologies ​ 2,637 ​ 6,592 ​ 12,250 ​ Other reconciling items (3) ​ 251 ​ (5,676) ​ 2,592 ​ Total ​ $ 189,706 ​ $ 423,967 ​ $ 453,435 ​ ​ ​ ​ ​ ​ ​ ​ ​ ​ ​ ​ December 31, ​ 2020 2019 ​ ​ (In thousands) Total assets: ​ ​ ​ ​ ​ ​ ​ U.S. Drilling ​ $ 1,871,008 ​ $ 2,369,200 ​ Canada Drilling ​ 174,123 ​ 202,706 ​ International Drilling ​ 2,688,912 ​ 2,979,494 ​ Drilling Solutions ​ 100,278 ​ 218,004 ​ Rig Technologies ​ 225,954 ​ 324,523 ​ Other reconciling items (3) ​ 443,153 ​ 666,731 ​ Total ​ $ 5,503,428 ​ $ 6,760,65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t>
        </is>
      </c>
    </row>
    <row r="5">
      <c r="A5" s="4" t="inlineStr">
        <is>
          <t>Schedule of financial information with respect to Nabors' operations by geographic area</t>
        </is>
      </c>
      <c r="B5" s="4" t="inlineStr">
        <is>
          <t>​ ​ ​ ​ ​ ​ ​ ​ ​ ​ ​ ​ ​ ​ Year Ended December 31, ​ 2020 2019 2018 ​ ​ (In thousands) Operating revenues ​ ​ ​ ​ ​ ​ ​ ​ ​ ​ U.S. ​ $ 841,531 ​ $ 1,554,442 ​ $ 1,347,448 ​ Outside the U.S. ​ 1,292,512 ​ 1,488,941 ​ 1,710,171 ​ ​ ​ $ 2,134,043 ​ $ 3,043,383 ​ $ 3,057,619 ​ Property, plant and equipment, net: ​ ​ ​ ​ ​ ​ ​ ​ ​ ​ U.S. ​ $ 1,917,203 ​ $ 2,470,579 ​ $ 2,892,910 ​ Outside the U.S. ​ 2,068,504 ​ 2,459,970 ​ 2,574,960 ​ ​ ​ $ 3,985,707 ​ $ 4,930,549 ​ $ 5,467,870 ​ Goodwill: ​ ​ ​ ​ ​ ​ ​ ​ ​ ​ U.S. ​ $ — ​ $ 13,430 ​ $ 65,633 ​ Outside the U.S. ​ — ​ 14,950 ​ 118,281 ​ ​ ​ $ — ​ $ 28,380 ​ $ 183,9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revenue is disaggregation by geographical region</t>
        </is>
      </c>
      <c r="B4" s="4" t="inlineStr">
        <is>
          <t>​ ​ ​ ​ ​ ​ ​ ​ ​ ​ ​ ​ ​ ​ ​ ​ ​ ​ ​ ​ ​ ​ ​ ​ ​ Year Ended ​ ​ December 31, 2020 ​ ​ ​ ​ ​ ​ ​ ​ ​ ​ ​ ​ ​ ​ ​ ​ ​ ​ ​ ​ ​ ​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 ​ ​ ​ ​ ​ ​ ​ ​ ​ ​ ​ ​ ​ ​ ​ ​ ​ ​ ​ ​ ​ ​ ​ ​ Year Ended ​ ​ December 31, 2019 ​ ​ ​ U.S. Drilling ​ ​ Canada Drilling ​ ​ International Drilling ​ ​ Drilling Solutions ​ ​ Rig Technologies ​ ​ Other ​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 ​ ​ ​ ​ ​ ​ ​ ​ ​ ​ ​ ​ ​ ​ ​ ​ ​ ​ ​ ​ ​ ​ ​ ​ ​ ​ ​ ​ Year Ended ​ ​ December 31, 2018 ​ ​ ​ ​ ​ ​ ​ ​ ​ ​ ​ ​ ​ ​ ​ ​ ​ ​ ​ ​ ​ ​ ​ ​ ​ U.S. Drilling ​ ​ Canada Drilling ​ ​ International Drilling ​ ​ Drilling Solutions ​ ​ Rig Technologies ​ ​ Other ​ ​ Total ​ ​ (In thousands) Lower 48 ​ $ 910,819 ​ $ — ​ $ — ​ $ 173,219 ​ $ 188,550 ​ $ — ​ $ 1,272,588 U.S. Offshore Gulf of Mexico ​ 122,946 ​ — ​ — ​ 13,776 ​ — ​ — ​ ​ 136,722 Alaska ​ 49,462 ​ — ​ — ​ 3,670 ​ 777 ​ — ​ ​ 53,909 Canada ​ — ​ 105,000 ​ — ​ 5,849 ​ 29,682 ​ — ​ ​ 140,531 Middle East &amp; Asia ​ — ​ — ​ 888,500 ​ 35,486 ​ 26,236 ​ — ​ ​ 950,222 Latin America ​ — ​ — ​ 360,385 ​ 15,350 ​ 8,514 ​ — ​ ​ 384,249 Europe, Africa &amp; CIS ​ — ​ — ​ 220,153 ​ 2,892 ​ 17,229 ​ — ​ ​ 240,274 Eliminations &amp; other ​ — ​ ​ — ​ ​ — ​ ​ — ​ ​ — ​ ​ (120,876) ​ (120,876) Total ​ $ 1,083,227 ​ $ 105,000 ​ $ 1,469,038 ​ $ 250,242 ​ $ 270,988 ​ $ (120,876) ​ $ 3,057,619</t>
        </is>
      </c>
    </row>
    <row r="5">
      <c r="A5" s="4" t="inlineStr">
        <is>
          <t>Summary of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19 ​ $ 507.0 ​ $ 48.6 ​ $ 24.9 ​ $ 66.8 ​ $ 70.5 As of December 31, 2020 ​ $ 427.2 ​ $ 23.5 ​ $ 6.8 ​ $ 42.8 ​ $ 4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Position</t>
        </is>
      </c>
      <c r="B4" s="4" t="inlineStr">
        <is>
          <t>​ ​ ​ ​ ​ ​ ​ ​ ​ ​ ​ Year Ended December 31, ​ ​ ​ 2020 2019 ​ Classification on the Balance Sheet ​ (In thousands) Assets ​ ​ ​ ​ ​ ​ ​ Operating lease assets Other long-term assets ​ $ 32,312 ​ $ 46,647 Total lease assets ​ ​ $ 32,312 ​ $ 46,647 ​ ​ ​ ​ ​ ​ ​ ​ Liabilities ​ ​ ​ ​ ​ ​ ​ Current liabilities: ​ ​ ​ ​ ​ ​ ​ Operating lease liabilities Current lease liabilities ​ $ 8,305 ​ $ 13,479 Noncurrent liabilities: ​ ​ ​ ​ ​ ​ ​ Operating lease liabilities Other long-term liabilities ​ $ 24,656 ​ $ 33,396 Total lease liabilities ​ ​ $ 32,961 ​ $ 46,875</t>
        </is>
      </c>
    </row>
    <row r="5">
      <c r="A5" s="4" t="inlineStr">
        <is>
          <t>Lease Costs</t>
        </is>
      </c>
      <c r="B5" s="4" t="inlineStr">
        <is>
          <t>​ ​ ​ ​ ​ ​ ​ ​ ​ ​ ​ ​ ​ Year Ended ​ ​ ​ ​ December 31, ​ ​ ​ 2020 2019 ​ (In thousands) Operating lease cost ​ ​ $ 15,235 ​ $ 16,154 ​ Short-term lease cost ​ ​ 1,165 ​ 2,568 ​ Variable lease cost ​ ​ 512 ​ 605 ​ Total lease cost ​ ​ $ 16,912 ​ $ 19,327 ​</t>
        </is>
      </c>
    </row>
    <row r="6">
      <c r="A6" s="4" t="inlineStr">
        <is>
          <t>Other Information</t>
        </is>
      </c>
      <c r="B6" s="4" t="inlineStr">
        <is>
          <t>​ ​ ​ ​ ​ ​ ​ ​ ​ ​ ​ Year Ended December 31, ​ 2020 2019 ​ ​ (In thousands) Cash paid for amounts included in the measurement of lease liabilities: ​ ​ ​ ​ ​ ​ ​ Operating cash flows for operating leases ​ $ 15,235 ​ $ 16,154 ​ ​ ​ ​ ​ ​ ​ ​ ​ Right of use assets obtained in exchange for lease obligations: ​ ​ ​ ​ ​ ​ ​ Operating leases ​ $ — ​ $ 17,852 ​</t>
        </is>
      </c>
    </row>
    <row r="7">
      <c r="A7" s="4" t="inlineStr">
        <is>
          <t>Lease Terms and Discount Rates</t>
        </is>
      </c>
      <c r="B7" s="4" t="inlineStr">
        <is>
          <t>​ ​ ​ ​ ​ ​ ​ ​ ​ ​ ​ Year Ended December 31, ​ ​ 2020 2019 ​ ​ ​ ​ ​ ​ ​ ​ Weighted-average remaining lease term - operating leases ​ ​ ​ 7.91 ​ ​ 7.13 Weighted-average discount rate - operating leases ​ ​ ​ 6.07% ​ ​ 5.97%</t>
        </is>
      </c>
    </row>
    <row r="8">
      <c r="A8" s="4" t="inlineStr">
        <is>
          <t>Undiscounted Cash Flows</t>
        </is>
      </c>
      <c r="B8" s="4" t="inlineStr">
        <is>
          <t>​ ​ ​ ​ ​ ​ ​ December 31, 2020 ​ (In thousands) 2021 ​ $ 10,030 ​ 2022 ​ 6,959 ​ 2023 ​ 4,816 ​ 2024 ​ 2,577 ​ 2025 ​ 2,254 ​ Thereafter ​ 15,176 ​ Total undiscounted lease liability ​ ​ 41,812 ​ Less: amount of lease payments representing interest ​ ​ (8,851) ​ Long-term lease obligations ​ $ 32,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0</t>
        </is>
      </c>
      <c r="C1" s="2" t="inlineStr">
        <is>
          <t>Dec. 31, 2019</t>
        </is>
      </c>
    </row>
    <row r="2">
      <c r="A2" s="3" t="inlineStr">
        <is>
          <t>Inventory, net</t>
        </is>
      </c>
    </row>
    <row r="3">
      <c r="A3" s="4" t="inlineStr">
        <is>
          <t>Raw materials</t>
        </is>
      </c>
      <c r="B3" s="6" t="n">
        <v>133424</v>
      </c>
      <c r="C3" s="6" t="n">
        <v>130414</v>
      </c>
    </row>
    <row r="4">
      <c r="A4" s="4" t="inlineStr">
        <is>
          <t>Work-in-progress</t>
        </is>
      </c>
      <c r="B4" s="5" t="n">
        <v>3452</v>
      </c>
      <c r="C4" s="5" t="n">
        <v>5498</v>
      </c>
    </row>
    <row r="5">
      <c r="A5" s="4" t="inlineStr">
        <is>
          <t>Finished goods</t>
        </is>
      </c>
      <c r="B5" s="5" t="n">
        <v>23709</v>
      </c>
      <c r="C5" s="5" t="n">
        <v>40429</v>
      </c>
    </row>
    <row r="6">
      <c r="A6" s="4" t="inlineStr">
        <is>
          <t>Total inventory</t>
        </is>
      </c>
      <c r="B6" s="5" t="n">
        <v>160585</v>
      </c>
      <c r="C6" s="5" t="n">
        <v>176341</v>
      </c>
    </row>
    <row r="7">
      <c r="A7" s="4" t="inlineStr">
        <is>
          <t>Inventory valuation reserves</t>
        </is>
      </c>
      <c r="B7" s="6" t="n">
        <v>23500</v>
      </c>
      <c r="C7" s="6" t="n">
        <v>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Rig Assets Excluding Jackup Rigs</t>
        </is>
      </c>
    </row>
    <row r="4">
      <c r="A4" s="3" t="inlineStr">
        <is>
          <t>Property, Plant and Equipment</t>
        </is>
      </c>
    </row>
    <row r="5">
      <c r="A5" s="4" t="inlineStr">
        <is>
          <t>Operating rig asset depreciable life, operating days</t>
        </is>
      </c>
      <c r="B5" s="4" t="inlineStr">
        <is>
          <t>4927 days</t>
        </is>
      </c>
    </row>
    <row r="6">
      <c r="A6" s="4" t="inlineStr">
        <is>
          <t>Non-operating rig asset depreciable life</t>
        </is>
      </c>
      <c r="B6" s="4" t="inlineStr">
        <is>
          <t>20 years</t>
        </is>
      </c>
    </row>
    <row r="7">
      <c r="A7" s="4" t="inlineStr">
        <is>
          <t>Jack Up Rigs</t>
        </is>
      </c>
    </row>
    <row r="8">
      <c r="A8" s="3" t="inlineStr">
        <is>
          <t>Property, Plant and Equipment</t>
        </is>
      </c>
    </row>
    <row r="9">
      <c r="A9" s="4" t="inlineStr">
        <is>
          <t>Operating rig asset depreciable life, operating days</t>
        </is>
      </c>
      <c r="B9" s="4" t="inlineStr">
        <is>
          <t>8030 days</t>
        </is>
      </c>
    </row>
    <row r="10">
      <c r="A10" s="4" t="inlineStr">
        <is>
          <t>Non-operating rig asset depreciable life</t>
        </is>
      </c>
      <c r="B10" s="4" t="inlineStr">
        <is>
          <t>30 years</t>
        </is>
      </c>
    </row>
    <row r="11">
      <c r="A11" s="4" t="inlineStr">
        <is>
          <t>Building | Minimum</t>
        </is>
      </c>
    </row>
    <row r="12">
      <c r="A12" s="3" t="inlineStr">
        <is>
          <t>Property, Plant and Equipment</t>
        </is>
      </c>
    </row>
    <row r="13">
      <c r="A13" s="4" t="inlineStr">
        <is>
          <t>Estimated useful life</t>
        </is>
      </c>
      <c r="B13" s="4" t="inlineStr">
        <is>
          <t>10 years</t>
        </is>
      </c>
    </row>
    <row r="14">
      <c r="A14" s="4" t="inlineStr">
        <is>
          <t>Building | Maximum</t>
        </is>
      </c>
    </row>
    <row r="15">
      <c r="A15" s="3" t="inlineStr">
        <is>
          <t>Property, Plant and Equipment</t>
        </is>
      </c>
    </row>
    <row r="16">
      <c r="A16" s="4" t="inlineStr">
        <is>
          <t>Estimated useful life</t>
        </is>
      </c>
      <c r="B16" s="4" t="inlineStr">
        <is>
          <t>30 years</t>
        </is>
      </c>
    </row>
    <row r="17">
      <c r="A17" s="4" t="inlineStr">
        <is>
          <t>Oilfield Hauling and Mobile Equipment and Other Machinery and Equipment | Minimum</t>
        </is>
      </c>
    </row>
    <row r="18">
      <c r="A18" s="3" t="inlineStr">
        <is>
          <t>Property, Plant and Equipment</t>
        </is>
      </c>
    </row>
    <row r="19">
      <c r="A19" s="4" t="inlineStr">
        <is>
          <t>Estimated useful life</t>
        </is>
      </c>
      <c r="B19" s="4" t="inlineStr">
        <is>
          <t>3 years</t>
        </is>
      </c>
    </row>
    <row r="20">
      <c r="A20" s="4" t="inlineStr">
        <is>
          <t>Oilfield Hauling and Mobile Equipment and Other Machinery and Equipment | Maximum</t>
        </is>
      </c>
    </row>
    <row r="21">
      <c r="A21" s="3" t="inlineStr">
        <is>
          <t>Property, Plant and Equipment</t>
        </is>
      </c>
    </row>
    <row r="22">
      <c r="A22" s="4" t="inlineStr">
        <is>
          <t>Estimated useful life</t>
        </is>
      </c>
      <c r="B2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 Goodwill (Details) - USD ($) $ in Thousands</t>
        </is>
      </c>
      <c r="B1" s="2" t="inlineStr">
        <is>
          <t>3 Months Ended</t>
        </is>
      </c>
      <c r="E1" s="2" t="inlineStr">
        <is>
          <t>12 Months Ended</t>
        </is>
      </c>
    </row>
    <row r="2">
      <c r="B2" s="2" t="inlineStr">
        <is>
          <t>Mar. 31, 2020</t>
        </is>
      </c>
      <c r="C2" s="2" t="inlineStr">
        <is>
          <t>Dec. 31, 2019</t>
        </is>
      </c>
      <c r="D2" s="2" t="inlineStr">
        <is>
          <t>Jun. 30, 2019</t>
        </is>
      </c>
      <c r="E2" s="2" t="inlineStr">
        <is>
          <t>Dec. 31, 2020</t>
        </is>
      </c>
      <c r="F2" s="2" t="inlineStr">
        <is>
          <t>Dec. 31, 2019</t>
        </is>
      </c>
    </row>
    <row r="3">
      <c r="A3" s="3" t="inlineStr">
        <is>
          <t>Goodwill</t>
        </is>
      </c>
    </row>
    <row r="4">
      <c r="A4" s="4" t="inlineStr">
        <is>
          <t>Long-term growth rate used to calculate terminal values for each reporting unit (as a percent)</t>
        </is>
      </c>
      <c r="E4" s="4" t="inlineStr">
        <is>
          <t>2.00%</t>
        </is>
      </c>
    </row>
    <row r="5">
      <c r="A5" s="3" t="inlineStr">
        <is>
          <t>Change in the carrying amount of goodwill for various contract drilling segments and other operating segments</t>
        </is>
      </c>
    </row>
    <row r="6">
      <c r="A6" s="4" t="inlineStr">
        <is>
          <t>Goodwill - Beginning Balance</t>
        </is>
      </c>
      <c r="B6" s="6" t="n">
        <v>28380</v>
      </c>
      <c r="E6" s="6" t="n">
        <v>28380</v>
      </c>
      <c r="F6" s="6" t="n">
        <v>183914</v>
      </c>
    </row>
    <row r="7">
      <c r="A7" s="4" t="inlineStr">
        <is>
          <t>Disposals and Impairments</t>
        </is>
      </c>
      <c r="B7" s="5" t="n">
        <v>-27800</v>
      </c>
      <c r="E7" s="5" t="n">
        <v>-27798</v>
      </c>
      <c r="F7" s="5" t="n">
        <v>-155973</v>
      </c>
    </row>
    <row r="8">
      <c r="A8" s="4" t="inlineStr">
        <is>
          <t>Cumulative Translation Adjustment</t>
        </is>
      </c>
      <c r="E8" s="5" t="n">
        <v>-582</v>
      </c>
      <c r="F8" s="5" t="n">
        <v>439</v>
      </c>
    </row>
    <row r="9">
      <c r="A9" s="4" t="inlineStr">
        <is>
          <t>Goodwill - Ending Balance</t>
        </is>
      </c>
      <c r="C9" s="6" t="n">
        <v>28380</v>
      </c>
      <c r="F9" s="5" t="n">
        <v>28380</v>
      </c>
    </row>
    <row r="10">
      <c r="A10" s="4" t="inlineStr">
        <is>
          <t>U.S. Drilling</t>
        </is>
      </c>
    </row>
    <row r="11">
      <c r="A11" s="3" t="inlineStr">
        <is>
          <t>Change in the carrying amount of goodwill for various contract drilling segments and other operating segments</t>
        </is>
      </c>
    </row>
    <row r="12">
      <c r="A12" s="4" t="inlineStr">
        <is>
          <t>Goodwill - Beginning Balance</t>
        </is>
      </c>
      <c r="F12" s="5" t="n">
        <v>50149</v>
      </c>
    </row>
    <row r="13">
      <c r="A13" s="4" t="inlineStr">
        <is>
          <t>Disposals and Impairments</t>
        </is>
      </c>
      <c r="C13" s="5" t="n">
        <v>-52200</v>
      </c>
      <c r="F13" s="5" t="n">
        <v>-52203</v>
      </c>
    </row>
    <row r="14">
      <c r="A14" s="4" t="inlineStr">
        <is>
          <t>Other Adjustment</t>
        </is>
      </c>
      <c r="F14" s="5" t="n">
        <v>2054</v>
      </c>
    </row>
    <row r="15">
      <c r="A15" s="4" t="inlineStr">
        <is>
          <t>International Drilling</t>
        </is>
      </c>
    </row>
    <row r="16">
      <c r="A16" s="3" t="inlineStr">
        <is>
          <t>Change in the carrying amount of goodwill for various contract drilling segments and other operating segments</t>
        </is>
      </c>
    </row>
    <row r="17">
      <c r="A17" s="4" t="inlineStr">
        <is>
          <t>Goodwill - Beginning Balance</t>
        </is>
      </c>
      <c r="F17" s="5" t="n">
        <v>75634</v>
      </c>
    </row>
    <row r="18">
      <c r="A18" s="4" t="inlineStr">
        <is>
          <t>Disposals and Impairments</t>
        </is>
      </c>
      <c r="D18" s="6" t="n">
        <v>-75600</v>
      </c>
      <c r="F18" s="5" t="n">
        <v>-75634</v>
      </c>
    </row>
    <row r="19">
      <c r="A19" s="4" t="inlineStr">
        <is>
          <t>Drilling Solutions</t>
        </is>
      </c>
    </row>
    <row r="20">
      <c r="A20" s="3" t="inlineStr">
        <is>
          <t>Change in the carrying amount of goodwill for various contract drilling segments and other operating segments</t>
        </is>
      </c>
    </row>
    <row r="21">
      <c r="A21" s="4" t="inlineStr">
        <is>
          <t>Goodwill - Beginning Balance</t>
        </is>
      </c>
      <c r="B21" s="5" t="n">
        <v>11436</v>
      </c>
      <c r="E21" s="5" t="n">
        <v>11436</v>
      </c>
      <c r="F21" s="5" t="n">
        <v>11436</v>
      </c>
    </row>
    <row r="22">
      <c r="A22" s="4" t="inlineStr">
        <is>
          <t>Disposals and Impairments</t>
        </is>
      </c>
      <c r="E22" s="5" t="n">
        <v>-11436</v>
      </c>
    </row>
    <row r="23">
      <c r="A23" s="4" t="inlineStr">
        <is>
          <t>Goodwill - Ending Balance</t>
        </is>
      </c>
      <c r="C23" s="5" t="n">
        <v>11436</v>
      </c>
      <c r="F23" s="5" t="n">
        <v>11436</v>
      </c>
    </row>
    <row r="24">
      <c r="A24" s="4" t="inlineStr">
        <is>
          <t>Rig Technologies</t>
        </is>
      </c>
    </row>
    <row r="25">
      <c r="A25" s="3" t="inlineStr">
        <is>
          <t>Change in the carrying amount of goodwill for various contract drilling segments and other operating segments</t>
        </is>
      </c>
    </row>
    <row r="26">
      <c r="A26" s="4" t="inlineStr">
        <is>
          <t>Goodwill - Beginning Balance</t>
        </is>
      </c>
      <c r="B26" s="6" t="n">
        <v>16944</v>
      </c>
      <c r="E26" s="5" t="n">
        <v>16944</v>
      </c>
      <c r="F26" s="5" t="n">
        <v>46695</v>
      </c>
    </row>
    <row r="27">
      <c r="A27" s="4" t="inlineStr">
        <is>
          <t>Disposals and Impairments</t>
        </is>
      </c>
      <c r="C27" s="5" t="n">
        <v>-10100</v>
      </c>
      <c r="D27" s="6" t="n">
        <v>-18000</v>
      </c>
      <c r="E27" s="5" t="n">
        <v>-16362</v>
      </c>
      <c r="F27" s="5" t="n">
        <v>-28136</v>
      </c>
    </row>
    <row r="28">
      <c r="A28" s="4" t="inlineStr">
        <is>
          <t>Cumulative Translation Adjustment</t>
        </is>
      </c>
      <c r="E28" s="6" t="n">
        <v>-582</v>
      </c>
      <c r="F28" s="5" t="n">
        <v>439</v>
      </c>
    </row>
    <row r="29">
      <c r="A29" s="4" t="inlineStr">
        <is>
          <t>Other Adjustment</t>
        </is>
      </c>
      <c r="F29" s="5" t="n">
        <v>-2054</v>
      </c>
    </row>
    <row r="30">
      <c r="A30" s="4" t="inlineStr">
        <is>
          <t>Goodwill - Ending Balance</t>
        </is>
      </c>
      <c r="C30" s="6" t="n">
        <v>16944</v>
      </c>
      <c r="F30" s="6" t="n">
        <v>1694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 attributable to Nabors</t>
        </is>
      </c>
      <c r="B4" s="6" t="n">
        <v>-805641</v>
      </c>
      <c r="C4" s="6" t="n">
        <v>-702885</v>
      </c>
      <c r="D4" s="6" t="n">
        <v>-640948</v>
      </c>
    </row>
    <row r="5">
      <c r="A5" s="3" t="inlineStr">
        <is>
          <t>Other comprehensive income (loss), before tax:</t>
        </is>
      </c>
    </row>
    <row r="6">
      <c r="A6" s="4" t="inlineStr">
        <is>
          <t>Translation adjustment attributable to Nabors</t>
        </is>
      </c>
      <c r="B6" s="5" t="n">
        <v>435</v>
      </c>
      <c r="C6" s="5" t="n">
        <v>16943</v>
      </c>
      <c r="D6" s="5" t="n">
        <v>-31962</v>
      </c>
    </row>
    <row r="7">
      <c r="A7" s="4" t="inlineStr">
        <is>
          <t>Pension liability amortization and adjustment</t>
        </is>
      </c>
      <c r="B7" s="5" t="n">
        <v>210</v>
      </c>
      <c r="C7" s="5" t="n">
        <v>217</v>
      </c>
      <c r="D7" s="5" t="n">
        <v>216</v>
      </c>
    </row>
    <row r="8">
      <c r="A8" s="4" t="inlineStr">
        <is>
          <t>Unrealized gains (losses) and amortization on cash flow hedges</t>
        </is>
      </c>
      <c r="B8" s="5" t="n">
        <v>160</v>
      </c>
      <c r="C8" s="5" t="n">
        <v>567</v>
      </c>
      <c r="D8" s="5" t="n">
        <v>567</v>
      </c>
    </row>
    <row r="9">
      <c r="A9" s="4" t="inlineStr">
        <is>
          <t>Adoption of ASU No. 2016-01</t>
        </is>
      </c>
      <c r="D9" s="5" t="n">
        <v>-9144</v>
      </c>
    </row>
    <row r="10">
      <c r="A10" s="4" t="inlineStr">
        <is>
          <t>Other comprehensive income (loss), before tax</t>
        </is>
      </c>
      <c r="B10" s="5" t="n">
        <v>805</v>
      </c>
      <c r="C10" s="5" t="n">
        <v>17727</v>
      </c>
      <c r="D10" s="5" t="n">
        <v>-40323</v>
      </c>
    </row>
    <row r="11">
      <c r="A11" s="4" t="inlineStr">
        <is>
          <t>Income tax expense (benefit) related to items of other comprehensive income (loss)</t>
        </is>
      </c>
      <c r="B11" s="5" t="n">
        <v>141</v>
      </c>
      <c r="C11" s="5" t="n">
        <v>190</v>
      </c>
      <c r="D11" s="5" t="n">
        <v>187</v>
      </c>
    </row>
    <row r="12">
      <c r="A12" s="4" t="inlineStr">
        <is>
          <t>Other comprehensive income (loss), net of tax</t>
        </is>
      </c>
      <c r="B12" s="5" t="n">
        <v>664</v>
      </c>
      <c r="C12" s="5" t="n">
        <v>17537</v>
      </c>
      <c r="D12" s="5" t="n">
        <v>-40510</v>
      </c>
    </row>
    <row r="13">
      <c r="A13" s="4" t="inlineStr">
        <is>
          <t>Comprehensive income (loss) attributable to Nabors</t>
        </is>
      </c>
      <c r="B13" s="5" t="n">
        <v>-804977</v>
      </c>
      <c r="C13" s="5" t="n">
        <v>-685348</v>
      </c>
      <c r="D13" s="5" t="n">
        <v>-681458</v>
      </c>
    </row>
    <row r="14">
      <c r="A14" s="4" t="inlineStr">
        <is>
          <t>Net income (loss) attributable to noncontrolling interest</t>
        </is>
      </c>
      <c r="B14" s="5" t="n">
        <v>42795</v>
      </c>
      <c r="C14" s="5" t="n">
        <v>22375</v>
      </c>
      <c r="D14" s="5" t="n">
        <v>28222</v>
      </c>
    </row>
    <row r="15">
      <c r="A15" s="4" t="inlineStr">
        <is>
          <t>Translation adjustment attributable to noncontrolling interest</t>
        </is>
      </c>
      <c r="C15" s="5" t="n">
        <v>55</v>
      </c>
      <c r="D15" s="5" t="n">
        <v>-251</v>
      </c>
    </row>
    <row r="16">
      <c r="A16" s="4" t="inlineStr">
        <is>
          <t>Comprehensive income (loss) attributable to noncontrolling interest</t>
        </is>
      </c>
      <c r="B16" s="5" t="n">
        <v>42795</v>
      </c>
      <c r="C16" s="5" t="n">
        <v>22430</v>
      </c>
      <c r="D16" s="5" t="n">
        <v>27971</v>
      </c>
    </row>
    <row r="17">
      <c r="A17" s="4" t="inlineStr">
        <is>
          <t>Comprehensive income (loss)</t>
        </is>
      </c>
      <c r="B17" s="6" t="n">
        <v>-762182</v>
      </c>
      <c r="C17" s="6" t="n">
        <v>-662918</v>
      </c>
      <c r="D17" s="6" t="n">
        <v>-653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Impairments and Other Charges (Details) $ in Thousands</t>
        </is>
      </c>
      <c r="B1" s="2" t="inlineStr">
        <is>
          <t>3 Months Ended</t>
        </is>
      </c>
      <c r="E1" s="2" t="inlineStr">
        <is>
          <t>12 Months Ended</t>
        </is>
      </c>
    </row>
    <row r="2">
      <c r="B2" s="2" t="inlineStr">
        <is>
          <t>Mar. 31, 2020USD ($)</t>
        </is>
      </c>
      <c r="C2" s="2" t="inlineStr">
        <is>
          <t>Dec. 31, 2019USD ($)</t>
        </is>
      </c>
      <c r="D2" s="2" t="inlineStr">
        <is>
          <t>Jun. 30, 2019USD ($)</t>
        </is>
      </c>
      <c r="E2" s="2" t="inlineStr">
        <is>
          <t>Dec. 31, 2020USD ($)</t>
        </is>
      </c>
      <c r="F2" s="2" t="inlineStr">
        <is>
          <t>Dec. 31, 2019USD ($)</t>
        </is>
      </c>
      <c r="G2" s="2" t="inlineStr">
        <is>
          <t>Dec. 31, 2018USD ($)item</t>
        </is>
      </c>
    </row>
    <row r="3">
      <c r="A3" s="3" t="inlineStr">
        <is>
          <t>Impairments and Other Charges</t>
        </is>
      </c>
    </row>
    <row r="4">
      <c r="A4" s="4" t="inlineStr">
        <is>
          <t>Goodwill impairments</t>
        </is>
      </c>
      <c r="B4" s="6" t="n">
        <v>27800</v>
      </c>
      <c r="E4" s="6" t="n">
        <v>27798</v>
      </c>
      <c r="F4" s="6" t="n">
        <v>155973</v>
      </c>
    </row>
    <row r="5">
      <c r="A5" s="4" t="inlineStr">
        <is>
          <t>Intangible asset impairment</t>
        </is>
      </c>
      <c r="E5" s="5" t="n">
        <v>83624</v>
      </c>
      <c r="F5" s="5" t="n">
        <v>47731</v>
      </c>
      <c r="G5" s="6" t="n">
        <v>14300</v>
      </c>
    </row>
    <row r="6">
      <c r="A6" s="4" t="inlineStr">
        <is>
          <t>Oil and gas related assets</t>
        </is>
      </c>
      <c r="E6" s="5" t="n">
        <v>24543</v>
      </c>
    </row>
    <row r="7">
      <c r="A7" s="4" t="inlineStr">
        <is>
          <t>Severance and transaction related costs</t>
        </is>
      </c>
      <c r="E7" s="5" t="n">
        <v>19070</v>
      </c>
      <c r="F7" s="5" t="n">
        <v>11447</v>
      </c>
      <c r="G7" s="5" t="n">
        <v>14323</v>
      </c>
    </row>
    <row r="8">
      <c r="A8" s="4" t="inlineStr">
        <is>
          <t>Other assets</t>
        </is>
      </c>
      <c r="E8" s="5" t="n">
        <v>19590</v>
      </c>
      <c r="F8" s="5" t="n">
        <v>43220</v>
      </c>
    </row>
    <row r="9">
      <c r="A9" s="4" t="inlineStr">
        <is>
          <t>Total</t>
        </is>
      </c>
      <c r="E9" s="5" t="n">
        <v>410631</v>
      </c>
      <c r="F9" s="5" t="n">
        <v>301939</v>
      </c>
      <c r="G9" s="5" t="n">
        <v>139178</v>
      </c>
    </row>
    <row r="10">
      <c r="A10" s="4" t="inlineStr">
        <is>
          <t>U.S. Drilling</t>
        </is>
      </c>
    </row>
    <row r="11">
      <c r="A11" s="3" t="inlineStr">
        <is>
          <t>Impairments and Other Charges</t>
        </is>
      </c>
    </row>
    <row r="12">
      <c r="A12" s="4" t="inlineStr">
        <is>
          <t>Goodwill impairments</t>
        </is>
      </c>
      <c r="C12" s="6" t="n">
        <v>52200</v>
      </c>
      <c r="F12" s="5" t="n">
        <v>52203</v>
      </c>
    </row>
    <row r="13">
      <c r="A13" s="4" t="inlineStr">
        <is>
          <t>U.S. Drilling | Drilling, workover rigs and related equipment</t>
        </is>
      </c>
    </row>
    <row r="14">
      <c r="A14" s="3" t="inlineStr">
        <is>
          <t>Impairments and Other Charges</t>
        </is>
      </c>
    </row>
    <row r="15">
      <c r="A15" s="4" t="inlineStr">
        <is>
          <t>Intangible asset impairment</t>
        </is>
      </c>
      <c r="E15" s="5" t="n">
        <v>87333</v>
      </c>
      <c r="G15" s="5" t="n">
        <v>35057</v>
      </c>
    </row>
    <row r="16">
      <c r="A16" s="4" t="inlineStr">
        <is>
          <t>Recorded impairment</t>
        </is>
      </c>
      <c r="E16" s="5" t="n">
        <v>33300</v>
      </c>
    </row>
    <row r="17">
      <c r="A17" s="4" t="inlineStr">
        <is>
          <t>Impairment wrote down</t>
        </is>
      </c>
      <c r="E17" s="5" t="n">
        <v>54000</v>
      </c>
    </row>
    <row r="18">
      <c r="A18" s="4" t="inlineStr">
        <is>
          <t>Impairment for underutilized rigs</t>
        </is>
      </c>
      <c r="G18" s="5" t="n">
        <v>20500</v>
      </c>
    </row>
    <row r="19">
      <c r="A19" s="4" t="inlineStr">
        <is>
          <t>Impairment loss</t>
        </is>
      </c>
      <c r="G19" s="6" t="n">
        <v>14600</v>
      </c>
    </row>
    <row r="20">
      <c r="A20" s="4" t="inlineStr">
        <is>
          <t>Number of SCR rigs | item</t>
        </is>
      </c>
      <c r="G20" s="5" t="n">
        <v>13</v>
      </c>
    </row>
    <row r="21">
      <c r="A21" s="4" t="inlineStr">
        <is>
          <t>Canada Drilling | Other Machinery and Equipment</t>
        </is>
      </c>
    </row>
    <row r="22">
      <c r="A22" s="3" t="inlineStr">
        <is>
          <t>Impairments and Other Charges</t>
        </is>
      </c>
    </row>
    <row r="23">
      <c r="A23" s="4" t="inlineStr">
        <is>
          <t>Intangible asset impairment</t>
        </is>
      </c>
      <c r="F23" s="5" t="n">
        <v>17818</v>
      </c>
    </row>
    <row r="24">
      <c r="A24" s="4" t="inlineStr">
        <is>
          <t>International Drilling</t>
        </is>
      </c>
    </row>
    <row r="25">
      <c r="A25" s="3" t="inlineStr">
        <is>
          <t>Impairments and Other Charges</t>
        </is>
      </c>
    </row>
    <row r="26">
      <c r="A26" s="4" t="inlineStr">
        <is>
          <t>Goodwill impairments</t>
        </is>
      </c>
      <c r="D26" s="6" t="n">
        <v>75600</v>
      </c>
      <c r="F26" s="5" t="n">
        <v>75634</v>
      </c>
    </row>
    <row r="27">
      <c r="A27" s="4" t="inlineStr">
        <is>
          <t>International Drilling | Drilling, workover rigs and related equipment</t>
        </is>
      </c>
    </row>
    <row r="28">
      <c r="A28" s="3" t="inlineStr">
        <is>
          <t>Impairments and Other Charges</t>
        </is>
      </c>
    </row>
    <row r="29">
      <c r="A29" s="4" t="inlineStr">
        <is>
          <t>Intangible asset impairment</t>
        </is>
      </c>
      <c r="E29" s="5" t="n">
        <v>117113</v>
      </c>
      <c r="F29" s="5" t="n">
        <v>17927</v>
      </c>
      <c r="G29" s="6" t="n">
        <v>75751</v>
      </c>
    </row>
    <row r="30">
      <c r="A30" s="4" t="inlineStr">
        <is>
          <t>Recorded impairment</t>
        </is>
      </c>
      <c r="E30" s="5" t="n">
        <v>30500</v>
      </c>
    </row>
    <row r="31">
      <c r="A31" s="4" t="inlineStr">
        <is>
          <t>Impairment wrote down</t>
        </is>
      </c>
      <c r="E31" s="5" t="n">
        <v>86600</v>
      </c>
    </row>
    <row r="32">
      <c r="A32" s="4" t="inlineStr">
        <is>
          <t>Impairment for underutilized rigs</t>
        </is>
      </c>
      <c r="F32" s="5" t="n">
        <v>2500</v>
      </c>
    </row>
    <row r="33">
      <c r="A33" s="4" t="inlineStr">
        <is>
          <t>Impairment of specific rigs</t>
        </is>
      </c>
      <c r="G33" s="5" t="n">
        <v>11100</v>
      </c>
    </row>
    <row r="34">
      <c r="A34" s="4" t="inlineStr">
        <is>
          <t>Impairment loss</t>
        </is>
      </c>
      <c r="F34" s="5" t="n">
        <v>15400</v>
      </c>
      <c r="G34" s="6" t="n">
        <v>64700</v>
      </c>
    </row>
    <row r="35">
      <c r="A35" s="4" t="inlineStr">
        <is>
          <t>Number of offshore drilling rigs sold | item</t>
        </is>
      </c>
      <c r="G35" s="5" t="n">
        <v>3</v>
      </c>
    </row>
    <row r="36">
      <c r="A36" s="4" t="inlineStr">
        <is>
          <t>Number of workover | item</t>
        </is>
      </c>
      <c r="G36" s="5" t="n">
        <v>8</v>
      </c>
    </row>
    <row r="37">
      <c r="A37" s="4" t="inlineStr">
        <is>
          <t>Drilling Solutions</t>
        </is>
      </c>
    </row>
    <row r="38">
      <c r="A38" s="3" t="inlineStr">
        <is>
          <t>Impairments and Other Charges</t>
        </is>
      </c>
    </row>
    <row r="39">
      <c r="A39" s="4" t="inlineStr">
        <is>
          <t>Goodwill impairments</t>
        </is>
      </c>
      <c r="E39" s="5" t="n">
        <v>11436</v>
      </c>
    </row>
    <row r="40">
      <c r="A40" s="4" t="inlineStr">
        <is>
          <t>Drilling Solutions | Other Machinery and Equipment</t>
        </is>
      </c>
    </row>
    <row r="41">
      <c r="A41" s="3" t="inlineStr">
        <is>
          <t>Impairments and Other Charges</t>
        </is>
      </c>
    </row>
    <row r="42">
      <c r="A42" s="4" t="inlineStr">
        <is>
          <t>Intangible asset impairment</t>
        </is>
      </c>
      <c r="E42" s="5" t="n">
        <v>28624</v>
      </c>
    </row>
    <row r="43">
      <c r="A43" s="4" t="inlineStr">
        <is>
          <t>Rig Technologies</t>
        </is>
      </c>
    </row>
    <row r="44">
      <c r="A44" s="3" t="inlineStr">
        <is>
          <t>Impairments and Other Charges</t>
        </is>
      </c>
    </row>
    <row r="45">
      <c r="A45" s="4" t="inlineStr">
        <is>
          <t>Goodwill impairments</t>
        </is>
      </c>
      <c r="C45" s="6" t="n">
        <v>10100</v>
      </c>
      <c r="D45" s="6" t="n">
        <v>18000</v>
      </c>
      <c r="E45" s="5" t="n">
        <v>16362</v>
      </c>
      <c r="F45" s="5" t="n">
        <v>28136</v>
      </c>
    </row>
    <row r="46">
      <c r="A46" s="4" t="inlineStr">
        <is>
          <t>Intangible asset impairment</t>
        </is>
      </c>
      <c r="E46" s="5" t="n">
        <v>2936</v>
      </c>
      <c r="F46" s="5" t="n">
        <v>7823</v>
      </c>
      <c r="G46" s="6" t="n">
        <v>14047</v>
      </c>
    </row>
    <row r="47">
      <c r="A47" s="4" t="inlineStr">
        <is>
          <t>Provision for obsolescence</t>
        </is>
      </c>
      <c r="E47" s="6" t="n">
        <v>2900</v>
      </c>
      <c r="F47" s="6" t="n">
        <v>7800</v>
      </c>
      <c r="G47" s="6" t="n">
        <v>14000</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greement (Details) - A/R Agreement - USD ($) $ in Millions</t>
        </is>
      </c>
      <c r="B1" s="2" t="inlineStr">
        <is>
          <t>12 Months Ended</t>
        </is>
      </c>
    </row>
    <row r="2">
      <c r="B2" s="2" t="inlineStr">
        <is>
          <t>Dec. 31, 2020</t>
        </is>
      </c>
      <c r="C2" s="2" t="inlineStr">
        <is>
          <t>Sep. 13, 2019</t>
        </is>
      </c>
    </row>
    <row r="3">
      <c r="A3" s="3" t="inlineStr">
        <is>
          <t>Accounts Receivable Sales Agreement</t>
        </is>
      </c>
    </row>
    <row r="4">
      <c r="A4" s="4" t="inlineStr">
        <is>
          <t>Agreement amount</t>
        </is>
      </c>
      <c r="B4" s="6" t="n">
        <v>67</v>
      </c>
      <c r="C4" s="6" t="n">
        <v>250</v>
      </c>
    </row>
    <row r="5">
      <c r="A5" s="4" t="inlineStr">
        <is>
          <t>Accounts receivables sold to purchasers</t>
        </is>
      </c>
      <c r="B5" s="5" t="n">
        <v>54</v>
      </c>
    </row>
    <row r="6">
      <c r="A6" s="4" t="inlineStr">
        <is>
          <t>Gain (loss) on sale of receivables</t>
        </is>
      </c>
      <c r="B6" s="5" t="n">
        <v>0</v>
      </c>
    </row>
    <row r="7">
      <c r="A7" s="4" t="inlineStr">
        <is>
          <t>Trade receivables pledged as collateral</t>
        </is>
      </c>
      <c r="B7" s="10" t="n">
        <v>6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quisitions - 2018 Acquisitions (Details) - USD ($) $ in Thousands</t>
        </is>
      </c>
      <c r="B1" s="2" t="inlineStr">
        <is>
          <t>Oct. 03, 2018</t>
        </is>
      </c>
      <c r="C1" s="2" t="inlineStr">
        <is>
          <t>Dec. 31, 2019</t>
        </is>
      </c>
      <c r="D1" s="2" t="inlineStr">
        <is>
          <t>Dec. 31, 2018</t>
        </is>
      </c>
    </row>
    <row r="2">
      <c r="A2" s="3" t="inlineStr">
        <is>
          <t>Acquisitions</t>
        </is>
      </c>
    </row>
    <row r="3">
      <c r="A3" s="4" t="inlineStr">
        <is>
          <t>Cash paid for acquisitions of businesses</t>
        </is>
      </c>
      <c r="C3" s="6" t="n">
        <v>2929</v>
      </c>
      <c r="D3" s="6" t="n">
        <v>25000</v>
      </c>
    </row>
    <row r="4">
      <c r="A4" s="4" t="inlineStr">
        <is>
          <t>Goodwill</t>
        </is>
      </c>
      <c r="C4" s="6" t="n">
        <v>28380</v>
      </c>
      <c r="D4" s="6" t="n">
        <v>183914</v>
      </c>
    </row>
    <row r="5">
      <c r="A5" s="4" t="inlineStr">
        <is>
          <t>PetroMar Technologies</t>
        </is>
      </c>
    </row>
    <row r="6">
      <c r="A6" s="3" t="inlineStr">
        <is>
          <t>Acquisitions</t>
        </is>
      </c>
    </row>
    <row r="7">
      <c r="A7" s="4" t="inlineStr">
        <is>
          <t>Cash paid for acquisitions of businesses</t>
        </is>
      </c>
      <c r="B7" s="6" t="n">
        <v>25000</v>
      </c>
    </row>
    <row r="8">
      <c r="A8" s="4" t="inlineStr">
        <is>
          <t>Recorded intangible assets</t>
        </is>
      </c>
      <c r="B8" s="5" t="n">
        <v>36200</v>
      </c>
    </row>
    <row r="9">
      <c r="A9" s="4" t="inlineStr">
        <is>
          <t>Goodwill</t>
        </is>
      </c>
      <c r="B9" s="5" t="n">
        <v>11400</v>
      </c>
    </row>
    <row r="10">
      <c r="A10" s="4" t="inlineStr">
        <is>
          <t>Other liabilities</t>
        </is>
      </c>
      <c r="B10" s="5" t="n">
        <v>22600</v>
      </c>
    </row>
    <row r="11">
      <c r="A11" s="3" t="inlineStr">
        <is>
          <t>Liabilities:</t>
        </is>
      </c>
    </row>
    <row r="12">
      <c r="A12" s="4" t="inlineStr">
        <is>
          <t>Other long-term liabilities</t>
        </is>
      </c>
      <c r="B12" s="5" t="n">
        <v>22600</v>
      </c>
    </row>
    <row r="13">
      <c r="A13" s="4" t="inlineStr">
        <is>
          <t>PetroMar Technologies | Developed Technology</t>
        </is>
      </c>
    </row>
    <row r="14">
      <c r="A14" s="3" t="inlineStr">
        <is>
          <t>Acquisitions</t>
        </is>
      </c>
    </row>
    <row r="15">
      <c r="A15" s="4" t="inlineStr">
        <is>
          <t>Recorded intangible assets</t>
        </is>
      </c>
      <c r="B15" s="5" t="n">
        <v>13700</v>
      </c>
    </row>
    <row r="16">
      <c r="A16" s="4" t="inlineStr">
        <is>
          <t>PetroMar Technologies | Trade Names</t>
        </is>
      </c>
    </row>
    <row r="17">
      <c r="A17" s="3" t="inlineStr">
        <is>
          <t>Acquisitions</t>
        </is>
      </c>
    </row>
    <row r="18">
      <c r="A18" s="4" t="inlineStr">
        <is>
          <t>Recorded intangible assets</t>
        </is>
      </c>
      <c r="B18" s="5" t="n">
        <v>800</v>
      </c>
    </row>
    <row r="19">
      <c r="A19" s="4" t="inlineStr">
        <is>
          <t>PetroMar Technologies | In Process Research and Development</t>
        </is>
      </c>
    </row>
    <row r="20">
      <c r="A20" s="3" t="inlineStr">
        <is>
          <t>Acquisitions</t>
        </is>
      </c>
    </row>
    <row r="21">
      <c r="A21" s="4" t="inlineStr">
        <is>
          <t>Recorded intangible assets</t>
        </is>
      </c>
      <c r="B21" s="6" t="n">
        <v>2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Assets (Details) - USD ($) $ in Thousands</t>
        </is>
      </c>
      <c r="B1" s="2" t="inlineStr">
        <is>
          <t>Dec. 31, 2020</t>
        </is>
      </c>
      <c r="C1" s="2" t="inlineStr">
        <is>
          <t>Dec. 31, 2019</t>
        </is>
      </c>
    </row>
    <row r="2">
      <c r="A2" s="3" t="inlineStr">
        <is>
          <t>Fair Value Measurements</t>
        </is>
      </c>
    </row>
    <row r="3">
      <c r="A3" s="4" t="inlineStr">
        <is>
          <t>Amount of transfers of financial assets between Level 1 and Level 2 measures</t>
        </is>
      </c>
      <c r="B3" s="6" t="n">
        <v>0</v>
      </c>
    </row>
    <row r="4">
      <c r="A4" s="4" t="inlineStr">
        <is>
          <t>Total short-term investments</t>
        </is>
      </c>
      <c r="B4" s="6" t="n">
        <v>9500</v>
      </c>
      <c r="C4" s="6" t="n">
        <v>165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Debt (Details) - USD ($) $ in Thousands</t>
        </is>
      </c>
      <c r="B1" s="2" t="inlineStr">
        <is>
          <t>Dec. 31, 2020</t>
        </is>
      </c>
      <c r="C1" s="2" t="inlineStr">
        <is>
          <t>Oct. 31, 2020</t>
        </is>
      </c>
      <c r="D1" s="2" t="inlineStr">
        <is>
          <t>Jan. 31, 2020</t>
        </is>
      </c>
      <c r="E1" s="2" t="inlineStr">
        <is>
          <t>Dec. 31, 2019</t>
        </is>
      </c>
      <c r="F1" s="2" t="inlineStr">
        <is>
          <t>Oct. 11, 2018</t>
        </is>
      </c>
      <c r="G1" s="2" t="inlineStr">
        <is>
          <t>Jan. 31, 2017</t>
        </is>
      </c>
    </row>
    <row r="2">
      <c r="A2" s="3" t="inlineStr">
        <is>
          <t>Fair Value of Financial Instruments</t>
        </is>
      </c>
    </row>
    <row r="3">
      <c r="A3" s="4" t="inlineStr">
        <is>
          <t>Less: deferred financing costs</t>
        </is>
      </c>
      <c r="B3" s="6" t="n">
        <v>22270</v>
      </c>
      <c r="E3" s="6" t="n">
        <v>30332</v>
      </c>
    </row>
    <row r="4">
      <c r="A4" s="4" t="inlineStr">
        <is>
          <t>Long-term debt</t>
        </is>
      </c>
      <c r="B4" s="6" t="n">
        <v>2968701</v>
      </c>
      <c r="E4" s="6" t="n">
        <v>3333220</v>
      </c>
    </row>
    <row r="5">
      <c r="A5" s="4" t="inlineStr">
        <is>
          <t>5.00% senior notes due September 2020</t>
        </is>
      </c>
    </row>
    <row r="6">
      <c r="A6" s="3" t="inlineStr">
        <is>
          <t>Fair Value of Financial Instruments</t>
        </is>
      </c>
    </row>
    <row r="7">
      <c r="A7" s="4" t="inlineStr">
        <is>
          <t>Interest rate on senior notes due (as a percent)</t>
        </is>
      </c>
      <c r="B7" s="4" t="inlineStr">
        <is>
          <t>5.00%</t>
        </is>
      </c>
    </row>
    <row r="8">
      <c r="A8" s="4" t="inlineStr">
        <is>
          <t>Effective Interest Rate (as a percent)</t>
        </is>
      </c>
      <c r="E8" s="4" t="inlineStr">
        <is>
          <t>5.44%</t>
        </is>
      </c>
    </row>
    <row r="9">
      <c r="A9" s="4" t="inlineStr">
        <is>
          <t>4.625% senior notes due September 2021</t>
        </is>
      </c>
    </row>
    <row r="10">
      <c r="A10" s="3" t="inlineStr">
        <is>
          <t>Fair Value of Financial Instruments</t>
        </is>
      </c>
    </row>
    <row r="11">
      <c r="A11" s="4" t="inlineStr">
        <is>
          <t>Interest rate on senior notes due (as a percent)</t>
        </is>
      </c>
      <c r="B11" s="4" t="inlineStr">
        <is>
          <t>4.625%</t>
        </is>
      </c>
    </row>
    <row r="12">
      <c r="A12" s="4" t="inlineStr">
        <is>
          <t>Effective Interest Rate (as a percent)</t>
        </is>
      </c>
      <c r="B12" s="4" t="inlineStr">
        <is>
          <t>5.65%</t>
        </is>
      </c>
      <c r="E12" s="4" t="inlineStr">
        <is>
          <t>4.76%</t>
        </is>
      </c>
    </row>
    <row r="13">
      <c r="A13" s="4" t="inlineStr">
        <is>
          <t>5.50% senior notes due January 2023</t>
        </is>
      </c>
    </row>
    <row r="14">
      <c r="A14" s="3" t="inlineStr">
        <is>
          <t>Fair Value of Financial Instruments</t>
        </is>
      </c>
    </row>
    <row r="15">
      <c r="A15" s="4" t="inlineStr">
        <is>
          <t>Interest rate on senior notes due (as a percent)</t>
        </is>
      </c>
      <c r="B15" s="4" t="inlineStr">
        <is>
          <t>5.50%</t>
        </is>
      </c>
    </row>
    <row r="16">
      <c r="A16" s="4" t="inlineStr">
        <is>
          <t>Effective Interest Rate (as a percent)</t>
        </is>
      </c>
      <c r="B16" s="4" t="inlineStr">
        <is>
          <t>5.85%</t>
        </is>
      </c>
      <c r="E16" s="4" t="inlineStr">
        <is>
          <t>5.90%</t>
        </is>
      </c>
    </row>
    <row r="17">
      <c r="A17" s="4" t="inlineStr">
        <is>
          <t>5.10% senior notes due September 2023</t>
        </is>
      </c>
    </row>
    <row r="18">
      <c r="A18" s="3" t="inlineStr">
        <is>
          <t>Fair Value of Financial Instruments</t>
        </is>
      </c>
    </row>
    <row r="19">
      <c r="A19" s="4" t="inlineStr">
        <is>
          <t>Interest rate on senior notes due (as a percent)</t>
        </is>
      </c>
      <c r="B19" s="4" t="inlineStr">
        <is>
          <t>5.10%</t>
        </is>
      </c>
    </row>
    <row r="20">
      <c r="A20" s="4" t="inlineStr">
        <is>
          <t>Effective Interest Rate (as a percent)</t>
        </is>
      </c>
      <c r="B20" s="4" t="inlineStr">
        <is>
          <t>5.32%</t>
        </is>
      </c>
      <c r="E20" s="4" t="inlineStr">
        <is>
          <t>5.24%</t>
        </is>
      </c>
    </row>
    <row r="21">
      <c r="A21" s="4" t="inlineStr">
        <is>
          <t>0.75% senior exchangeable notes due January 2024</t>
        </is>
      </c>
    </row>
    <row r="22">
      <c r="A22" s="3" t="inlineStr">
        <is>
          <t>Fair Value of Financial Instruments</t>
        </is>
      </c>
    </row>
    <row r="23">
      <c r="A23" s="4" t="inlineStr">
        <is>
          <t>Interest rate on senior notes due (as a percent)</t>
        </is>
      </c>
      <c r="B23" s="4" t="inlineStr">
        <is>
          <t>0.75%</t>
        </is>
      </c>
      <c r="G23" s="4" t="inlineStr">
        <is>
          <t>0.75%</t>
        </is>
      </c>
    </row>
    <row r="24">
      <c r="A24" s="4" t="inlineStr">
        <is>
          <t>Effective Interest Rate (as a percent)</t>
        </is>
      </c>
      <c r="B24" s="4" t="inlineStr">
        <is>
          <t>6.06%</t>
        </is>
      </c>
      <c r="E24" s="4" t="inlineStr">
        <is>
          <t>5.97%</t>
        </is>
      </c>
    </row>
    <row r="25">
      <c r="A25" s="4" t="inlineStr">
        <is>
          <t>5.75% senior notes due February 2025</t>
        </is>
      </c>
    </row>
    <row r="26">
      <c r="A26" s="3" t="inlineStr">
        <is>
          <t>Fair Value of Financial Instruments</t>
        </is>
      </c>
    </row>
    <row r="27">
      <c r="A27" s="4" t="inlineStr">
        <is>
          <t>Interest rate on senior notes due (as a percent)</t>
        </is>
      </c>
      <c r="B27" s="4" t="inlineStr">
        <is>
          <t>5.75%</t>
        </is>
      </c>
    </row>
    <row r="28">
      <c r="A28" s="4" t="inlineStr">
        <is>
          <t>Effective Interest Rate (as a percent)</t>
        </is>
      </c>
      <c r="B28" s="4" t="inlineStr">
        <is>
          <t>6.01%</t>
        </is>
      </c>
      <c r="E28" s="4" t="inlineStr">
        <is>
          <t>6.01%</t>
        </is>
      </c>
    </row>
    <row r="29">
      <c r="A29" s="4" t="inlineStr">
        <is>
          <t>6.50% senior priority guaranteed notes due February 2025</t>
        </is>
      </c>
    </row>
    <row r="30">
      <c r="A30" s="3" t="inlineStr">
        <is>
          <t>Fair Value of Financial Instruments</t>
        </is>
      </c>
    </row>
    <row r="31">
      <c r="A31" s="4" t="inlineStr">
        <is>
          <t>Interest rate on senior notes due (as a percent)</t>
        </is>
      </c>
      <c r="B31" s="4" t="inlineStr">
        <is>
          <t>6.50%</t>
        </is>
      </c>
      <c r="C31" s="4" t="inlineStr">
        <is>
          <t>6.50%</t>
        </is>
      </c>
    </row>
    <row r="32">
      <c r="A32" s="4" t="inlineStr">
        <is>
          <t>Effective Interest Rate (as a percent)</t>
        </is>
      </c>
      <c r="B32" s="4" t="inlineStr">
        <is>
          <t>6.50%</t>
        </is>
      </c>
    </row>
    <row r="33">
      <c r="A33" s="4" t="inlineStr">
        <is>
          <t>9.00% senior priority guaranteed notes due February 2025</t>
        </is>
      </c>
    </row>
    <row r="34">
      <c r="A34" s="3" t="inlineStr">
        <is>
          <t>Fair Value of Financial Instruments</t>
        </is>
      </c>
    </row>
    <row r="35">
      <c r="A35" s="4" t="inlineStr">
        <is>
          <t>Interest rate on senior notes due (as a percent)</t>
        </is>
      </c>
      <c r="B35" s="4" t="inlineStr">
        <is>
          <t>9.00%</t>
        </is>
      </c>
      <c r="C35" s="4" t="inlineStr">
        <is>
          <t>9.00%</t>
        </is>
      </c>
    </row>
    <row r="36">
      <c r="A36" s="4" t="inlineStr">
        <is>
          <t>Effective Interest Rate (as a percent)</t>
        </is>
      </c>
      <c r="B36" s="4" t="inlineStr">
        <is>
          <t>9.00%</t>
        </is>
      </c>
    </row>
    <row r="37">
      <c r="A37" s="4" t="inlineStr">
        <is>
          <t>7.25% senior notes due January 2026</t>
        </is>
      </c>
    </row>
    <row r="38">
      <c r="A38" s="3" t="inlineStr">
        <is>
          <t>Fair Value of Financial Instruments</t>
        </is>
      </c>
    </row>
    <row r="39">
      <c r="A39" s="4" t="inlineStr">
        <is>
          <t>Interest rate on senior notes due (as a percent)</t>
        </is>
      </c>
      <c r="B39" s="4" t="inlineStr">
        <is>
          <t>7.25%</t>
        </is>
      </c>
      <c r="D39" s="4" t="inlineStr">
        <is>
          <t>7.25%</t>
        </is>
      </c>
    </row>
    <row r="40">
      <c r="A40" s="4" t="inlineStr">
        <is>
          <t>Effective Interest Rate (as a percent)</t>
        </is>
      </c>
      <c r="B40" s="4" t="inlineStr">
        <is>
          <t>7.51%</t>
        </is>
      </c>
    </row>
    <row r="41">
      <c r="A41" s="4" t="inlineStr">
        <is>
          <t>7.50% senior notes due January 2028</t>
        </is>
      </c>
    </row>
    <row r="42">
      <c r="A42" s="3" t="inlineStr">
        <is>
          <t>Fair Value of Financial Instruments</t>
        </is>
      </c>
    </row>
    <row r="43">
      <c r="A43" s="4" t="inlineStr">
        <is>
          <t>Interest rate on senior notes due (as a percent)</t>
        </is>
      </c>
      <c r="B43" s="4" t="inlineStr">
        <is>
          <t>7.50%</t>
        </is>
      </c>
      <c r="D43" s="4" t="inlineStr">
        <is>
          <t>7.50%</t>
        </is>
      </c>
    </row>
    <row r="44">
      <c r="A44" s="4" t="inlineStr">
        <is>
          <t>Effective Interest Rate (as a percent)</t>
        </is>
      </c>
      <c r="B44" s="4" t="inlineStr">
        <is>
          <t>7.69%</t>
        </is>
      </c>
    </row>
    <row r="45">
      <c r="A45" s="4" t="inlineStr">
        <is>
          <t>2012 revolving credit facility</t>
        </is>
      </c>
    </row>
    <row r="46">
      <c r="A46" s="3" t="inlineStr">
        <is>
          <t>Fair Value of Financial Instruments</t>
        </is>
      </c>
    </row>
    <row r="47">
      <c r="A47" s="4" t="inlineStr">
        <is>
          <t>Effective Interest Rate (as a percent)</t>
        </is>
      </c>
      <c r="E47" s="4" t="inlineStr">
        <is>
          <t>3.71%</t>
        </is>
      </c>
    </row>
    <row r="48">
      <c r="A48" s="4" t="inlineStr">
        <is>
          <t>2018 revolving credit facility</t>
        </is>
      </c>
    </row>
    <row r="49">
      <c r="A49" s="3" t="inlineStr">
        <is>
          <t>Fair Value of Financial Instruments</t>
        </is>
      </c>
    </row>
    <row r="50">
      <c r="A50" s="4" t="inlineStr">
        <is>
          <t>Interest rate on senior notes due (as a percent)</t>
        </is>
      </c>
      <c r="F50" s="4" t="inlineStr">
        <is>
          <t>5.50%</t>
        </is>
      </c>
    </row>
    <row r="51">
      <c r="A51" s="4" t="inlineStr">
        <is>
          <t>Effective Interest Rate (as a percent)</t>
        </is>
      </c>
      <c r="B51" s="4" t="inlineStr">
        <is>
          <t>3.53%</t>
        </is>
      </c>
    </row>
    <row r="52">
      <c r="A52" s="4" t="inlineStr">
        <is>
          <t>Fair Value</t>
        </is>
      </c>
    </row>
    <row r="53">
      <c r="A53" s="3" t="inlineStr">
        <is>
          <t>Fair Value of Financial Instruments</t>
        </is>
      </c>
    </row>
    <row r="54">
      <c r="A54" s="4" t="inlineStr">
        <is>
          <t>Debt</t>
        </is>
      </c>
      <c r="B54" s="6" t="n">
        <v>2229649</v>
      </c>
      <c r="E54" s="6" t="n">
        <v>3196660</v>
      </c>
    </row>
    <row r="55">
      <c r="A55" s="4" t="inlineStr">
        <is>
          <t>Fair Value | 5.00% senior notes due September 2020</t>
        </is>
      </c>
    </row>
    <row r="56">
      <c r="A56" s="3" t="inlineStr">
        <is>
          <t>Fair Value of Financial Instruments</t>
        </is>
      </c>
    </row>
    <row r="57">
      <c r="A57" s="4" t="inlineStr">
        <is>
          <t>Debt</t>
        </is>
      </c>
      <c r="E57" s="5" t="n">
        <v>284907</v>
      </c>
    </row>
    <row r="58">
      <c r="A58" s="4" t="inlineStr">
        <is>
          <t>Fair Value | 4.625% senior notes due September 2021</t>
        </is>
      </c>
    </row>
    <row r="59">
      <c r="A59" s="3" t="inlineStr">
        <is>
          <t>Fair Value of Financial Instruments</t>
        </is>
      </c>
    </row>
    <row r="60">
      <c r="A60" s="4" t="inlineStr">
        <is>
          <t>Debt</t>
        </is>
      </c>
      <c r="B60" s="5" t="n">
        <v>78862</v>
      </c>
      <c r="E60" s="5" t="n">
        <v>632516</v>
      </c>
    </row>
    <row r="61">
      <c r="A61" s="4" t="inlineStr">
        <is>
          <t>Fair Value | 5.50% senior notes due January 2023</t>
        </is>
      </c>
    </row>
    <row r="62">
      <c r="A62" s="3" t="inlineStr">
        <is>
          <t>Fair Value of Financial Instruments</t>
        </is>
      </c>
    </row>
    <row r="63">
      <c r="A63" s="4" t="inlineStr">
        <is>
          <t>Debt</t>
        </is>
      </c>
      <c r="B63" s="5" t="n">
        <v>18768</v>
      </c>
      <c r="E63" s="5" t="n">
        <v>483834</v>
      </c>
    </row>
    <row r="64">
      <c r="A64" s="4" t="inlineStr">
        <is>
          <t>Fair Value | 5.10% senior notes due September 2023</t>
        </is>
      </c>
    </row>
    <row r="65">
      <c r="A65" s="3" t="inlineStr">
        <is>
          <t>Fair Value of Financial Instruments</t>
        </is>
      </c>
    </row>
    <row r="66">
      <c r="A66" s="4" t="inlineStr">
        <is>
          <t>Debt</t>
        </is>
      </c>
      <c r="B66" s="5" t="n">
        <v>78435</v>
      </c>
      <c r="E66" s="5" t="n">
        <v>303860</v>
      </c>
    </row>
    <row r="67">
      <c r="A67" s="4" t="inlineStr">
        <is>
          <t>Fair Value | 0.75% senior exchangeable notes due January 2024</t>
        </is>
      </c>
    </row>
    <row r="68">
      <c r="A68" s="3" t="inlineStr">
        <is>
          <t>Fair Value of Financial Instruments</t>
        </is>
      </c>
    </row>
    <row r="69">
      <c r="A69" s="4" t="inlineStr">
        <is>
          <t>Debt</t>
        </is>
      </c>
      <c r="B69" s="5" t="n">
        <v>169458</v>
      </c>
      <c r="E69" s="5" t="n">
        <v>431503</v>
      </c>
    </row>
    <row r="70">
      <c r="A70" s="4" t="inlineStr">
        <is>
          <t>Fair Value | 5.75% senior notes due February 2025</t>
        </is>
      </c>
    </row>
    <row r="71">
      <c r="A71" s="3" t="inlineStr">
        <is>
          <t>Fair Value of Financial Instruments</t>
        </is>
      </c>
    </row>
    <row r="72">
      <c r="A72" s="4" t="inlineStr">
        <is>
          <t>Debt</t>
        </is>
      </c>
      <c r="B72" s="5" t="n">
        <v>318871</v>
      </c>
      <c r="E72" s="5" t="n">
        <v>705040</v>
      </c>
    </row>
    <row r="73">
      <c r="A73" s="4" t="inlineStr">
        <is>
          <t>Fair Value | 6.50% senior priority guaranteed notes due February 2025</t>
        </is>
      </c>
    </row>
    <row r="74">
      <c r="A74" s="3" t="inlineStr">
        <is>
          <t>Fair Value of Financial Instruments</t>
        </is>
      </c>
    </row>
    <row r="75">
      <c r="A75" s="4" t="inlineStr">
        <is>
          <t>Debt</t>
        </is>
      </c>
      <c r="B75" s="5" t="n">
        <v>44059</v>
      </c>
    </row>
    <row r="76">
      <c r="A76" s="4" t="inlineStr">
        <is>
          <t>Fair Value | 9.00% senior priority guaranteed notes due February 2025</t>
        </is>
      </c>
    </row>
    <row r="77">
      <c r="A77" s="3" t="inlineStr">
        <is>
          <t>Fair Value of Financial Instruments</t>
        </is>
      </c>
    </row>
    <row r="78">
      <c r="A78" s="4" t="inlineStr">
        <is>
          <t>Debt</t>
        </is>
      </c>
      <c r="B78" s="5" t="n">
        <v>185221</v>
      </c>
    </row>
    <row r="79">
      <c r="A79" s="4" t="inlineStr">
        <is>
          <t>Fair Value | 7.25% senior notes due January 2026</t>
        </is>
      </c>
    </row>
    <row r="80">
      <c r="A80" s="3" t="inlineStr">
        <is>
          <t>Fair Value of Financial Instruments</t>
        </is>
      </c>
    </row>
    <row r="81">
      <c r="A81" s="4" t="inlineStr">
        <is>
          <t>Debt</t>
        </is>
      </c>
      <c r="B81" s="5" t="n">
        <v>396106</v>
      </c>
    </row>
    <row r="82">
      <c r="A82" s="4" t="inlineStr">
        <is>
          <t>Fair Value | 7.50% senior notes due January 2028</t>
        </is>
      </c>
    </row>
    <row r="83">
      <c r="A83" s="3" t="inlineStr">
        <is>
          <t>Fair Value of Financial Instruments</t>
        </is>
      </c>
    </row>
    <row r="84">
      <c r="A84" s="4" t="inlineStr">
        <is>
          <t>Debt</t>
        </is>
      </c>
      <c r="B84" s="5" t="n">
        <v>267369</v>
      </c>
    </row>
    <row r="85">
      <c r="A85" s="4" t="inlineStr">
        <is>
          <t>Fair Value | 2012 revolving credit facility</t>
        </is>
      </c>
    </row>
    <row r="86">
      <c r="A86" s="3" t="inlineStr">
        <is>
          <t>Fair Value of Financial Instruments</t>
        </is>
      </c>
    </row>
    <row r="87">
      <c r="A87" s="4" t="inlineStr">
        <is>
          <t>Debt</t>
        </is>
      </c>
      <c r="E87" s="5" t="n">
        <v>355000</v>
      </c>
    </row>
    <row r="88">
      <c r="A88" s="4" t="inlineStr">
        <is>
          <t>Fair Value | 2018 revolving credit facility</t>
        </is>
      </c>
    </row>
    <row r="89">
      <c r="A89" s="3" t="inlineStr">
        <is>
          <t>Fair Value of Financial Instruments</t>
        </is>
      </c>
    </row>
    <row r="90">
      <c r="A90" s="4" t="inlineStr">
        <is>
          <t>Debt</t>
        </is>
      </c>
      <c r="B90" s="5" t="n">
        <v>672500</v>
      </c>
    </row>
    <row r="91">
      <c r="A91" s="4" t="inlineStr">
        <is>
          <t>Carrying Value</t>
        </is>
      </c>
    </row>
    <row r="92">
      <c r="A92" s="3" t="inlineStr">
        <is>
          <t>Fair Value of Financial Instruments</t>
        </is>
      </c>
    </row>
    <row r="93">
      <c r="A93" s="4" t="inlineStr">
        <is>
          <t>Debt</t>
        </is>
      </c>
      <c r="B93" s="5" t="n">
        <v>2990971</v>
      </c>
      <c r="E93" s="5" t="n">
        <v>3363552</v>
      </c>
    </row>
    <row r="94">
      <c r="A94" s="4" t="inlineStr">
        <is>
          <t>Less: deferred financing costs</t>
        </is>
      </c>
      <c r="B94" s="5" t="n">
        <v>22270</v>
      </c>
      <c r="E94" s="5" t="n">
        <v>30332</v>
      </c>
    </row>
    <row r="95">
      <c r="A95" s="4" t="inlineStr">
        <is>
          <t>Long-term debt</t>
        </is>
      </c>
      <c r="B95" s="5" t="n">
        <v>2968701</v>
      </c>
      <c r="E95" s="5" t="n">
        <v>3333220</v>
      </c>
    </row>
    <row r="96">
      <c r="A96" s="4" t="inlineStr">
        <is>
          <t>Carrying Value | 5.00% senior notes due September 2020</t>
        </is>
      </c>
    </row>
    <row r="97">
      <c r="A97" s="3" t="inlineStr">
        <is>
          <t>Fair Value of Financial Instruments</t>
        </is>
      </c>
    </row>
    <row r="98">
      <c r="A98" s="4" t="inlineStr">
        <is>
          <t>Debt</t>
        </is>
      </c>
      <c r="E98" s="5" t="n">
        <v>282046</v>
      </c>
    </row>
    <row r="99">
      <c r="A99" s="4" t="inlineStr">
        <is>
          <t>Carrying Value | 4.625% senior notes due September 2021</t>
        </is>
      </c>
    </row>
    <row r="100">
      <c r="A100" s="3" t="inlineStr">
        <is>
          <t>Fair Value of Financial Instruments</t>
        </is>
      </c>
    </row>
    <row r="101">
      <c r="A101" s="4" t="inlineStr">
        <is>
          <t>Debt</t>
        </is>
      </c>
      <c r="B101" s="5" t="n">
        <v>86329</v>
      </c>
      <c r="E101" s="5" t="n">
        <v>634588</v>
      </c>
    </row>
    <row r="102">
      <c r="A102" s="4" t="inlineStr">
        <is>
          <t>Carrying Value | 5.50% senior notes due January 2023</t>
        </is>
      </c>
    </row>
    <row r="103">
      <c r="A103" s="3" t="inlineStr">
        <is>
          <t>Fair Value of Financial Instruments</t>
        </is>
      </c>
    </row>
    <row r="104">
      <c r="A104" s="4" t="inlineStr">
        <is>
          <t>Debt</t>
        </is>
      </c>
      <c r="B104" s="5" t="n">
        <v>28443</v>
      </c>
      <c r="E104" s="5" t="n">
        <v>501003</v>
      </c>
    </row>
    <row r="105">
      <c r="A105" s="4" t="inlineStr">
        <is>
          <t>Carrying Value | 5.10% senior notes due September 2023</t>
        </is>
      </c>
    </row>
    <row r="106">
      <c r="A106" s="3" t="inlineStr">
        <is>
          <t>Fair Value of Financial Instruments</t>
        </is>
      </c>
    </row>
    <row r="107">
      <c r="A107" s="4" t="inlineStr">
        <is>
          <t>Debt</t>
        </is>
      </c>
      <c r="B107" s="5" t="n">
        <v>121077</v>
      </c>
      <c r="E107" s="5" t="n">
        <v>336810</v>
      </c>
    </row>
    <row r="108">
      <c r="A108" s="4" t="inlineStr">
        <is>
          <t>Carrying Value | 0.75% senior exchangeable notes due January 2024</t>
        </is>
      </c>
    </row>
    <row r="109">
      <c r="A109" s="3" t="inlineStr">
        <is>
          <t>Fair Value of Financial Instruments</t>
        </is>
      </c>
    </row>
    <row r="110">
      <c r="A110" s="4" t="inlineStr">
        <is>
          <t>Debt</t>
        </is>
      </c>
      <c r="B110" s="5" t="n">
        <v>279700</v>
      </c>
      <c r="E110" s="5" t="n">
        <v>472603</v>
      </c>
    </row>
    <row r="111">
      <c r="A111" s="4" t="inlineStr">
        <is>
          <t>Carrying Value | 5.75% senior notes due February 2025</t>
        </is>
      </c>
    </row>
    <row r="112">
      <c r="A112" s="3" t="inlineStr">
        <is>
          <t>Fair Value of Financial Instruments</t>
        </is>
      </c>
    </row>
    <row r="113">
      <c r="A113" s="4" t="inlineStr">
        <is>
          <t>Debt</t>
        </is>
      </c>
      <c r="B113" s="5" t="n">
        <v>610818</v>
      </c>
      <c r="E113" s="5" t="n">
        <v>781502</v>
      </c>
    </row>
    <row r="114">
      <c r="A114" s="4" t="inlineStr">
        <is>
          <t>Carrying Value | 6.50% senior priority guaranteed notes due February 2025</t>
        </is>
      </c>
    </row>
    <row r="115">
      <c r="A115" s="3" t="inlineStr">
        <is>
          <t>Fair Value of Financial Instruments</t>
        </is>
      </c>
    </row>
    <row r="116">
      <c r="A116" s="4" t="inlineStr">
        <is>
          <t>Debt</t>
        </is>
      </c>
      <c r="B116" s="5" t="n">
        <v>50485</v>
      </c>
    </row>
    <row r="117">
      <c r="A117" s="4" t="inlineStr">
        <is>
          <t>Carrying Value | 9.00% senior priority guaranteed notes due February 2025</t>
        </is>
      </c>
    </row>
    <row r="118">
      <c r="A118" s="3" t="inlineStr">
        <is>
          <t>Fair Value of Financial Instruments</t>
        </is>
      </c>
    </row>
    <row r="119">
      <c r="A119" s="4" t="inlineStr">
        <is>
          <t>Debt</t>
        </is>
      </c>
      <c r="B119" s="5" t="n">
        <v>192032</v>
      </c>
    </row>
    <row r="120">
      <c r="A120" s="4" t="inlineStr">
        <is>
          <t>Carrying Value | 7.25% senior notes due January 2026</t>
        </is>
      </c>
    </row>
    <row r="121">
      <c r="A121" s="3" t="inlineStr">
        <is>
          <t>Fair Value of Financial Instruments</t>
        </is>
      </c>
    </row>
    <row r="122">
      <c r="A122" s="4" t="inlineStr">
        <is>
          <t>Debt</t>
        </is>
      </c>
      <c r="B122" s="5" t="n">
        <v>559978</v>
      </c>
    </row>
    <row r="123">
      <c r="A123" s="4" t="inlineStr">
        <is>
          <t>Carrying Value | 7.50% senior notes due January 2028</t>
        </is>
      </c>
    </row>
    <row r="124">
      <c r="A124" s="3" t="inlineStr">
        <is>
          <t>Fair Value of Financial Instruments</t>
        </is>
      </c>
    </row>
    <row r="125">
      <c r="A125" s="4" t="inlineStr">
        <is>
          <t>Debt</t>
        </is>
      </c>
      <c r="B125" s="5" t="n">
        <v>389609</v>
      </c>
    </row>
    <row r="126">
      <c r="A126" s="4" t="inlineStr">
        <is>
          <t>Carrying Value | 2012 revolving credit facility</t>
        </is>
      </c>
    </row>
    <row r="127">
      <c r="A127" s="3" t="inlineStr">
        <is>
          <t>Fair Value of Financial Instruments</t>
        </is>
      </c>
    </row>
    <row r="128">
      <c r="A128" s="4" t="inlineStr">
        <is>
          <t>Debt</t>
        </is>
      </c>
      <c r="E128" s="6" t="n">
        <v>355000</v>
      </c>
    </row>
    <row r="129">
      <c r="A129" s="4" t="inlineStr">
        <is>
          <t>Carrying Value | 2018 revolving credit facility</t>
        </is>
      </c>
    </row>
    <row r="130">
      <c r="A130" s="3" t="inlineStr">
        <is>
          <t>Fair Value of Financial Instruments</t>
        </is>
      </c>
    </row>
    <row r="131">
      <c r="A131" s="4" t="inlineStr">
        <is>
          <t>Debt</t>
        </is>
      </c>
      <c r="B131" s="6" t="n">
        <v>67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37" customWidth="1" min="5" max="5"/>
    <col width="37" customWidth="1" min="6" max="6"/>
    <col width="21" customWidth="1" min="7" max="7"/>
  </cols>
  <sheetData>
    <row r="1">
      <c r="A1" s="1" t="inlineStr">
        <is>
          <t>Share-Based Compensation - Stock Option Plans (Details) $ / shares in Units, $ in Thousands</t>
        </is>
      </c>
      <c r="B1" s="2" t="inlineStr">
        <is>
          <t>Apr. 22, 2020</t>
        </is>
      </c>
      <c r="C1" s="2" t="inlineStr">
        <is>
          <t>Apr. 20, 2020</t>
        </is>
      </c>
      <c r="D1" s="2" t="inlineStr">
        <is>
          <t>Dec. 31, 2020USD ($)item$ / sharesshares</t>
        </is>
      </c>
      <c r="E1" s="2" t="inlineStr">
        <is>
          <t>Dec. 31, 2019USD ($)$ / sharesshares</t>
        </is>
      </c>
      <c r="F1" s="2" t="inlineStr">
        <is>
          <t>Dec. 31, 2018USD ($)$ / sharesshares</t>
        </is>
      </c>
      <c r="G1" s="2" t="inlineStr">
        <is>
          <t>Dec. 31, 2017USD ($)</t>
        </is>
      </c>
    </row>
    <row r="2">
      <c r="A2" s="3" t="inlineStr">
        <is>
          <t>Share-based compensation disclosures</t>
        </is>
      </c>
    </row>
    <row r="3">
      <c r="A3" s="4" t="inlineStr">
        <is>
          <t>Share-based compensation expense | $</t>
        </is>
      </c>
      <c r="D3" s="6" t="n">
        <v>24600</v>
      </c>
      <c r="E3" s="6" t="n">
        <v>24700</v>
      </c>
      <c r="F3" s="6" t="n">
        <v>26400</v>
      </c>
    </row>
    <row r="4">
      <c r="A4" s="4" t="inlineStr">
        <is>
          <t>Reverse stock split ratio</t>
        </is>
      </c>
      <c r="B4" s="5" t="n">
        <v>50</v>
      </c>
      <c r="C4" s="9" t="n">
        <v>0.02</v>
      </c>
    </row>
    <row r="5">
      <c r="A5" s="4" t="inlineStr">
        <is>
          <t>Liability related to awards | $</t>
        </is>
      </c>
      <c r="D5" s="6" t="n">
        <v>82462</v>
      </c>
      <c r="E5" s="5" t="n">
        <v>97003</v>
      </c>
    </row>
    <row r="6">
      <c r="A6" s="3" t="inlineStr">
        <is>
          <t>Options</t>
        </is>
      </c>
    </row>
    <row r="7">
      <c r="A7" s="4" t="inlineStr">
        <is>
          <t>Options awarded (in shares)</t>
        </is>
      </c>
      <c r="D7" s="5" t="n">
        <v>0</v>
      </c>
    </row>
    <row r="8">
      <c r="A8" s="4" t="inlineStr">
        <is>
          <t>Restricted Stock</t>
        </is>
      </c>
    </row>
    <row r="9">
      <c r="A9" s="3" t="inlineStr">
        <is>
          <t>Share-based compensation disclosures</t>
        </is>
      </c>
    </row>
    <row r="10">
      <c r="A10" s="4" t="inlineStr">
        <is>
          <t>Share-based compensation expense | $</t>
        </is>
      </c>
      <c r="D10" s="6" t="n">
        <v>23600</v>
      </c>
      <c r="E10" s="6" t="n">
        <v>24500</v>
      </c>
      <c r="F10" s="6" t="n">
        <v>26000</v>
      </c>
    </row>
    <row r="11">
      <c r="A11" s="4" t="inlineStr">
        <is>
          <t>Number of types of performance share awards | item</t>
        </is>
      </c>
      <c r="D11" s="5" t="n">
        <v>2</v>
      </c>
    </row>
    <row r="12">
      <c r="A12" s="4" t="inlineStr">
        <is>
          <t>Option to purchase common stock available for grant</t>
        </is>
      </c>
      <c r="D12" s="5" t="n">
        <v>400000</v>
      </c>
    </row>
    <row r="13">
      <c r="A13" s="4" t="inlineStr">
        <is>
          <t>Granted (in shares)</t>
        </is>
      </c>
      <c r="D13" s="5" t="n">
        <v>4000</v>
      </c>
    </row>
    <row r="14">
      <c r="A14" s="4" t="inlineStr">
        <is>
          <t>Shares awarded during period</t>
        </is>
      </c>
      <c r="D14" s="5" t="n">
        <v>4000</v>
      </c>
    </row>
    <row r="15">
      <c r="A15" s="4" t="inlineStr">
        <is>
          <t>Restricted Stock | Employees and Director</t>
        </is>
      </c>
    </row>
    <row r="16">
      <c r="A16" s="3" t="inlineStr">
        <is>
          <t>Share-based compensation disclosures</t>
        </is>
      </c>
    </row>
    <row r="17">
      <c r="A17" s="4" t="inlineStr">
        <is>
          <t>Granted (in shares)</t>
        </is>
      </c>
      <c r="D17" s="5" t="n">
        <v>4156</v>
      </c>
      <c r="E17" s="5" t="n">
        <v>65299</v>
      </c>
      <c r="F17" s="5" t="n">
        <v>47850</v>
      </c>
    </row>
    <row r="18">
      <c r="A18" s="4" t="inlineStr">
        <is>
          <t>Shares awarded during period</t>
        </is>
      </c>
      <c r="D18" s="5" t="n">
        <v>4156</v>
      </c>
      <c r="E18" s="5" t="n">
        <v>65299</v>
      </c>
      <c r="F18" s="5" t="n">
        <v>47850</v>
      </c>
    </row>
    <row r="19">
      <c r="A19" s="4" t="inlineStr">
        <is>
          <t>Aggregate value of restricted stock awards at date of grant | $</t>
        </is>
      </c>
      <c r="D19" s="6" t="n">
        <v>100</v>
      </c>
      <c r="E19" s="6" t="n">
        <v>10600</v>
      </c>
      <c r="F19" s="6" t="n">
        <v>16600</v>
      </c>
    </row>
    <row r="20">
      <c r="A20" s="4" t="inlineStr">
        <is>
          <t>Fair value of awards vested | $</t>
        </is>
      </c>
      <c r="D20" s="6" t="n">
        <v>2600</v>
      </c>
      <c r="E20" s="6" t="n">
        <v>4100</v>
      </c>
      <c r="F20" s="6" t="n">
        <v>8700</v>
      </c>
    </row>
    <row r="21">
      <c r="A21" s="4" t="inlineStr">
        <is>
          <t>Restricted Stock | Maximum</t>
        </is>
      </c>
    </row>
    <row r="22">
      <c r="A22" s="3" t="inlineStr">
        <is>
          <t>Share-based compensation disclosures</t>
        </is>
      </c>
    </row>
    <row r="23">
      <c r="A23" s="4" t="inlineStr">
        <is>
          <t>Vesting period of shares</t>
        </is>
      </c>
      <c r="D23" s="4" t="inlineStr">
        <is>
          <t>5 years</t>
        </is>
      </c>
    </row>
    <row r="24">
      <c r="A24" s="4" t="inlineStr">
        <is>
          <t>Restricted Stock | Maximum | Employees and Director</t>
        </is>
      </c>
    </row>
    <row r="25">
      <c r="A25" s="3" t="inlineStr">
        <is>
          <t>Share-based compensation disclosures</t>
        </is>
      </c>
    </row>
    <row r="26">
      <c r="A26" s="4" t="inlineStr">
        <is>
          <t>Vesting period of shares</t>
        </is>
      </c>
      <c r="D26" s="4" t="inlineStr">
        <is>
          <t>4 years</t>
        </is>
      </c>
      <c r="E26" s="4" t="inlineStr">
        <is>
          <t>4 years</t>
        </is>
      </c>
      <c r="F26" s="4" t="inlineStr">
        <is>
          <t>4 years</t>
        </is>
      </c>
    </row>
    <row r="27">
      <c r="A27" s="4" t="inlineStr">
        <is>
          <t>Restricted Stock Based on Performance Conditions</t>
        </is>
      </c>
    </row>
    <row r="28">
      <c r="A28" s="3" t="inlineStr">
        <is>
          <t>Share-based compensation disclosures</t>
        </is>
      </c>
    </row>
    <row r="29">
      <c r="A29" s="4" t="inlineStr">
        <is>
          <t>Granting period</t>
        </is>
      </c>
      <c r="D29" s="4" t="inlineStr">
        <is>
          <t>1 year</t>
        </is>
      </c>
    </row>
    <row r="30">
      <c r="A30" s="4" t="inlineStr">
        <is>
          <t>Restricted Stock Based on Performance Conditions | Executive Officers</t>
        </is>
      </c>
    </row>
    <row r="31">
      <c r="A31" s="3" t="inlineStr">
        <is>
          <t>Share-based compensation disclosures</t>
        </is>
      </c>
    </row>
    <row r="32">
      <c r="A32" s="4" t="inlineStr">
        <is>
          <t>Vesting period of shares</t>
        </is>
      </c>
      <c r="D32" s="4" t="inlineStr">
        <is>
          <t>3 years</t>
        </is>
      </c>
      <c r="E32" s="4" t="inlineStr">
        <is>
          <t>3 years</t>
        </is>
      </c>
      <c r="F32" s="4" t="inlineStr">
        <is>
          <t>3 years</t>
        </is>
      </c>
    </row>
    <row r="33">
      <c r="A33" s="4" t="inlineStr">
        <is>
          <t>Total fair value of option vested during the period | $</t>
        </is>
      </c>
      <c r="D33" s="6" t="n">
        <v>3000</v>
      </c>
      <c r="E33" s="6" t="n">
        <v>2500</v>
      </c>
      <c r="F33" s="6" t="n">
        <v>4800</v>
      </c>
    </row>
    <row r="34">
      <c r="A34" s="4" t="inlineStr">
        <is>
          <t>Granted (in shares)</t>
        </is>
      </c>
      <c r="D34" s="5" t="n">
        <v>59490</v>
      </c>
      <c r="E34" s="5" t="n">
        <v>48253</v>
      </c>
      <c r="F34" s="5" t="n">
        <v>20199</v>
      </c>
    </row>
    <row r="35">
      <c r="A35" s="4" t="inlineStr">
        <is>
          <t>Shares awarded during period</t>
        </is>
      </c>
      <c r="D35" s="5" t="n">
        <v>59490</v>
      </c>
      <c r="E35" s="5" t="n">
        <v>48253</v>
      </c>
      <c r="F35" s="5" t="n">
        <v>20199</v>
      </c>
    </row>
    <row r="36">
      <c r="A36" s="4" t="inlineStr">
        <is>
          <t>Liability related to awards | $</t>
        </is>
      </c>
      <c r="D36" s="6" t="n">
        <v>2400</v>
      </c>
      <c r="E36" s="6" t="n">
        <v>2400</v>
      </c>
    </row>
    <row r="37">
      <c r="A37" s="4" t="inlineStr">
        <is>
          <t>Fair value of awards vested | $</t>
        </is>
      </c>
      <c r="E37" s="6" t="n">
        <v>8800</v>
      </c>
      <c r="F37" s="6" t="n">
        <v>7500</v>
      </c>
      <c r="G37" s="6" t="n">
        <v>7000</v>
      </c>
    </row>
    <row r="38">
      <c r="A38" s="4" t="inlineStr">
        <is>
          <t>Restricted Stock Based on Performance Conditions | Maximum</t>
        </is>
      </c>
    </row>
    <row r="39">
      <c r="A39" s="3" t="inlineStr">
        <is>
          <t>Share-based compensation disclosures</t>
        </is>
      </c>
    </row>
    <row r="40">
      <c r="A40" s="4" t="inlineStr">
        <is>
          <t>Vesting percentage</t>
        </is>
      </c>
      <c r="D40" s="4" t="inlineStr">
        <is>
          <t>200.00%</t>
        </is>
      </c>
    </row>
    <row r="41">
      <c r="A41" s="4" t="inlineStr">
        <is>
          <t>Restricted Stock Based on Performance Conditions | Minimum</t>
        </is>
      </c>
    </row>
    <row r="42">
      <c r="A42" s="3" t="inlineStr">
        <is>
          <t>Share-based compensation disclosures</t>
        </is>
      </c>
    </row>
    <row r="43">
      <c r="A43" s="4" t="inlineStr">
        <is>
          <t>Vesting percentage</t>
        </is>
      </c>
      <c r="D43" s="4" t="inlineStr">
        <is>
          <t>30.00%</t>
        </is>
      </c>
    </row>
    <row r="44">
      <c r="A44" s="4" t="inlineStr">
        <is>
          <t>Restricted Stock Based on Market Conditions</t>
        </is>
      </c>
    </row>
    <row r="45">
      <c r="A45" s="3" t="inlineStr">
        <is>
          <t>Share-based compensation disclosures</t>
        </is>
      </c>
    </row>
    <row r="46">
      <c r="A46" s="4" t="inlineStr">
        <is>
          <t>Vesting period of shares</t>
        </is>
      </c>
      <c r="D46" s="4" t="inlineStr">
        <is>
          <t>3 years</t>
        </is>
      </c>
      <c r="E46" s="4" t="inlineStr">
        <is>
          <t>3 years</t>
        </is>
      </c>
      <c r="F46" s="4" t="inlineStr">
        <is>
          <t>3 years</t>
        </is>
      </c>
    </row>
    <row r="47">
      <c r="A47" s="4" t="inlineStr">
        <is>
          <t>Granted (in shares)</t>
        </is>
      </c>
      <c r="D47" s="5" t="n">
        <v>22931</v>
      </c>
      <c r="E47" s="5" t="n">
        <v>52191</v>
      </c>
      <c r="F47" s="5" t="n">
        <v>21163</v>
      </c>
    </row>
    <row r="48">
      <c r="A48" s="4" t="inlineStr">
        <is>
          <t>Shares awarded during period</t>
        </is>
      </c>
      <c r="D48" s="5" t="n">
        <v>22931</v>
      </c>
      <c r="E48" s="5" t="n">
        <v>52191</v>
      </c>
      <c r="F48" s="5" t="n">
        <v>21163</v>
      </c>
    </row>
    <row r="49">
      <c r="A49" s="4" t="inlineStr">
        <is>
          <t>Aggregate value of restricted stock awards at date of grant | $</t>
        </is>
      </c>
      <c r="D49" s="6" t="n">
        <v>3400</v>
      </c>
      <c r="E49" s="6" t="n">
        <v>3700</v>
      </c>
      <c r="F49" s="6" t="n">
        <v>5100</v>
      </c>
    </row>
    <row r="50">
      <c r="A50" s="3" t="inlineStr">
        <is>
          <t>Assumptions used to value grant date fair value</t>
        </is>
      </c>
    </row>
    <row r="51">
      <c r="A51" s="4" t="inlineStr">
        <is>
          <t>Risk free interest rate (as a percent)</t>
        </is>
      </c>
      <c r="D51" s="4" t="inlineStr">
        <is>
          <t>1.57%</t>
        </is>
      </c>
      <c r="E51" s="4" t="inlineStr">
        <is>
          <t>2.48%</t>
        </is>
      </c>
      <c r="F51" s="4" t="inlineStr">
        <is>
          <t>2.02%</t>
        </is>
      </c>
    </row>
    <row r="52">
      <c r="A52" s="4" t="inlineStr">
        <is>
          <t>Expected volatility (as a percent)</t>
        </is>
      </c>
      <c r="D52" s="4" t="inlineStr">
        <is>
          <t>74.00%</t>
        </is>
      </c>
      <c r="E52" s="4" t="inlineStr">
        <is>
          <t>70.00%</t>
        </is>
      </c>
      <c r="F52" s="4" t="inlineStr">
        <is>
          <t>57.00%</t>
        </is>
      </c>
    </row>
    <row r="53">
      <c r="A53" s="4" t="inlineStr">
        <is>
          <t>Share price | $ / shares</t>
        </is>
      </c>
      <c r="D53" s="6" t="n">
        <v>148</v>
      </c>
      <c r="E53" s="8" t="n">
        <v>109.5</v>
      </c>
      <c r="F53" s="8" t="n">
        <v>343.5</v>
      </c>
    </row>
    <row r="54">
      <c r="A54" s="4" t="inlineStr">
        <is>
          <t>Expected term (in years)</t>
        </is>
      </c>
      <c r="D54" s="4" t="inlineStr">
        <is>
          <t>3 years</t>
        </is>
      </c>
      <c r="E54" s="4" t="inlineStr">
        <is>
          <t>3 years</t>
        </is>
      </c>
      <c r="F54" s="4" t="inlineStr">
        <is>
          <t>3 years</t>
        </is>
      </c>
    </row>
    <row r="55">
      <c r="A55" s="4" t="inlineStr">
        <is>
          <t>Key Officer Director and Managerial Employee Stock Options</t>
        </is>
      </c>
    </row>
    <row r="56">
      <c r="A56" s="3" t="inlineStr">
        <is>
          <t>Share-based compensation disclosures</t>
        </is>
      </c>
    </row>
    <row r="57">
      <c r="A57" s="4" t="inlineStr">
        <is>
          <t>Option to purchase common stock available for grant</t>
        </is>
      </c>
      <c r="D57" s="5" t="n">
        <v>400000</v>
      </c>
      <c r="E57" s="5" t="n">
        <v>200000</v>
      </c>
    </row>
    <row r="58">
      <c r="A58" s="4" t="inlineStr">
        <is>
          <t>Exercise period</t>
        </is>
      </c>
      <c r="D58" s="4" t="inlineStr">
        <is>
          <t>10 years</t>
        </is>
      </c>
    </row>
    <row r="59">
      <c r="A59" s="4" t="inlineStr">
        <is>
          <t>Total fair value of option vested during the period | $</t>
        </is>
      </c>
      <c r="E59" s="6" t="n">
        <v>200</v>
      </c>
      <c r="F59" s="6" t="n">
        <v>400</v>
      </c>
    </row>
    <row r="60">
      <c r="A60" s="3" t="inlineStr">
        <is>
          <t>Options</t>
        </is>
      </c>
    </row>
    <row r="61">
      <c r="A61" s="4" t="inlineStr">
        <is>
          <t>Options outstanding at the beginning of the period (in shares)</t>
        </is>
      </c>
      <c r="D61" s="5" t="n">
        <v>33000</v>
      </c>
    </row>
    <row r="62">
      <c r="A62" s="4" t="inlineStr">
        <is>
          <t>Exercised (in shares)</t>
        </is>
      </c>
      <c r="D62" s="5" t="n">
        <v>0</v>
      </c>
      <c r="E62" s="5" t="n">
        <v>0</v>
      </c>
      <c r="F62" s="5" t="n">
        <v>0</v>
      </c>
    </row>
    <row r="63">
      <c r="A63" s="4" t="inlineStr">
        <is>
          <t>Surrendered (in shares)</t>
        </is>
      </c>
      <c r="D63" s="5" t="n">
        <v>-1000</v>
      </c>
    </row>
    <row r="64">
      <c r="A64" s="4" t="inlineStr">
        <is>
          <t>Forfeited (in shares)</t>
        </is>
      </c>
      <c r="D64" s="5" t="n">
        <v>-1000</v>
      </c>
    </row>
    <row r="65">
      <c r="A65" s="4" t="inlineStr">
        <is>
          <t>Options outstanding at the end of the period (in shares)</t>
        </is>
      </c>
      <c r="D65" s="5" t="n">
        <v>31000</v>
      </c>
      <c r="E65" s="5" t="n">
        <v>33000</v>
      </c>
    </row>
    <row r="66">
      <c r="A66" s="4" t="inlineStr">
        <is>
          <t>Options exercisable at the end of the period (in shares)</t>
        </is>
      </c>
      <c r="D66" s="5" t="n">
        <v>31000</v>
      </c>
    </row>
    <row r="67">
      <c r="A67" s="3" t="inlineStr">
        <is>
          <t>Weighted Average Exercise Price</t>
        </is>
      </c>
    </row>
    <row r="68">
      <c r="A68" s="4" t="inlineStr">
        <is>
          <t>Options outstanding at the beginning of the period (in dollars per share) | $ / shares</t>
        </is>
      </c>
      <c r="D68" s="8" t="n">
        <v>638.63</v>
      </c>
    </row>
    <row r="69">
      <c r="A69" s="4" t="inlineStr">
        <is>
          <t>Surrendered (in dollars per share) | $ / shares</t>
        </is>
      </c>
      <c r="D69" s="9" t="n">
        <v>964.17</v>
      </c>
    </row>
    <row r="70">
      <c r="A70" s="4" t="inlineStr">
        <is>
          <t>Forfeited (in dollars per share) | $ / shares</t>
        </is>
      </c>
      <c r="D70" s="9" t="n">
        <v>718.53</v>
      </c>
    </row>
    <row r="71">
      <c r="A71" s="4" t="inlineStr">
        <is>
          <t>Options outstanding at the end of the period (in dollars per share) | $ / shares</t>
        </is>
      </c>
      <c r="D71" s="9" t="n">
        <v>628.1</v>
      </c>
      <c r="E71" s="8" t="n">
        <v>638.63</v>
      </c>
    </row>
    <row r="72">
      <c r="A72" s="4" t="inlineStr">
        <is>
          <t>Options exercisable at the end of the period (in dollars per share) | $ / shares</t>
        </is>
      </c>
      <c r="D72" s="8" t="n">
        <v>628.1</v>
      </c>
    </row>
    <row r="73">
      <c r="A73" s="3" t="inlineStr">
        <is>
          <t>Weighted Average Remaining Contractual Term</t>
        </is>
      </c>
    </row>
    <row r="74">
      <c r="A74" s="4" t="inlineStr">
        <is>
          <t>Options outstanding at the end of the period</t>
        </is>
      </c>
      <c r="D74" s="4" t="inlineStr">
        <is>
          <t>3 years 4 months 24 days</t>
        </is>
      </c>
    </row>
    <row r="75">
      <c r="A75" s="4" t="inlineStr">
        <is>
          <t>Options exercisable at the end of the period</t>
        </is>
      </c>
      <c r="D75" s="4" t="inlineStr">
        <is>
          <t>3 years 4 months 24 days</t>
        </is>
      </c>
    </row>
    <row r="76">
      <c r="A76" s="3" t="inlineStr">
        <is>
          <t>Assumptions used to value grant date fair value</t>
        </is>
      </c>
    </row>
    <row r="77">
      <c r="A77" s="4" t="inlineStr">
        <is>
          <t>Granted (in dollars per share) | $ / shares</t>
        </is>
      </c>
      <c r="E77" s="8" t="n">
        <v>53.5</v>
      </c>
      <c r="F77" s="8" t="n">
        <v>87.5</v>
      </c>
    </row>
    <row r="78">
      <c r="A78" s="4" t="inlineStr">
        <is>
          <t>Risk free interest rate (as a percent)</t>
        </is>
      </c>
      <c r="E78" s="4" t="inlineStr">
        <is>
          <t>1.79%</t>
        </is>
      </c>
      <c r="F78" s="4" t="inlineStr">
        <is>
          <t>2.59%</t>
        </is>
      </c>
    </row>
    <row r="79">
      <c r="A79" s="4" t="inlineStr">
        <is>
          <t>Dividend yield (as a percent)</t>
        </is>
      </c>
      <c r="E79" s="4" t="inlineStr">
        <is>
          <t>1.65%</t>
        </is>
      </c>
      <c r="F79" s="4" t="inlineStr">
        <is>
          <t>3.03%</t>
        </is>
      </c>
    </row>
    <row r="80">
      <c r="A80" s="4" t="inlineStr">
        <is>
          <t>Expected volatility (as a percent)</t>
        </is>
      </c>
      <c r="E80" s="4" t="inlineStr">
        <is>
          <t>57.59%</t>
        </is>
      </c>
      <c r="F80" s="4" t="inlineStr">
        <is>
          <t>57.11%</t>
        </is>
      </c>
    </row>
    <row r="81">
      <c r="A81" s="4" t="inlineStr">
        <is>
          <t>Expected term (in years)</t>
        </is>
      </c>
      <c r="E81" s="4" t="inlineStr">
        <is>
          <t>4 years</t>
        </is>
      </c>
      <c r="F81" s="4" t="inlineStr">
        <is>
          <t>4 years</t>
        </is>
      </c>
    </row>
    <row r="82">
      <c r="A82" s="4" t="inlineStr">
        <is>
          <t>Key Officer Director and Managerial Employee Stock Options | Employees Executives And Directors</t>
        </is>
      </c>
    </row>
    <row r="83">
      <c r="A83" s="3" t="inlineStr">
        <is>
          <t>Share-based compensation disclosures</t>
        </is>
      </c>
    </row>
    <row r="84">
      <c r="A84" s="4" t="inlineStr">
        <is>
          <t>Vesting period of shares</t>
        </is>
      </c>
      <c r="D84" s="4" t="inlineStr">
        <is>
          <t>4 years</t>
        </is>
      </c>
      <c r="E84" s="4" t="inlineStr">
        <is>
          <t>4 years</t>
        </is>
      </c>
      <c r="F84" s="4" t="inlineStr">
        <is>
          <t>4 years</t>
        </is>
      </c>
    </row>
    <row r="85">
      <c r="A85" s="3" t="inlineStr">
        <is>
          <t>Options</t>
        </is>
      </c>
    </row>
    <row r="86">
      <c r="A86" s="4" t="inlineStr">
        <is>
          <t>Granted (in shares)</t>
        </is>
      </c>
      <c r="E86" s="5" t="n">
        <v>2759</v>
      </c>
      <c r="F86" s="5" t="n">
        <v>34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Unvested (Details) - Key Officer Director and Managerial Employee Stock Options - USD ($) $ / shares in Units, $ in Millions</t>
        </is>
      </c>
      <c r="B1" s="2" t="inlineStr">
        <is>
          <t>12 Months Ended</t>
        </is>
      </c>
    </row>
    <row r="2">
      <c r="B2" s="2" t="inlineStr">
        <is>
          <t>Dec. 31, 2019</t>
        </is>
      </c>
      <c r="C2" s="2" t="inlineStr">
        <is>
          <t>Dec. 31, 2018</t>
        </is>
      </c>
    </row>
    <row r="3">
      <c r="A3" s="3" t="inlineStr">
        <is>
          <t>Weighted-Average Grant-Date Fair Value</t>
        </is>
      </c>
    </row>
    <row r="4">
      <c r="A4" s="4" t="inlineStr">
        <is>
          <t>Granted (in dollars per share)</t>
        </is>
      </c>
      <c r="B4" s="8" t="n">
        <v>53.5</v>
      </c>
      <c r="C4" s="8" t="n">
        <v>87.5</v>
      </c>
    </row>
    <row r="5">
      <c r="A5" s="4" t="inlineStr">
        <is>
          <t>Total fair value of option vested during the period</t>
        </is>
      </c>
      <c r="B5" s="10" t="n">
        <v>0.2</v>
      </c>
      <c r="C5" s="10"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Unvested restricted stock</t>
        </is>
      </c>
    </row>
    <row r="5">
      <c r="A5" s="4" t="inlineStr">
        <is>
          <t>Outstanding at the beginning of the period (in shares))</t>
        </is>
      </c>
      <c r="B5" s="5" t="n">
        <v>98000</v>
      </c>
    </row>
    <row r="6">
      <c r="A6" s="4" t="inlineStr">
        <is>
          <t>Granted (in shares)</t>
        </is>
      </c>
      <c r="B6" s="5" t="n">
        <v>4000</v>
      </c>
    </row>
    <row r="7">
      <c r="A7" s="4" t="inlineStr">
        <is>
          <t>Vested (in shares)</t>
        </is>
      </c>
      <c r="B7" s="5" t="n">
        <v>-45000</v>
      </c>
    </row>
    <row r="8">
      <c r="A8" s="4" t="inlineStr">
        <is>
          <t>Forfeited (in shares)</t>
        </is>
      </c>
      <c r="B8" s="5" t="n">
        <v>-8000</v>
      </c>
    </row>
    <row r="9">
      <c r="A9" s="4" t="inlineStr">
        <is>
          <t>Outstanding at the end of the period (in shares)</t>
        </is>
      </c>
      <c r="B9" s="5" t="n">
        <v>49000</v>
      </c>
      <c r="C9" s="5" t="n">
        <v>98000</v>
      </c>
    </row>
    <row r="10">
      <c r="A10" s="3" t="inlineStr">
        <is>
          <t>Weighted-Average Grant-Date Fair Value</t>
        </is>
      </c>
    </row>
    <row r="11">
      <c r="A11" s="4" t="inlineStr">
        <is>
          <t>Outstanding at the beginning of the period (in dollars per share)</t>
        </is>
      </c>
      <c r="B11" s="8" t="n">
        <v>270.27</v>
      </c>
    </row>
    <row r="12">
      <c r="A12" s="4" t="inlineStr">
        <is>
          <t>Granted (in dollars per share)</t>
        </is>
      </c>
      <c r="B12" s="9" t="n">
        <v>35.27</v>
      </c>
    </row>
    <row r="13">
      <c r="A13" s="4" t="inlineStr">
        <is>
          <t>Vested (in dollars per share)</t>
        </is>
      </c>
      <c r="B13" s="9" t="n">
        <v>298.17</v>
      </c>
    </row>
    <row r="14">
      <c r="A14" s="4" t="inlineStr">
        <is>
          <t>Forfeited (in dollars per share)</t>
        </is>
      </c>
      <c r="B14" s="9" t="n">
        <v>262.06</v>
      </c>
    </row>
    <row r="15">
      <c r="A15" s="4" t="inlineStr">
        <is>
          <t>Outstanding at the end of the period (in dollars per share)</t>
        </is>
      </c>
      <c r="B15" s="8" t="n">
        <v>226.06</v>
      </c>
      <c r="C15" s="8" t="n">
        <v>270.27</v>
      </c>
    </row>
    <row r="16">
      <c r="A16" s="4" t="inlineStr">
        <is>
          <t>Total future compensation cost related to unvested awards that are expected to vest</t>
        </is>
      </c>
      <c r="B16" s="10" t="n">
        <v>6.8</v>
      </c>
    </row>
    <row r="17">
      <c r="A17" s="4" t="inlineStr">
        <is>
          <t>Weighted Average Period for Cost recognition</t>
        </is>
      </c>
      <c r="B17" s="4" t="inlineStr">
        <is>
          <t>2 years</t>
        </is>
      </c>
    </row>
    <row r="18">
      <c r="A18" s="4" t="inlineStr">
        <is>
          <t>Restricted Stock | Employees and Director</t>
        </is>
      </c>
    </row>
    <row r="19">
      <c r="A19" s="3" t="inlineStr">
        <is>
          <t>Unvested restricted stock</t>
        </is>
      </c>
    </row>
    <row r="20">
      <c r="A20" s="4" t="inlineStr">
        <is>
          <t>Granted (in shares)</t>
        </is>
      </c>
      <c r="B20" s="5" t="n">
        <v>4156</v>
      </c>
      <c r="C20" s="5" t="n">
        <v>65299</v>
      </c>
      <c r="D20" s="5" t="n">
        <v>47850</v>
      </c>
    </row>
    <row r="21">
      <c r="A21" s="4" t="inlineStr">
        <is>
          <t>Restricted Stock | Maximum</t>
        </is>
      </c>
    </row>
    <row r="22">
      <c r="A22" s="3" t="inlineStr">
        <is>
          <t>Weighted-Average Grant-Date Fair Value</t>
        </is>
      </c>
    </row>
    <row r="23">
      <c r="A23" s="4" t="inlineStr">
        <is>
          <t>Vesting period of shares</t>
        </is>
      </c>
      <c r="B23" s="4" t="inlineStr">
        <is>
          <t>5 years</t>
        </is>
      </c>
    </row>
    <row r="24">
      <c r="A24" s="4" t="inlineStr">
        <is>
          <t>Restricted Stock | Maximum | Employees and Director</t>
        </is>
      </c>
    </row>
    <row r="25">
      <c r="A25" s="3" t="inlineStr">
        <is>
          <t>Weighted-Average Grant-Date Fair Value</t>
        </is>
      </c>
    </row>
    <row r="26">
      <c r="A26" s="4" t="inlineStr">
        <is>
          <t>Vesting period of shares</t>
        </is>
      </c>
      <c r="B26" s="4" t="inlineStr">
        <is>
          <t>4 years</t>
        </is>
      </c>
      <c r="C26" s="4" t="inlineStr">
        <is>
          <t>4 years</t>
        </is>
      </c>
      <c r="D26" s="4" t="inlineStr">
        <is>
          <t>4 years</t>
        </is>
      </c>
    </row>
    <row r="27">
      <c r="A27" s="4" t="inlineStr">
        <is>
          <t>Restricted Stock Based on Performance Conditions | Certain Executive Officers</t>
        </is>
      </c>
    </row>
    <row r="28">
      <c r="A28" s="3" t="inlineStr">
        <is>
          <t>Unvested restricted stock</t>
        </is>
      </c>
    </row>
    <row r="29">
      <c r="A29" s="4" t="inlineStr">
        <is>
          <t>Granted (in shares)</t>
        </is>
      </c>
      <c r="B29" s="5" t="n">
        <v>31204</v>
      </c>
    </row>
    <row r="30">
      <c r="A30" s="3" t="inlineStr">
        <is>
          <t>Weighted-Average Grant-Date Fair Value</t>
        </is>
      </c>
    </row>
    <row r="31">
      <c r="A31" s="4" t="inlineStr">
        <is>
          <t>Vesting period of shares</t>
        </is>
      </c>
      <c r="B31" s="4" t="inlineStr">
        <is>
          <t>3 years</t>
        </is>
      </c>
    </row>
    <row r="32">
      <c r="A32" s="4" t="inlineStr">
        <is>
          <t>Restricted Stock Based on Performance Conditions | Executive Officers</t>
        </is>
      </c>
    </row>
    <row r="33">
      <c r="A33" s="3" t="inlineStr">
        <is>
          <t>Unvested restricted stock</t>
        </is>
      </c>
    </row>
    <row r="34">
      <c r="A34" s="4" t="inlineStr">
        <is>
          <t>Outstanding at the beginning of the period (in shares))</t>
        </is>
      </c>
      <c r="B34" s="5" t="n">
        <v>65000</v>
      </c>
    </row>
    <row r="35">
      <c r="A35" s="4" t="inlineStr">
        <is>
          <t>Granted (in shares)</t>
        </is>
      </c>
      <c r="B35" s="5" t="n">
        <v>59490</v>
      </c>
      <c r="C35" s="5" t="n">
        <v>48253</v>
      </c>
      <c r="D35" s="5" t="n">
        <v>20199</v>
      </c>
    </row>
    <row r="36">
      <c r="A36" s="4" t="inlineStr">
        <is>
          <t>Vested (in shares)</t>
        </is>
      </c>
      <c r="B36" s="5" t="n">
        <v>-26000</v>
      </c>
    </row>
    <row r="37">
      <c r="A37" s="4" t="inlineStr">
        <is>
          <t>Outstanding at the end of the period (in shares)</t>
        </is>
      </c>
      <c r="B37" s="5" t="n">
        <v>98000</v>
      </c>
      <c r="C37" s="5" t="n">
        <v>65000</v>
      </c>
    </row>
    <row r="38">
      <c r="A38" s="3" t="inlineStr">
        <is>
          <t>Weighted-Average Grant-Date Fair Value</t>
        </is>
      </c>
    </row>
    <row r="39">
      <c r="A39" s="4" t="inlineStr">
        <is>
          <t>Outstanding at the beginning of the period (in dollars per share)</t>
        </is>
      </c>
      <c r="B39" s="8" t="n">
        <v>223.39</v>
      </c>
    </row>
    <row r="40">
      <c r="A40" s="4" t="inlineStr">
        <is>
          <t>Granted (in dollars per share)</t>
        </is>
      </c>
      <c r="B40" s="5" t="n">
        <v>148</v>
      </c>
    </row>
    <row r="41">
      <c r="A41" s="4" t="inlineStr">
        <is>
          <t>Vested (in dollars per share)</t>
        </is>
      </c>
      <c r="B41" s="9" t="n">
        <v>276.85</v>
      </c>
    </row>
    <row r="42">
      <c r="A42" s="4" t="inlineStr">
        <is>
          <t>Outstanding at the end of the period (in dollars per share)</t>
        </is>
      </c>
      <c r="B42" s="8" t="n">
        <v>163.74</v>
      </c>
      <c r="C42" s="8" t="n">
        <v>223.39</v>
      </c>
    </row>
    <row r="43">
      <c r="A43" s="4" t="inlineStr">
        <is>
          <t>Vesting period of shares</t>
        </is>
      </c>
      <c r="B43" s="4" t="inlineStr">
        <is>
          <t>3 years</t>
        </is>
      </c>
      <c r="C43" s="4" t="inlineStr">
        <is>
          <t>3 years</t>
        </is>
      </c>
      <c r="D43" s="4" t="inlineStr">
        <is>
          <t>3 years</t>
        </is>
      </c>
    </row>
    <row r="44">
      <c r="A44" s="4" t="inlineStr">
        <is>
          <t>Restricted Stock Based on Market Conditions</t>
        </is>
      </c>
    </row>
    <row r="45">
      <c r="A45" s="3" t="inlineStr">
        <is>
          <t>Unvested restricted stock</t>
        </is>
      </c>
    </row>
    <row r="46">
      <c r="A46" s="4" t="inlineStr">
        <is>
          <t>Outstanding at the beginning of the period (in shares))</t>
        </is>
      </c>
      <c r="B46" s="5" t="n">
        <v>64000</v>
      </c>
    </row>
    <row r="47">
      <c r="A47" s="4" t="inlineStr">
        <is>
          <t>Granted (in shares)</t>
        </is>
      </c>
      <c r="B47" s="5" t="n">
        <v>22931</v>
      </c>
      <c r="C47" s="5" t="n">
        <v>52191</v>
      </c>
      <c r="D47" s="5" t="n">
        <v>21163</v>
      </c>
    </row>
    <row r="48">
      <c r="A48" s="4" t="inlineStr">
        <is>
          <t>Vested (in shares)</t>
        </is>
      </c>
      <c r="B48" s="5" t="n">
        <v>-3000</v>
      </c>
    </row>
    <row r="49">
      <c r="A49" s="4" t="inlineStr">
        <is>
          <t>Forfeited (in shares)</t>
        </is>
      </c>
      <c r="B49" s="5" t="n">
        <v>-5000</v>
      </c>
    </row>
    <row r="50">
      <c r="A50" s="4" t="inlineStr">
        <is>
          <t>Outstanding at the end of the period (in shares)</t>
        </is>
      </c>
      <c r="B50" s="5" t="n">
        <v>79000</v>
      </c>
      <c r="C50" s="5" t="n">
        <v>64000</v>
      </c>
    </row>
    <row r="51">
      <c r="A51" s="3" t="inlineStr">
        <is>
          <t>Weighted-Average Grant-Date Fair Value</t>
        </is>
      </c>
    </row>
    <row r="52">
      <c r="A52" s="4" t="inlineStr">
        <is>
          <t>Outstanding at the beginning of the period (in dollars per share)</t>
        </is>
      </c>
      <c r="B52" s="6" t="n">
        <v>142</v>
      </c>
    </row>
    <row r="53">
      <c r="A53" s="4" t="inlineStr">
        <is>
          <t>Granted (in dollars per share)</t>
        </is>
      </c>
      <c r="B53" s="5" t="n">
        <v>111</v>
      </c>
    </row>
    <row r="54">
      <c r="A54" s="4" t="inlineStr">
        <is>
          <t>Vested (in dollars per share)</t>
        </is>
      </c>
      <c r="B54" s="9" t="n">
        <v>558.12</v>
      </c>
    </row>
    <row r="55">
      <c r="A55" s="4" t="inlineStr">
        <is>
          <t>Forfeited (in dollars per share)</t>
        </is>
      </c>
      <c r="B55" s="9" t="n">
        <v>558.12</v>
      </c>
    </row>
    <row r="56">
      <c r="A56" s="4" t="inlineStr">
        <is>
          <t>Outstanding at the end of the period (in dollars per share)</t>
        </is>
      </c>
      <c r="B56" s="8" t="n">
        <v>91.34</v>
      </c>
      <c r="C56" s="6" t="n">
        <v>142</v>
      </c>
    </row>
    <row r="57">
      <c r="A57" s="4" t="inlineStr">
        <is>
          <t>Total future compensation cost related to unvested awards that are expected to vest</t>
        </is>
      </c>
      <c r="B57" s="10" t="n">
        <v>2.9</v>
      </c>
    </row>
    <row r="58">
      <c r="A58" s="4" t="inlineStr">
        <is>
          <t>Weighted Average Period for Cost recognition</t>
        </is>
      </c>
      <c r="B58" s="4" t="inlineStr">
        <is>
          <t>1 year 6 months 29 days</t>
        </is>
      </c>
    </row>
    <row r="59">
      <c r="A59" s="4" t="inlineStr">
        <is>
          <t>Vesting period of shares</t>
        </is>
      </c>
      <c r="B59" s="4" t="inlineStr">
        <is>
          <t>3 years</t>
        </is>
      </c>
      <c r="C59" s="4" t="inlineStr">
        <is>
          <t>3 years</t>
        </is>
      </c>
      <c r="D59" s="4" t="inlineStr">
        <is>
          <t>3 years</t>
        </is>
      </c>
    </row>
    <row r="60">
      <c r="A60" s="4" t="inlineStr">
        <is>
          <t>Restricted Stock Units | Executive Officers</t>
        </is>
      </c>
    </row>
    <row r="61">
      <c r="A61" s="3" t="inlineStr">
        <is>
          <t>Unvested restricted stock</t>
        </is>
      </c>
    </row>
    <row r="62">
      <c r="A62" s="4" t="inlineStr">
        <is>
          <t>Granted (in shares)</t>
        </is>
      </c>
      <c r="B62" s="5" t="n">
        <v>31000</v>
      </c>
    </row>
    <row r="63">
      <c r="A63" s="4" t="inlineStr">
        <is>
          <t>Outstanding at the end of the period (in shares)</t>
        </is>
      </c>
      <c r="B63" s="5" t="n">
        <v>31000</v>
      </c>
    </row>
    <row r="64">
      <c r="A64" s="3" t="inlineStr">
        <is>
          <t>Weighted-Average Grant-Date Fair Value</t>
        </is>
      </c>
    </row>
    <row r="65">
      <c r="A65" s="4" t="inlineStr">
        <is>
          <t>Granted (in dollars per share)</t>
        </is>
      </c>
      <c r="B65" s="6" t="n">
        <v>148</v>
      </c>
    </row>
    <row r="66">
      <c r="A66" s="4" t="inlineStr">
        <is>
          <t>Outstanding at the end of the period (in dollars per share)</t>
        </is>
      </c>
      <c r="B66" s="6" t="n">
        <v>1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6" t="n">
        <v>13112640</v>
      </c>
      <c r="C4" s="6" t="n">
        <v>13615622</v>
      </c>
    </row>
    <row r="5">
      <c r="A5" s="4" t="inlineStr">
        <is>
          <t>Less: accumulated depreciation and amortization</t>
        </is>
      </c>
      <c r="B5" s="5" t="n">
        <v>-9126933</v>
      </c>
      <c r="C5" s="5" t="n">
        <v>-8685073</v>
      </c>
    </row>
    <row r="6">
      <c r="A6" s="4" t="inlineStr">
        <is>
          <t>Property, Plant and Equipment, Net, Total</t>
        </is>
      </c>
      <c r="B6" s="5" t="n">
        <v>3985707</v>
      </c>
      <c r="C6" s="5" t="n">
        <v>4930549</v>
      </c>
      <c r="D6" s="6" t="n">
        <v>5467870</v>
      </c>
    </row>
    <row r="7">
      <c r="A7" s="4" t="inlineStr">
        <is>
          <t>Depreciation</t>
        </is>
      </c>
      <c r="B7" s="5" t="n">
        <v>851800</v>
      </c>
      <c r="C7" s="5" t="n">
        <v>869600</v>
      </c>
      <c r="D7" s="5" t="n">
        <v>860600</v>
      </c>
    </row>
    <row r="8">
      <c r="A8" s="4" t="inlineStr">
        <is>
          <t>Repair and maintenance expense</t>
        </is>
      </c>
      <c r="B8" s="5" t="n">
        <v>154200</v>
      </c>
      <c r="C8" s="5" t="n">
        <v>248600</v>
      </c>
      <c r="D8" s="5" t="n">
        <v>265600</v>
      </c>
    </row>
    <row r="9">
      <c r="A9" s="4" t="inlineStr">
        <is>
          <t>Interest costs capitalized</t>
        </is>
      </c>
      <c r="B9" s="5" t="n">
        <v>700</v>
      </c>
      <c r="C9" s="5" t="n">
        <v>1500</v>
      </c>
      <c r="D9" s="6" t="n">
        <v>1000</v>
      </c>
    </row>
    <row r="10">
      <c r="A10" s="4" t="inlineStr">
        <is>
          <t>Land</t>
        </is>
      </c>
    </row>
    <row r="11">
      <c r="A11" s="3" t="inlineStr">
        <is>
          <t>Property, Plant and Equipment</t>
        </is>
      </c>
    </row>
    <row r="12">
      <c r="A12" s="4" t="inlineStr">
        <is>
          <t>Property, plant and equipment, gross</t>
        </is>
      </c>
      <c r="B12" s="5" t="n">
        <v>28261</v>
      </c>
      <c r="C12" s="5" t="n">
        <v>33931</v>
      </c>
    </row>
    <row r="13">
      <c r="A13" s="4" t="inlineStr">
        <is>
          <t>Building</t>
        </is>
      </c>
    </row>
    <row r="14">
      <c r="A14" s="3" t="inlineStr">
        <is>
          <t>Property, Plant and Equipment</t>
        </is>
      </c>
    </row>
    <row r="15">
      <c r="A15" s="4" t="inlineStr">
        <is>
          <t>Property, plant and equipment, gross</t>
        </is>
      </c>
      <c r="B15" s="5" t="n">
        <v>141365</v>
      </c>
      <c r="C15" s="5" t="n">
        <v>132603</v>
      </c>
    </row>
    <row r="16">
      <c r="A16" s="4" t="inlineStr">
        <is>
          <t>Drilling, workover rigs and related equipment</t>
        </is>
      </c>
    </row>
    <row r="17">
      <c r="A17" s="3" t="inlineStr">
        <is>
          <t>Property, Plant and Equipment</t>
        </is>
      </c>
    </row>
    <row r="18">
      <c r="A18" s="4" t="inlineStr">
        <is>
          <t>Property, plant and equipment, gross</t>
        </is>
      </c>
      <c r="B18" s="5" t="n">
        <v>12487961</v>
      </c>
      <c r="C18" s="5" t="n">
        <v>12948504</v>
      </c>
    </row>
    <row r="19">
      <c r="A19" s="4" t="inlineStr">
        <is>
          <t>Oilfield Hauling and Mobile Equipment</t>
        </is>
      </c>
    </row>
    <row r="20">
      <c r="A20" s="3" t="inlineStr">
        <is>
          <t>Property, Plant and Equipment</t>
        </is>
      </c>
    </row>
    <row r="21">
      <c r="A21" s="4" t="inlineStr">
        <is>
          <t>Property, plant and equipment, gross</t>
        </is>
      </c>
      <c r="B21" s="5" t="n">
        <v>259150</v>
      </c>
      <c r="C21" s="5" t="n">
        <v>270826</v>
      </c>
    </row>
    <row r="22">
      <c r="A22" s="4" t="inlineStr">
        <is>
          <t>Other Machinery and Equipment</t>
        </is>
      </c>
    </row>
    <row r="23">
      <c r="A23" s="3" t="inlineStr">
        <is>
          <t>Property, Plant and Equipment</t>
        </is>
      </c>
    </row>
    <row r="24">
      <c r="A24" s="4" t="inlineStr">
        <is>
          <t>Property, plant and equipment, gross</t>
        </is>
      </c>
      <c r="B24" s="6" t="n">
        <v>195903</v>
      </c>
      <c r="C24" s="5" t="n">
        <v>192081</v>
      </c>
    </row>
    <row r="25">
      <c r="A25" s="4" t="inlineStr">
        <is>
          <t>Oil and Gas Properties</t>
        </is>
      </c>
    </row>
    <row r="26">
      <c r="A26" s="3" t="inlineStr">
        <is>
          <t>Property, Plant and Equipment</t>
        </is>
      </c>
    </row>
    <row r="27">
      <c r="A27" s="4" t="inlineStr">
        <is>
          <t>Property, plant and equipment, gross</t>
        </is>
      </c>
      <c r="C27" s="5" t="n">
        <v>12286</v>
      </c>
    </row>
    <row r="28">
      <c r="A28" s="4" t="inlineStr">
        <is>
          <t>Construction-in-process</t>
        </is>
      </c>
    </row>
    <row r="29">
      <c r="A29" s="3" t="inlineStr">
        <is>
          <t>Property, Plant and Equipment</t>
        </is>
      </c>
    </row>
    <row r="30">
      <c r="A30" s="4" t="inlineStr">
        <is>
          <t>Property, plant and equipment, gross</t>
        </is>
      </c>
      <c r="C30" s="6" t="n">
        <v>253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and Risk Concentration (Details)</t>
        </is>
      </c>
      <c r="B1" s="2" t="inlineStr">
        <is>
          <t>12 Months Ended</t>
        </is>
      </c>
    </row>
    <row r="2">
      <c r="B2" s="2" t="inlineStr">
        <is>
          <t>Dec. 31, 2020</t>
        </is>
      </c>
      <c r="C2" s="2" t="inlineStr">
        <is>
          <t>Oct. 31, 2020</t>
        </is>
      </c>
      <c r="D2" s="2" t="inlineStr">
        <is>
          <t>Jan. 31, 2017</t>
        </is>
      </c>
    </row>
    <row r="3">
      <c r="A3" s="4" t="inlineStr">
        <is>
          <t>Customer Concentration Risk | Accounts Receivable | Saudi Arabia</t>
        </is>
      </c>
    </row>
    <row r="4">
      <c r="A4" s="4" t="inlineStr">
        <is>
          <t>Percentage</t>
        </is>
      </c>
      <c r="B4" s="4" t="inlineStr">
        <is>
          <t>25.00%</t>
        </is>
      </c>
    </row>
    <row r="5">
      <c r="A5" s="4" t="inlineStr">
        <is>
          <t>Customer Concentration Risk | Accounts Receivable | Mexico</t>
        </is>
      </c>
    </row>
    <row r="6">
      <c r="A6" s="4" t="inlineStr">
        <is>
          <t>Percentage</t>
        </is>
      </c>
      <c r="B6" s="4" t="inlineStr">
        <is>
          <t>21.00%</t>
        </is>
      </c>
    </row>
    <row r="7">
      <c r="A7" s="4" t="inlineStr">
        <is>
          <t>5.00% senior notes due September 2020</t>
        </is>
      </c>
    </row>
    <row r="8">
      <c r="A8" s="4" t="inlineStr">
        <is>
          <t>Debt Instrument, Interest Rate, Stated Percentage</t>
        </is>
      </c>
      <c r="B8" s="4" t="inlineStr">
        <is>
          <t>5.00%</t>
        </is>
      </c>
    </row>
    <row r="9">
      <c r="A9" s="4" t="inlineStr">
        <is>
          <t>4.625% senior notes due September 2021</t>
        </is>
      </c>
    </row>
    <row r="10">
      <c r="A10" s="4" t="inlineStr">
        <is>
          <t>Debt Instrument, Interest Rate, Stated Percentage</t>
        </is>
      </c>
      <c r="B10" s="4" t="inlineStr">
        <is>
          <t>4.625%</t>
        </is>
      </c>
    </row>
    <row r="11">
      <c r="A11" s="4" t="inlineStr">
        <is>
          <t>5.50% senior notes due January 2023</t>
        </is>
      </c>
    </row>
    <row r="12">
      <c r="A12" s="4" t="inlineStr">
        <is>
          <t>Debt Instrument, Interest Rate, Stated Percentage</t>
        </is>
      </c>
      <c r="B12" s="4" t="inlineStr">
        <is>
          <t>5.50%</t>
        </is>
      </c>
    </row>
    <row r="13">
      <c r="A13" s="4" t="inlineStr">
        <is>
          <t>5.10% senior notes due September 2023</t>
        </is>
      </c>
    </row>
    <row r="14">
      <c r="A14" s="4" t="inlineStr">
        <is>
          <t>Debt Instrument, Interest Rate, Stated Percentage</t>
        </is>
      </c>
      <c r="B14" s="4" t="inlineStr">
        <is>
          <t>5.10%</t>
        </is>
      </c>
    </row>
    <row r="15">
      <c r="A15" s="4" t="inlineStr">
        <is>
          <t>5.75% senior notes due February 2025</t>
        </is>
      </c>
    </row>
    <row r="16">
      <c r="A16" s="4" t="inlineStr">
        <is>
          <t>Debt Instrument, Interest Rate, Stated Percentage</t>
        </is>
      </c>
      <c r="B16" s="4" t="inlineStr">
        <is>
          <t>5.75%</t>
        </is>
      </c>
    </row>
    <row r="17">
      <c r="A17" s="4" t="inlineStr">
        <is>
          <t>0.75% senior exchangeable notes due January 2024</t>
        </is>
      </c>
    </row>
    <row r="18">
      <c r="A18" s="4" t="inlineStr">
        <is>
          <t>Debt Instrument, Interest Rate, Stated Percentage</t>
        </is>
      </c>
      <c r="B18" s="4" t="inlineStr">
        <is>
          <t>0.75%</t>
        </is>
      </c>
      <c r="D18" s="4" t="inlineStr">
        <is>
          <t>0.75%</t>
        </is>
      </c>
    </row>
    <row r="19">
      <c r="A19" s="4" t="inlineStr">
        <is>
          <t>7.25% senior guaranteed notes due January 2026</t>
        </is>
      </c>
    </row>
    <row r="20">
      <c r="A20" s="4" t="inlineStr">
        <is>
          <t>Debt Instrument, Interest Rate, Stated Percentage</t>
        </is>
      </c>
      <c r="B20" s="4" t="inlineStr">
        <is>
          <t>7.25%</t>
        </is>
      </c>
    </row>
    <row r="21">
      <c r="A21" s="4" t="inlineStr">
        <is>
          <t>7.50% senior guaranteed notes due January 2028</t>
        </is>
      </c>
    </row>
    <row r="22">
      <c r="A22" s="4" t="inlineStr">
        <is>
          <t>Debt Instrument, Interest Rate, Stated Percentage</t>
        </is>
      </c>
      <c r="B22" s="4" t="inlineStr">
        <is>
          <t>7.50%</t>
        </is>
      </c>
    </row>
    <row r="23">
      <c r="A23" s="4" t="inlineStr">
        <is>
          <t>6.50% senior priority guaranteed notes due February 2025</t>
        </is>
      </c>
    </row>
    <row r="24">
      <c r="A24" s="4" t="inlineStr">
        <is>
          <t>Debt Instrument, Interest Rate, Stated Percentage</t>
        </is>
      </c>
      <c r="B24" s="4" t="inlineStr">
        <is>
          <t>6.50%</t>
        </is>
      </c>
      <c r="C24" s="4" t="inlineStr">
        <is>
          <t>6.50%</t>
        </is>
      </c>
    </row>
    <row r="25">
      <c r="A25" s="4" t="inlineStr">
        <is>
          <t>9.00% senior priority guaranteed notes due February 2025</t>
        </is>
      </c>
    </row>
    <row r="26">
      <c r="A26" s="4" t="inlineStr">
        <is>
          <t>Debt Instrument, Interest Rate, Stated Percentage</t>
        </is>
      </c>
      <c r="B26" s="4" t="inlineStr">
        <is>
          <t>9.00%</t>
        </is>
      </c>
      <c r="C26" s="4" t="inlineStr">
        <is>
          <t>9.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762846</v>
      </c>
      <c r="C4" s="6" t="n">
        <v>-680510</v>
      </c>
      <c r="D4" s="6" t="n">
        <v>-612726</v>
      </c>
    </row>
    <row r="5">
      <c r="A5" s="3" t="inlineStr">
        <is>
          <t>Adjustments to net income (loss):</t>
        </is>
      </c>
    </row>
    <row r="6">
      <c r="A6" s="4" t="inlineStr">
        <is>
          <t>Depreciation and amortization</t>
        </is>
      </c>
      <c r="B6" s="5" t="n">
        <v>853697</v>
      </c>
      <c r="C6" s="5" t="n">
        <v>876103</v>
      </c>
      <c r="D6" s="5" t="n">
        <v>868509</v>
      </c>
    </row>
    <row r="7">
      <c r="A7" s="4" t="inlineStr">
        <is>
          <t>Deferred income tax expense (benefit)</t>
        </is>
      </c>
      <c r="B7" s="5" t="n">
        <v>64717</v>
      </c>
      <c r="C7" s="5" t="n">
        <v>35894</v>
      </c>
      <c r="D7" s="5" t="n">
        <v>71579</v>
      </c>
    </row>
    <row r="8">
      <c r="A8" s="4" t="inlineStr">
        <is>
          <t>Impairments and other charges</t>
        </is>
      </c>
      <c r="B8" s="5" t="n">
        <v>318582</v>
      </c>
      <c r="C8" s="5" t="n">
        <v>213404</v>
      </c>
      <c r="D8" s="5" t="n">
        <v>62578</v>
      </c>
    </row>
    <row r="9">
      <c r="A9" s="4" t="inlineStr">
        <is>
          <t>Amortization of debt discount and deferred financing costs</t>
        </is>
      </c>
      <c r="B9" s="5" t="n">
        <v>31238</v>
      </c>
      <c r="C9" s="5" t="n">
        <v>30931</v>
      </c>
      <c r="D9" s="5" t="n">
        <v>32213</v>
      </c>
    </row>
    <row r="10">
      <c r="A10" s="4" t="inlineStr">
        <is>
          <t>Losses (gains) on debt buyback</t>
        </is>
      </c>
      <c r="B10" s="5" t="n">
        <v>-228274</v>
      </c>
      <c r="C10" s="5" t="n">
        <v>-11468</v>
      </c>
      <c r="D10" s="5" t="n">
        <v>5268</v>
      </c>
    </row>
    <row r="11">
      <c r="A11" s="4" t="inlineStr">
        <is>
          <t>Losses (gains) on long-lived assets, net</t>
        </is>
      </c>
      <c r="B11" s="5" t="n">
        <v>64365</v>
      </c>
      <c r="C11" s="5" t="n">
        <v>40346</v>
      </c>
      <c r="D11" s="5" t="n">
        <v>95741</v>
      </c>
    </row>
    <row r="12">
      <c r="A12" s="4" t="inlineStr">
        <is>
          <t>Losses (gains) on investments, net</t>
        </is>
      </c>
      <c r="B12" s="5" t="n">
        <v>4286</v>
      </c>
      <c r="C12" s="5" t="n">
        <v>-1257</v>
      </c>
      <c r="D12" s="5" t="n">
        <v>14195</v>
      </c>
    </row>
    <row r="13">
      <c r="A13" s="4" t="inlineStr">
        <is>
          <t>Provision (recovery) of bad debt</t>
        </is>
      </c>
      <c r="B13" s="5" t="n">
        <v>18194</v>
      </c>
      <c r="C13" s="5" t="n">
        <v>20626</v>
      </c>
      <c r="D13" s="5" t="n">
        <v>1285</v>
      </c>
    </row>
    <row r="14">
      <c r="A14" s="4" t="inlineStr">
        <is>
          <t>Share-based compensation</t>
        </is>
      </c>
      <c r="B14" s="5" t="n">
        <v>24638</v>
      </c>
      <c r="C14" s="5" t="n">
        <v>24660</v>
      </c>
      <c r="D14" s="5" t="n">
        <v>26396</v>
      </c>
    </row>
    <row r="15">
      <c r="A15" s="4" t="inlineStr">
        <is>
          <t>Foreign currency transaction losses (gains), net</t>
        </is>
      </c>
      <c r="B15" s="5" t="n">
        <v>13133</v>
      </c>
      <c r="C15" s="5" t="n">
        <v>20876</v>
      </c>
      <c r="D15" s="5" t="n">
        <v>4235</v>
      </c>
    </row>
    <row r="16">
      <c r="A16" s="4" t="inlineStr">
        <is>
          <t>Noncontrolling interest</t>
        </is>
      </c>
      <c r="B16" s="5" t="n">
        <v>-42795</v>
      </c>
      <c r="C16" s="5" t="n">
        <v>-22375</v>
      </c>
      <c r="D16" s="5" t="n">
        <v>-28222</v>
      </c>
    </row>
    <row r="17">
      <c r="A17" s="4" t="inlineStr">
        <is>
          <t>Equity in (earnings) losses from unconsolidated affiliates, net of dividends</t>
        </is>
      </c>
      <c r="C17" s="5" t="n">
        <v>5</v>
      </c>
      <c r="D17" s="5" t="n">
        <v>164</v>
      </c>
    </row>
    <row r="18">
      <c r="A18" s="4" t="inlineStr">
        <is>
          <t>Other</t>
        </is>
      </c>
      <c r="B18" s="5" t="n">
        <v>-770</v>
      </c>
      <c r="C18" s="5" t="n">
        <v>667</v>
      </c>
      <c r="D18" s="5" t="n">
        <v>720</v>
      </c>
    </row>
    <row r="19">
      <c r="A19" s="3" t="inlineStr">
        <is>
          <t>Changes in operating assets and liabilities, net of effects from acquisitions:</t>
        </is>
      </c>
    </row>
    <row r="20">
      <c r="A20" s="4" t="inlineStr">
        <is>
          <t>Accounts receivable</t>
        </is>
      </c>
      <c r="B20" s="5" t="n">
        <v>67502</v>
      </c>
      <c r="C20" s="5" t="n">
        <v>276685</v>
      </c>
      <c r="D20" s="5" t="n">
        <v>-66486</v>
      </c>
    </row>
    <row r="21">
      <c r="A21" s="4" t="inlineStr">
        <is>
          <t>Inventory</t>
        </is>
      </c>
      <c r="B21" s="5" t="n">
        <v>6188</v>
      </c>
      <c r="C21" s="5" t="n">
        <v>-18695</v>
      </c>
      <c r="D21" s="5" t="n">
        <v>-13981</v>
      </c>
    </row>
    <row r="22">
      <c r="A22" s="4" t="inlineStr">
        <is>
          <t>Other current assets</t>
        </is>
      </c>
      <c r="B22" s="5" t="n">
        <v>38672</v>
      </c>
      <c r="C22" s="5" t="n">
        <v>5157</v>
      </c>
      <c r="D22" s="5" t="n">
        <v>31770</v>
      </c>
    </row>
    <row r="23">
      <c r="A23" s="4" t="inlineStr">
        <is>
          <t>Other long-term assets</t>
        </is>
      </c>
      <c r="B23" s="5" t="n">
        <v>20830</v>
      </c>
      <c r="C23" s="5" t="n">
        <v>13106</v>
      </c>
      <c r="D23" s="5" t="n">
        <v>11717</v>
      </c>
    </row>
    <row r="24">
      <c r="A24" s="4" t="inlineStr">
        <is>
          <t>Trade accounts payable and accrued liabilities</t>
        </is>
      </c>
      <c r="B24" s="5" t="n">
        <v>-142826</v>
      </c>
      <c r="C24" s="5" t="n">
        <v>-142857</v>
      </c>
      <c r="D24" s="5" t="n">
        <v>-76561</v>
      </c>
    </row>
    <row r="25">
      <c r="A25" s="4" t="inlineStr">
        <is>
          <t>Income taxes payable</t>
        </is>
      </c>
      <c r="B25" s="5" t="n">
        <v>-933</v>
      </c>
      <c r="C25" s="5" t="n">
        <v>-4857</v>
      </c>
      <c r="D25" s="5" t="n">
        <v>-41939</v>
      </c>
    </row>
    <row r="26">
      <c r="A26" s="4" t="inlineStr">
        <is>
          <t>Other long-term liabilities</t>
        </is>
      </c>
      <c r="B26" s="5" t="n">
        <v>2163</v>
      </c>
      <c r="C26" s="5" t="n">
        <v>8117</v>
      </c>
      <c r="D26" s="5" t="n">
        <v>-60682</v>
      </c>
    </row>
    <row r="27">
      <c r="A27" s="4" t="inlineStr">
        <is>
          <t>Net cash provided by (used for) operating activities</t>
        </is>
      </c>
      <c r="B27" s="5" t="n">
        <v>349761</v>
      </c>
      <c r="C27" s="5" t="n">
        <v>684558</v>
      </c>
      <c r="D27" s="5" t="n">
        <v>325773</v>
      </c>
    </row>
    <row r="28">
      <c r="A28" s="3" t="inlineStr">
        <is>
          <t>Cash flows from investing activities:</t>
        </is>
      </c>
    </row>
    <row r="29">
      <c r="A29" s="4" t="inlineStr">
        <is>
          <t>Purchases of investments</t>
        </is>
      </c>
      <c r="B29" s="5" t="n">
        <v>-91</v>
      </c>
      <c r="C29" s="5" t="n">
        <v>-4323</v>
      </c>
      <c r="D29" s="5" t="n">
        <v>-676</v>
      </c>
    </row>
    <row r="30">
      <c r="A30" s="4" t="inlineStr">
        <is>
          <t>Sales and maturities of investments</t>
        </is>
      </c>
      <c r="B30" s="5" t="n">
        <v>2760</v>
      </c>
      <c r="C30" s="5" t="n">
        <v>18849</v>
      </c>
      <c r="D30" s="5" t="n">
        <v>4287</v>
      </c>
    </row>
    <row r="31">
      <c r="A31" s="4" t="inlineStr">
        <is>
          <t>Cash paid for acquisition of businesses, net of cash acquired</t>
        </is>
      </c>
      <c r="C31" s="5" t="n">
        <v>-2929</v>
      </c>
      <c r="D31" s="5" t="n">
        <v>-20859</v>
      </c>
    </row>
    <row r="32">
      <c r="A32" s="4" t="inlineStr">
        <is>
          <t>Capital expenditures</t>
        </is>
      </c>
      <c r="B32" s="5" t="n">
        <v>-195523</v>
      </c>
      <c r="C32" s="5" t="n">
        <v>-427741</v>
      </c>
      <c r="D32" s="5" t="n">
        <v>-458938</v>
      </c>
    </row>
    <row r="33">
      <c r="A33" s="4" t="inlineStr">
        <is>
          <t>Proceeds from sales of assets and insurance claims</t>
        </is>
      </c>
      <c r="B33" s="5" t="n">
        <v>27397</v>
      </c>
      <c r="C33" s="5" t="n">
        <v>60288</v>
      </c>
      <c r="D33" s="5" t="n">
        <v>109098</v>
      </c>
    </row>
    <row r="34">
      <c r="A34" s="4" t="inlineStr">
        <is>
          <t>Net cash (used for) provided by investing activities</t>
        </is>
      </c>
      <c r="B34" s="5" t="n">
        <v>-165457</v>
      </c>
      <c r="C34" s="5" t="n">
        <v>-355856</v>
      </c>
      <c r="D34" s="5" t="n">
        <v>-367088</v>
      </c>
    </row>
    <row r="35">
      <c r="A35" s="3" t="inlineStr">
        <is>
          <t>Cash flows from financing activities:</t>
        </is>
      </c>
    </row>
    <row r="36">
      <c r="A36" s="4" t="inlineStr">
        <is>
          <t>Proceeds from issuance of long-term debt</t>
        </is>
      </c>
      <c r="B36" s="5" t="n">
        <v>1000000</v>
      </c>
      <c r="D36" s="5" t="n">
        <v>800000</v>
      </c>
    </row>
    <row r="37">
      <c r="A37" s="4" t="inlineStr">
        <is>
          <t>Reduction in long-term debt</t>
        </is>
      </c>
      <c r="B37" s="5" t="n">
        <v>-1394043</v>
      </c>
      <c r="C37" s="5" t="n">
        <v>-455360</v>
      </c>
      <c r="D37" s="5" t="n">
        <v>-878278</v>
      </c>
    </row>
    <row r="38">
      <c r="A38" s="4" t="inlineStr">
        <is>
          <t>Debt issuance costs</t>
        </is>
      </c>
      <c r="B38" s="5" t="n">
        <v>-28112</v>
      </c>
      <c r="C38" s="5" t="n">
        <v>-1767</v>
      </c>
      <c r="D38" s="5" t="n">
        <v>-21277</v>
      </c>
    </row>
    <row r="39">
      <c r="A39" s="4" t="inlineStr">
        <is>
          <t>Proceeds from revolving credit facilities</t>
        </is>
      </c>
      <c r="B39" s="5" t="n">
        <v>1552500</v>
      </c>
      <c r="C39" s="5" t="n">
        <v>1050000</v>
      </c>
      <c r="D39" s="5" t="n">
        <v>1135000</v>
      </c>
    </row>
    <row r="40">
      <c r="A40" s="4" t="inlineStr">
        <is>
          <t>Reduction in revolving credit facilities</t>
        </is>
      </c>
      <c r="B40" s="5" t="n">
        <v>-1235000</v>
      </c>
      <c r="C40" s="5" t="n">
        <v>-865000</v>
      </c>
      <c r="D40" s="5" t="n">
        <v>-1475000</v>
      </c>
    </row>
    <row r="41">
      <c r="A41" s="4" t="inlineStr">
        <is>
          <t>Proceeds from (payment for) commercial paper</t>
        </is>
      </c>
      <c r="D41" s="5" t="n">
        <v>-40000</v>
      </c>
    </row>
    <row r="42">
      <c r="A42" s="4" t="inlineStr">
        <is>
          <t>Proceeds from (payments for) short-term borrowings</t>
        </is>
      </c>
      <c r="C42" s="5" t="n">
        <v>-561</v>
      </c>
      <c r="D42" s="5" t="n">
        <v>380</v>
      </c>
    </row>
    <row r="43">
      <c r="A43" s="4" t="inlineStr">
        <is>
          <t>Proceeds from issuance of common shares, net of issuance costs</t>
        </is>
      </c>
      <c r="D43" s="5" t="n">
        <v>301404</v>
      </c>
    </row>
    <row r="44">
      <c r="A44" s="4" t="inlineStr">
        <is>
          <t>Proceeds from issuance of preferred stock, net of issuance costs</t>
        </is>
      </c>
      <c r="D44" s="5" t="n">
        <v>277927</v>
      </c>
    </row>
    <row r="45">
      <c r="A45" s="4" t="inlineStr">
        <is>
          <t>Repurchase of common and preferred shares</t>
        </is>
      </c>
      <c r="B45" s="5" t="n">
        <v>-1731</v>
      </c>
    </row>
    <row r="46">
      <c r="A46" s="4" t="inlineStr">
        <is>
          <t>Dividends to common and preferred shareholders</t>
        </is>
      </c>
      <c r="B46" s="5" t="n">
        <v>-22538</v>
      </c>
      <c r="C46" s="5" t="n">
        <v>-49583</v>
      </c>
      <c r="D46" s="5" t="n">
        <v>-87098</v>
      </c>
    </row>
    <row r="47">
      <c r="A47" s="4" t="inlineStr">
        <is>
          <t>Redeemable noncontrolling interest contribution</t>
        </is>
      </c>
      <c r="D47" s="5" t="n">
        <v>156935</v>
      </c>
    </row>
    <row r="48">
      <c r="A48" s="4" t="inlineStr">
        <is>
          <t>Distributions to noncontrolling interest</t>
        </is>
      </c>
      <c r="B48" s="5" t="n">
        <v>-5083</v>
      </c>
      <c r="C48" s="5" t="n">
        <v>-4552</v>
      </c>
      <c r="D48" s="5" t="n">
        <v>-5452</v>
      </c>
    </row>
    <row r="49">
      <c r="A49" s="4" t="inlineStr">
        <is>
          <t>Other</t>
        </is>
      </c>
      <c r="B49" s="5" t="n">
        <v>-13994</v>
      </c>
      <c r="C49" s="5" t="n">
        <v>-4750</v>
      </c>
      <c r="D49" s="5" t="n">
        <v>-8912</v>
      </c>
    </row>
    <row r="50">
      <c r="A50" s="4" t="inlineStr">
        <is>
          <t>Net cash (used for) provided by financing activities</t>
        </is>
      </c>
      <c r="B50" s="5" t="n">
        <v>-148001</v>
      </c>
      <c r="C50" s="5" t="n">
        <v>-331573</v>
      </c>
      <c r="D50" s="5" t="n">
        <v>155629</v>
      </c>
    </row>
    <row r="51">
      <c r="A51" s="4" t="inlineStr">
        <is>
          <t>Effect of exchange rate changes on cash and cash equivalents</t>
        </is>
      </c>
      <c r="B51" s="5" t="n">
        <v>-3061</v>
      </c>
      <c r="C51" s="5" t="n">
        <v>-6171</v>
      </c>
      <c r="D51" s="5" t="n">
        <v>-5263</v>
      </c>
    </row>
    <row r="52">
      <c r="A52" s="4" t="inlineStr">
        <is>
          <t>Net increase (decrease) in cash and cash equivalents and restricted cash</t>
        </is>
      </c>
      <c r="B52" s="5" t="n">
        <v>33242</v>
      </c>
      <c r="C52" s="5" t="n">
        <v>-9042</v>
      </c>
      <c r="D52" s="5" t="n">
        <v>109051</v>
      </c>
    </row>
    <row r="53">
      <c r="A53" s="4" t="inlineStr">
        <is>
          <t>Cash and cash equivalents and restricted cash, beginning of period</t>
        </is>
      </c>
      <c r="B53" s="5" t="n">
        <v>442038</v>
      </c>
      <c r="C53" s="5" t="n">
        <v>451080</v>
      </c>
      <c r="D53" s="5" t="n">
        <v>342029</v>
      </c>
    </row>
    <row r="54">
      <c r="A54" s="4" t="inlineStr">
        <is>
          <t>Cash and cash equivalents and restricted cash, end of period</t>
        </is>
      </c>
      <c r="B54" s="5" t="n">
        <v>475280</v>
      </c>
      <c r="C54" s="5" t="n">
        <v>442038</v>
      </c>
      <c r="D54" s="5" t="n">
        <v>451080</v>
      </c>
    </row>
    <row r="55">
      <c r="A55" s="3" t="inlineStr">
        <is>
          <t>RECONCILIATION OF CASH AND CASH EQUIVALENTS AND RESTRICTED CASH</t>
        </is>
      </c>
    </row>
    <row r="56">
      <c r="A56" s="4" t="inlineStr">
        <is>
          <t>Cash and cash equivalents, beginning of period</t>
        </is>
      </c>
      <c r="B56" s="5" t="n">
        <v>435990</v>
      </c>
      <c r="C56" s="5" t="n">
        <v>447766</v>
      </c>
      <c r="D56" s="5" t="n">
        <v>336997</v>
      </c>
    </row>
    <row r="57">
      <c r="A57" s="4" t="inlineStr">
        <is>
          <t>Restricted cash, beginning of period</t>
        </is>
      </c>
      <c r="B57" s="5" t="n">
        <v>6048</v>
      </c>
      <c r="C57" s="5" t="n">
        <v>3314</v>
      </c>
      <c r="D57" s="5" t="n">
        <v>5032</v>
      </c>
    </row>
    <row r="58">
      <c r="A58" s="4" t="inlineStr">
        <is>
          <t>Cash and cash equivalents and restricted cash, beginning of period</t>
        </is>
      </c>
      <c r="B58" s="5" t="n">
        <v>442038</v>
      </c>
      <c r="C58" s="5" t="n">
        <v>451080</v>
      </c>
      <c r="D58" s="5" t="n">
        <v>342029</v>
      </c>
    </row>
    <row r="59">
      <c r="A59" s="4" t="inlineStr">
        <is>
          <t>Cash and cash equivalents, end of period</t>
        </is>
      </c>
      <c r="B59" s="5" t="n">
        <v>472246</v>
      </c>
      <c r="C59" s="5" t="n">
        <v>435990</v>
      </c>
      <c r="D59" s="5" t="n">
        <v>447766</v>
      </c>
    </row>
    <row r="60">
      <c r="A60" s="4" t="inlineStr">
        <is>
          <t>Restricted cash, end of period</t>
        </is>
      </c>
      <c r="B60" s="5" t="n">
        <v>3034</v>
      </c>
      <c r="C60" s="5" t="n">
        <v>6048</v>
      </c>
      <c r="D60" s="5" t="n">
        <v>3314</v>
      </c>
    </row>
    <row r="61">
      <c r="A61" s="4" t="inlineStr">
        <is>
          <t>Cash and cash equivalents and restricted cash, end of period</t>
        </is>
      </c>
      <c r="B61" s="6" t="n">
        <v>475280</v>
      </c>
      <c r="C61" s="6" t="n">
        <v>442038</v>
      </c>
      <c r="D61" s="6" t="n">
        <v>4510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Debt (Details)</t>
        </is>
      </c>
      <c r="B1" s="2" t="inlineStr">
        <is>
          <t>1 Months Ended</t>
        </is>
      </c>
      <c r="E1" s="2" t="inlineStr">
        <is>
          <t>12 Months Ended</t>
        </is>
      </c>
    </row>
    <row r="2">
      <c r="B2" s="2" t="inlineStr">
        <is>
          <t>Jan. 31, 2021USD ($)</t>
        </is>
      </c>
      <c r="C2" s="2" t="inlineStr">
        <is>
          <t>Sep. 30, 2020USD ($)</t>
        </is>
      </c>
      <c r="D2" s="2" t="inlineStr">
        <is>
          <t>Jan. 31, 2017USD ($)$ / shares</t>
        </is>
      </c>
      <c r="E2" s="2" t="inlineStr">
        <is>
          <t>Dec. 31, 2020USD ($)$ / shares</t>
        </is>
      </c>
      <c r="F2" s="2" t="inlineStr">
        <is>
          <t>Dec. 31, 2019USD ($)</t>
        </is>
      </c>
      <c r="G2" s="2" t="inlineStr">
        <is>
          <t>Dec. 31, 2018USD ($)</t>
        </is>
      </c>
      <c r="H2" s="2" t="inlineStr">
        <is>
          <t>Dec. 30, 2020USD ($)</t>
        </is>
      </c>
      <c r="I2" s="2" t="inlineStr">
        <is>
          <t>Oct. 31, 2020</t>
        </is>
      </c>
      <c r="J2" s="2" t="inlineStr">
        <is>
          <t>Jan. 31, 2020USD ($)</t>
        </is>
      </c>
      <c r="K2" s="2" t="inlineStr">
        <is>
          <t>Dec. 13, 2019USD ($)</t>
        </is>
      </c>
      <c r="L2" s="2" t="inlineStr">
        <is>
          <t>Oct. 11, 2018USD ($)</t>
        </is>
      </c>
    </row>
    <row r="3">
      <c r="A3" s="3" t="inlineStr">
        <is>
          <t>Debt</t>
        </is>
      </c>
    </row>
    <row r="4">
      <c r="A4" s="4" t="inlineStr">
        <is>
          <t>Long-term Debt</t>
        </is>
      </c>
      <c r="E4" s="6" t="n">
        <v>2990971000</v>
      </c>
      <c r="F4" s="6" t="n">
        <v>3363552000</v>
      </c>
    </row>
    <row r="5">
      <c r="A5" s="4" t="inlineStr">
        <is>
          <t>Less: deferred financing costs</t>
        </is>
      </c>
      <c r="E5" s="5" t="n">
        <v>22270000</v>
      </c>
      <c r="F5" s="5" t="n">
        <v>30332000</v>
      </c>
    </row>
    <row r="6">
      <c r="A6" s="4" t="inlineStr">
        <is>
          <t>Long-term debt</t>
        </is>
      </c>
      <c r="E6" s="5" t="n">
        <v>2968701000</v>
      </c>
      <c r="F6" s="5" t="n">
        <v>3333220000</v>
      </c>
    </row>
    <row r="7">
      <c r="A7" s="4" t="inlineStr">
        <is>
          <t>Principal amount redeemed</t>
        </is>
      </c>
      <c r="B7" s="6" t="n">
        <v>23000000</v>
      </c>
      <c r="E7" s="5" t="n">
        <v>952900000</v>
      </c>
    </row>
    <row r="8">
      <c r="A8" s="4" t="inlineStr">
        <is>
          <t>Repayment of long-term debt</t>
        </is>
      </c>
      <c r="B8" s="5" t="n">
        <v>15100000</v>
      </c>
      <c r="E8" s="5" t="n">
        <v>1394043000</v>
      </c>
      <c r="F8" s="5" t="n">
        <v>455360000</v>
      </c>
      <c r="G8" s="6" t="n">
        <v>878278000</v>
      </c>
    </row>
    <row r="9">
      <c r="A9" s="4" t="inlineStr">
        <is>
          <t>Gain (Loss) on debt repurchase</t>
        </is>
      </c>
      <c r="E9" s="5" t="n">
        <v>69200000</v>
      </c>
      <c r="F9" s="5" t="n">
        <v>11500000</v>
      </c>
      <c r="G9" s="5" t="n">
        <v>-5300000</v>
      </c>
    </row>
    <row r="10">
      <c r="A10" s="4" t="inlineStr">
        <is>
          <t>Deferred finance costs</t>
        </is>
      </c>
      <c r="E10" s="6" t="n">
        <v>22270000</v>
      </c>
      <c r="F10" s="5" t="n">
        <v>30332000</v>
      </c>
    </row>
    <row r="11">
      <c r="A11" s="4" t="inlineStr">
        <is>
          <t>Guarantor Subsidiaries</t>
        </is>
      </c>
    </row>
    <row r="12">
      <c r="A12" s="3" t="inlineStr">
        <is>
          <t>Debt</t>
        </is>
      </c>
    </row>
    <row r="13">
      <c r="A13" s="4" t="inlineStr">
        <is>
          <t>Redemption price of debt instrument (as a percent)</t>
        </is>
      </c>
      <c r="E13" s="4" t="inlineStr">
        <is>
          <t>100.00%</t>
        </is>
      </c>
    </row>
    <row r="14">
      <c r="A14" s="4" t="inlineStr">
        <is>
          <t>Redemption price of principal amount of debt instrument including accrued and unpaid interest (as a percent)</t>
        </is>
      </c>
      <c r="E14" s="4" t="inlineStr">
        <is>
          <t>101.00%</t>
        </is>
      </c>
    </row>
    <row r="15">
      <c r="A15" s="4" t="inlineStr">
        <is>
          <t>5.00% senior notes due September 2020</t>
        </is>
      </c>
    </row>
    <row r="16">
      <c r="A16" s="3" t="inlineStr">
        <is>
          <t>Debt</t>
        </is>
      </c>
    </row>
    <row r="17">
      <c r="A17" s="4" t="inlineStr">
        <is>
          <t>Senior Notes</t>
        </is>
      </c>
      <c r="F17" s="5" t="n">
        <v>282046000</v>
      </c>
    </row>
    <row r="18">
      <c r="A18" s="4" t="inlineStr">
        <is>
          <t>Interest rate on senior notes due (as a percent)</t>
        </is>
      </c>
      <c r="E18" s="4" t="inlineStr">
        <is>
          <t>5.00%</t>
        </is>
      </c>
    </row>
    <row r="19">
      <c r="A19" s="4" t="inlineStr">
        <is>
          <t>4.625% senior notes due September 2021</t>
        </is>
      </c>
    </row>
    <row r="20">
      <c r="A20" s="3" t="inlineStr">
        <is>
          <t>Debt</t>
        </is>
      </c>
    </row>
    <row r="21">
      <c r="A21" s="4" t="inlineStr">
        <is>
          <t>Senior Notes</t>
        </is>
      </c>
      <c r="E21" s="6" t="n">
        <v>86329000</v>
      </c>
      <c r="F21" s="5" t="n">
        <v>634588000</v>
      </c>
    </row>
    <row r="22">
      <c r="A22" s="4" t="inlineStr">
        <is>
          <t>Interest rate on senior notes due (as a percent)</t>
        </is>
      </c>
      <c r="E22" s="4" t="inlineStr">
        <is>
          <t>4.625%</t>
        </is>
      </c>
    </row>
    <row r="23">
      <c r="A23" s="4" t="inlineStr">
        <is>
          <t>Repayment of long-term debt including accrued and unpaid interest</t>
        </is>
      </c>
      <c r="E23" s="6" t="n">
        <v>379700000</v>
      </c>
    </row>
    <row r="24">
      <c r="A24" s="4" t="inlineStr">
        <is>
          <t>5.50% senior notes due January 2023</t>
        </is>
      </c>
    </row>
    <row r="25">
      <c r="A25" s="3" t="inlineStr">
        <is>
          <t>Debt</t>
        </is>
      </c>
    </row>
    <row r="26">
      <c r="A26" s="4" t="inlineStr">
        <is>
          <t>Senior Notes</t>
        </is>
      </c>
      <c r="E26" s="6" t="n">
        <v>28443000</v>
      </c>
      <c r="F26" s="5" t="n">
        <v>501003000</v>
      </c>
    </row>
    <row r="27">
      <c r="A27" s="4" t="inlineStr">
        <is>
          <t>Interest rate on senior notes due (as a percent)</t>
        </is>
      </c>
      <c r="E27" s="4" t="inlineStr">
        <is>
          <t>5.50%</t>
        </is>
      </c>
    </row>
    <row r="28">
      <c r="A28" s="4" t="inlineStr">
        <is>
          <t>Repayment of long-term debt including accrued and unpaid interest</t>
        </is>
      </c>
      <c r="E28" s="6" t="n">
        <v>407700000</v>
      </c>
    </row>
    <row r="29">
      <c r="A29" s="4" t="inlineStr">
        <is>
          <t>5.10% senior notes due September 2023</t>
        </is>
      </c>
    </row>
    <row r="30">
      <c r="A30" s="3" t="inlineStr">
        <is>
          <t>Debt</t>
        </is>
      </c>
    </row>
    <row r="31">
      <c r="A31" s="4" t="inlineStr">
        <is>
          <t>Senior Notes</t>
        </is>
      </c>
      <c r="E31" s="6" t="n">
        <v>121077000</v>
      </c>
      <c r="F31" s="5" t="n">
        <v>336810000</v>
      </c>
    </row>
    <row r="32">
      <c r="A32" s="4" t="inlineStr">
        <is>
          <t>Interest rate on senior notes due (as a percent)</t>
        </is>
      </c>
      <c r="E32" s="4" t="inlineStr">
        <is>
          <t>5.10%</t>
        </is>
      </c>
    </row>
    <row r="33">
      <c r="A33" s="4" t="inlineStr">
        <is>
          <t>Repayment of long-term debt including accrued and unpaid interest</t>
        </is>
      </c>
      <c r="E33" s="6" t="n">
        <v>165500000</v>
      </c>
    </row>
    <row r="34">
      <c r="A34" s="4" t="inlineStr">
        <is>
          <t>0.75% senior exchangeable notes due January 2024</t>
        </is>
      </c>
    </row>
    <row r="35">
      <c r="A35" s="3" t="inlineStr">
        <is>
          <t>Debt</t>
        </is>
      </c>
    </row>
    <row r="36">
      <c r="A36" s="4" t="inlineStr">
        <is>
          <t>Senior Notes</t>
        </is>
      </c>
      <c r="E36" s="6" t="n">
        <v>279700000</v>
      </c>
      <c r="F36" s="5" t="n">
        <v>472603000</v>
      </c>
    </row>
    <row r="37">
      <c r="A37" s="4" t="inlineStr">
        <is>
          <t>Interest rate on senior notes due (as a percent)</t>
        </is>
      </c>
      <c r="D37" s="4" t="inlineStr">
        <is>
          <t>0.75%</t>
        </is>
      </c>
      <c r="E37" s="4" t="inlineStr">
        <is>
          <t>0.75%</t>
        </is>
      </c>
    </row>
    <row r="38">
      <c r="A38" s="4" t="inlineStr">
        <is>
          <t>5.75% senior notes due February 2025</t>
        </is>
      </c>
    </row>
    <row r="39">
      <c r="A39" s="3" t="inlineStr">
        <is>
          <t>Debt</t>
        </is>
      </c>
    </row>
    <row r="40">
      <c r="A40" s="4" t="inlineStr">
        <is>
          <t>Senior Notes</t>
        </is>
      </c>
      <c r="E40" s="6" t="n">
        <v>610818000</v>
      </c>
      <c r="F40" s="5" t="n">
        <v>781502000</v>
      </c>
    </row>
    <row r="41">
      <c r="A41" s="4" t="inlineStr">
        <is>
          <t>Interest rate on senior notes due (as a percent)</t>
        </is>
      </c>
      <c r="E41" s="4" t="inlineStr">
        <is>
          <t>5.75%</t>
        </is>
      </c>
    </row>
    <row r="42">
      <c r="A42" s="4" t="inlineStr">
        <is>
          <t>6.50% senior priority guaranteed notes due February 2025</t>
        </is>
      </c>
    </row>
    <row r="43">
      <c r="A43" s="3" t="inlineStr">
        <is>
          <t>Debt</t>
        </is>
      </c>
    </row>
    <row r="44">
      <c r="A44" s="4" t="inlineStr">
        <is>
          <t>Senior Notes</t>
        </is>
      </c>
      <c r="E44" s="6" t="n">
        <v>50485000</v>
      </c>
    </row>
    <row r="45">
      <c r="A45" s="4" t="inlineStr">
        <is>
          <t>Interest rate on senior notes due (as a percent)</t>
        </is>
      </c>
      <c r="E45" s="4" t="inlineStr">
        <is>
          <t>6.50%</t>
        </is>
      </c>
      <c r="I45" s="4" t="inlineStr">
        <is>
          <t>6.50%</t>
        </is>
      </c>
    </row>
    <row r="46">
      <c r="A46" s="4" t="inlineStr">
        <is>
          <t>9.00% senior priority guaranteed notes due February 2025</t>
        </is>
      </c>
    </row>
    <row r="47">
      <c r="A47" s="3" t="inlineStr">
        <is>
          <t>Debt</t>
        </is>
      </c>
    </row>
    <row r="48">
      <c r="A48" s="4" t="inlineStr">
        <is>
          <t>Senior Notes</t>
        </is>
      </c>
      <c r="E48" s="6" t="n">
        <v>192032000</v>
      </c>
    </row>
    <row r="49">
      <c r="A49" s="4" t="inlineStr">
        <is>
          <t>Interest rate on senior notes due (as a percent)</t>
        </is>
      </c>
      <c r="E49" s="4" t="inlineStr">
        <is>
          <t>9.00%</t>
        </is>
      </c>
      <c r="I49" s="4" t="inlineStr">
        <is>
          <t>9.00%</t>
        </is>
      </c>
    </row>
    <row r="50">
      <c r="A50" s="4" t="inlineStr">
        <is>
          <t>7.25% senior guaranteed notes due January 2026</t>
        </is>
      </c>
    </row>
    <row r="51">
      <c r="A51" s="3" t="inlineStr">
        <is>
          <t>Debt</t>
        </is>
      </c>
    </row>
    <row r="52">
      <c r="A52" s="4" t="inlineStr">
        <is>
          <t>Senior Notes</t>
        </is>
      </c>
      <c r="E52" s="6" t="n">
        <v>559978000</v>
      </c>
    </row>
    <row r="53">
      <c r="A53" s="4" t="inlineStr">
        <is>
          <t>Interest rate on senior notes due (as a percent)</t>
        </is>
      </c>
      <c r="E53" s="4" t="inlineStr">
        <is>
          <t>7.25%</t>
        </is>
      </c>
    </row>
    <row r="54">
      <c r="A54" s="4" t="inlineStr">
        <is>
          <t>7.50% senior guaranteed notes due January 2028</t>
        </is>
      </c>
    </row>
    <row r="55">
      <c r="A55" s="3" t="inlineStr">
        <is>
          <t>Debt</t>
        </is>
      </c>
    </row>
    <row r="56">
      <c r="A56" s="4" t="inlineStr">
        <is>
          <t>Senior Notes</t>
        </is>
      </c>
      <c r="E56" s="6" t="n">
        <v>389609000</v>
      </c>
    </row>
    <row r="57">
      <c r="A57" s="4" t="inlineStr">
        <is>
          <t>Interest rate on senior notes due (as a percent)</t>
        </is>
      </c>
      <c r="E57" s="4" t="inlineStr">
        <is>
          <t>7.50%</t>
        </is>
      </c>
    </row>
    <row r="58">
      <c r="A58" s="4" t="inlineStr">
        <is>
          <t>7.25% senior notes due January 2026</t>
        </is>
      </c>
    </row>
    <row r="59">
      <c r="A59" s="3" t="inlineStr">
        <is>
          <t>Debt</t>
        </is>
      </c>
    </row>
    <row r="60">
      <c r="A60" s="4" t="inlineStr">
        <is>
          <t>Senior Notes</t>
        </is>
      </c>
      <c r="J60" s="6" t="n">
        <v>600000000</v>
      </c>
    </row>
    <row r="61">
      <c r="A61" s="4" t="inlineStr">
        <is>
          <t>Interest rate on senior notes due (as a percent)</t>
        </is>
      </c>
      <c r="E61" s="4" t="inlineStr">
        <is>
          <t>7.25%</t>
        </is>
      </c>
      <c r="J61" s="4" t="inlineStr">
        <is>
          <t>7.25%</t>
        </is>
      </c>
    </row>
    <row r="62">
      <c r="A62" s="4" t="inlineStr">
        <is>
          <t>7.50% senior notes due January 2028</t>
        </is>
      </c>
    </row>
    <row r="63">
      <c r="A63" s="3" t="inlineStr">
        <is>
          <t>Debt</t>
        </is>
      </c>
    </row>
    <row r="64">
      <c r="A64" s="4" t="inlineStr">
        <is>
          <t>Senior Notes</t>
        </is>
      </c>
      <c r="J64" s="6" t="n">
        <v>400000000</v>
      </c>
    </row>
    <row r="65">
      <c r="A65" s="4" t="inlineStr">
        <is>
          <t>Interest rate on senior notes due (as a percent)</t>
        </is>
      </c>
      <c r="E65" s="4" t="inlineStr">
        <is>
          <t>7.50%</t>
        </is>
      </c>
      <c r="J65" s="4" t="inlineStr">
        <is>
          <t>7.50%</t>
        </is>
      </c>
    </row>
    <row r="66">
      <c r="A66" s="4" t="inlineStr">
        <is>
          <t>2012 revolving credit facility</t>
        </is>
      </c>
    </row>
    <row r="67">
      <c r="A67" s="3" t="inlineStr">
        <is>
          <t>Debt</t>
        </is>
      </c>
    </row>
    <row r="68">
      <c r="A68" s="4" t="inlineStr">
        <is>
          <t>Revolving credit facility</t>
        </is>
      </c>
      <c r="F68" s="5" t="n">
        <v>355000000</v>
      </c>
    </row>
    <row r="69">
      <c r="A69" s="4" t="inlineStr">
        <is>
          <t>2018 revolving credit facility</t>
        </is>
      </c>
    </row>
    <row r="70">
      <c r="A70" s="3" t="inlineStr">
        <is>
          <t>Debt</t>
        </is>
      </c>
    </row>
    <row r="71">
      <c r="A71" s="4" t="inlineStr">
        <is>
          <t>Interest rate on senior notes due (as a percent)</t>
        </is>
      </c>
      <c r="L71" s="4" t="inlineStr">
        <is>
          <t>5.50%</t>
        </is>
      </c>
    </row>
    <row r="72">
      <c r="A72" s="4" t="inlineStr">
        <is>
          <t>Revolving credit facility</t>
        </is>
      </c>
      <c r="E72" s="6" t="n">
        <v>672500000</v>
      </c>
    </row>
    <row r="73">
      <c r="A73" s="4" t="inlineStr">
        <is>
          <t>Maximum borrowing capacity</t>
        </is>
      </c>
      <c r="K73" s="6" t="n">
        <v>1013600</v>
      </c>
      <c r="L73" s="6" t="n">
        <v>1267000000</v>
      </c>
    </row>
    <row r="74">
      <c r="A74" s="4" t="inlineStr">
        <is>
          <t>Weighted average interest rate (as a percent)</t>
        </is>
      </c>
      <c r="E74" s="4" t="inlineStr">
        <is>
          <t>3.53%</t>
        </is>
      </c>
    </row>
    <row r="75">
      <c r="A75" s="4" t="inlineStr">
        <is>
          <t>Debt instrument, covenant, minimum liquidity, amount</t>
        </is>
      </c>
      <c r="C75" s="6" t="n">
        <v>160000000</v>
      </c>
    </row>
    <row r="76">
      <c r="A76" s="4" t="inlineStr">
        <is>
          <t>Debt covenant threshold amount added to restricted cash and cash equivalents for minimum liquidity</t>
        </is>
      </c>
      <c r="C76" s="5" t="n">
        <v>75000000</v>
      </c>
    </row>
    <row r="77">
      <c r="A77" s="4" t="inlineStr">
        <is>
          <t>Debt covenant threshold percentage</t>
        </is>
      </c>
      <c r="C77" s="6" t="n">
        <v>75</v>
      </c>
    </row>
    <row r="78">
      <c r="A78" s="4" t="inlineStr">
        <is>
          <t>Collateralized assets, net value</t>
        </is>
      </c>
      <c r="E78" s="6" t="n">
        <v>1300000000</v>
      </c>
    </row>
    <row r="79">
      <c r="A79" s="4" t="inlineStr">
        <is>
          <t>2018 revolving credit facility | Maximum</t>
        </is>
      </c>
    </row>
    <row r="80">
      <c r="A80" s="3" t="inlineStr">
        <is>
          <t>Debt</t>
        </is>
      </c>
    </row>
    <row r="81">
      <c r="A81" s="4" t="inlineStr">
        <is>
          <t>Debt to EBITDA ratio</t>
        </is>
      </c>
      <c r="C81" s="11" t="n">
        <v>5.5</v>
      </c>
      <c r="K81" s="11" t="n">
        <v>5.5</v>
      </c>
    </row>
    <row r="82">
      <c r="A82" s="4" t="inlineStr">
        <is>
          <t>2018 revolving credit facility | Guarantor Subsidiaries | Minimum</t>
        </is>
      </c>
    </row>
    <row r="83">
      <c r="A83" s="3" t="inlineStr">
        <is>
          <t>Debt</t>
        </is>
      </c>
    </row>
    <row r="84">
      <c r="A84" s="4" t="inlineStr">
        <is>
          <t>Debt instrument, guarantor coverage ratio</t>
        </is>
      </c>
      <c r="C84" s="9" t="n">
        <v>4.25</v>
      </c>
    </row>
    <row r="85">
      <c r="A85" s="4" t="inlineStr">
        <is>
          <t>2018 revolving credit facility | Nabors Delaware</t>
        </is>
      </c>
    </row>
    <row r="86">
      <c r="A86" s="3" t="inlineStr">
        <is>
          <t>Debt</t>
        </is>
      </c>
    </row>
    <row r="87">
      <c r="A87" s="4" t="inlineStr">
        <is>
          <t>Maximum borrowing capacity</t>
        </is>
      </c>
      <c r="K87" s="6" t="n">
        <v>981600000</v>
      </c>
    </row>
    <row r="88">
      <c r="A88" s="4" t="inlineStr">
        <is>
          <t>2018 revolving credit facility | Nabors Canada</t>
        </is>
      </c>
    </row>
    <row r="89">
      <c r="A89" s="3" t="inlineStr">
        <is>
          <t>Debt</t>
        </is>
      </c>
    </row>
    <row r="90">
      <c r="A90" s="4" t="inlineStr">
        <is>
          <t>Maximum borrowing capacity</t>
        </is>
      </c>
      <c r="K90" s="6" t="n">
        <v>32000000</v>
      </c>
    </row>
    <row r="91">
      <c r="A91" s="4" t="inlineStr">
        <is>
          <t>Senior Notes.</t>
        </is>
      </c>
    </row>
    <row r="92">
      <c r="A92" s="3" t="inlineStr">
        <is>
          <t>Debt</t>
        </is>
      </c>
    </row>
    <row r="93">
      <c r="A93" s="4" t="inlineStr">
        <is>
          <t>Principal amount redeemed</t>
        </is>
      </c>
      <c r="E93" s="5" t="n">
        <v>372000000</v>
      </c>
      <c r="F93" s="5" t="n">
        <v>468300000</v>
      </c>
      <c r="G93" s="5" t="n">
        <v>873000000</v>
      </c>
    </row>
    <row r="94">
      <c r="A94" s="4" t="inlineStr">
        <is>
          <t>Repayment of long-term debt</t>
        </is>
      </c>
      <c r="E94" s="5" t="n">
        <v>300900000</v>
      </c>
      <c r="F94" s="6" t="n">
        <v>461100000</v>
      </c>
      <c r="G94" s="6" t="n">
        <v>906500000</v>
      </c>
    </row>
    <row r="95">
      <c r="A95" s="4" t="inlineStr">
        <is>
          <t>Tender Offer</t>
        </is>
      </c>
    </row>
    <row r="96">
      <c r="A96" s="3" t="inlineStr">
        <is>
          <t>Debt</t>
        </is>
      </c>
    </row>
    <row r="97">
      <c r="A97" s="4" t="inlineStr">
        <is>
          <t>Gain (Loss) on debt repurchase</t>
        </is>
      </c>
      <c r="E97" s="5" t="n">
        <v>2700000</v>
      </c>
    </row>
    <row r="98">
      <c r="A98" s="4" t="inlineStr">
        <is>
          <t>Debt Exchange Transactions</t>
        </is>
      </c>
    </row>
    <row r="99">
      <c r="A99" s="3" t="inlineStr">
        <is>
          <t>Debt</t>
        </is>
      </c>
    </row>
    <row r="100">
      <c r="A100" s="4" t="inlineStr">
        <is>
          <t>Future contractual interest payments</t>
        </is>
      </c>
      <c r="E100" s="5" t="n">
        <v>71600000</v>
      </c>
    </row>
    <row r="101">
      <c r="A101" s="4" t="inlineStr">
        <is>
          <t>Aggregate amount of principal exchanged</t>
        </is>
      </c>
      <c r="E101" s="5" t="n">
        <v>526823000</v>
      </c>
    </row>
    <row r="102">
      <c r="A102" s="4" t="inlineStr">
        <is>
          <t>Aggregate principal amount of debt issued in exchanges</t>
        </is>
      </c>
      <c r="E102" s="5" t="n">
        <v>242517000</v>
      </c>
    </row>
    <row r="103">
      <c r="A103" s="4" t="inlineStr">
        <is>
          <t>Aggregated net gain (loss)</t>
        </is>
      </c>
      <c r="E103" s="6" t="n">
        <v>161808000</v>
      </c>
    </row>
    <row r="104">
      <c r="A104" s="4" t="inlineStr">
        <is>
          <t>Per share amount of the aggregate gain | $ / shares</t>
        </is>
      </c>
      <c r="E104" s="8" t="n">
        <v>19.3</v>
      </c>
    </row>
    <row r="105">
      <c r="A105" s="4" t="inlineStr">
        <is>
          <t>Debt Exchange Transactions | 4.625% senior notes due September 2021</t>
        </is>
      </c>
    </row>
    <row r="106">
      <c r="A106" s="3" t="inlineStr">
        <is>
          <t>Debt</t>
        </is>
      </c>
    </row>
    <row r="107">
      <c r="A107" s="4" t="inlineStr">
        <is>
          <t>Aggregate amount of principal exchanged</t>
        </is>
      </c>
      <c r="E107" s="6" t="n">
        <v>38209000</v>
      </c>
    </row>
    <row r="108">
      <c r="A108" s="4" t="inlineStr">
        <is>
          <t>Debt Exchange Transactions | 5.50% senior notes due January 2023</t>
        </is>
      </c>
    </row>
    <row r="109">
      <c r="A109" s="3" t="inlineStr">
        <is>
          <t>Debt</t>
        </is>
      </c>
    </row>
    <row r="110">
      <c r="A110" s="4" t="inlineStr">
        <is>
          <t>Aggregate amount of principal exchanged</t>
        </is>
      </c>
      <c r="E110" s="5" t="n">
        <v>3733000</v>
      </c>
    </row>
    <row r="111">
      <c r="A111" s="4" t="inlineStr">
        <is>
          <t>Debt Exchange Transactions | 5.10% senior notes due September 2023</t>
        </is>
      </c>
    </row>
    <row r="112">
      <c r="A112" s="3" t="inlineStr">
        <is>
          <t>Debt</t>
        </is>
      </c>
    </row>
    <row r="113">
      <c r="A113" s="4" t="inlineStr">
        <is>
          <t>Aggregate amount of principal exchanged</t>
        </is>
      </c>
      <c r="E113" s="5" t="n">
        <v>19422000</v>
      </c>
    </row>
    <row r="114">
      <c r="A114" s="4" t="inlineStr">
        <is>
          <t>Debt Exchange Transactions | 0.75% senior exchangeable notes due January 2024</t>
        </is>
      </c>
    </row>
    <row r="115">
      <c r="A115" s="3" t="inlineStr">
        <is>
          <t>Debt</t>
        </is>
      </c>
    </row>
    <row r="116">
      <c r="A116" s="4" t="inlineStr">
        <is>
          <t>Long-term Debt</t>
        </is>
      </c>
      <c r="E116" s="6" t="n">
        <v>324300000</v>
      </c>
    </row>
    <row r="117">
      <c r="A117" s="4" t="inlineStr">
        <is>
          <t>Aggregate amount of senior notes</t>
        </is>
      </c>
      <c r="D117" s="6" t="n">
        <v>575000000</v>
      </c>
    </row>
    <row r="118">
      <c r="A118" s="4" t="inlineStr">
        <is>
          <t>Interest rate on senior notes due (as a percent)</t>
        </is>
      </c>
      <c r="D118" s="4" t="inlineStr">
        <is>
          <t>0.75%</t>
        </is>
      </c>
      <c r="E118" s="4" t="inlineStr">
        <is>
          <t>0.75%</t>
        </is>
      </c>
    </row>
    <row r="119">
      <c r="A119" s="4" t="inlineStr">
        <is>
          <t>Debt exchangeable notes</t>
        </is>
      </c>
      <c r="D119" s="6" t="n">
        <v>411200000</v>
      </c>
    </row>
    <row r="120">
      <c r="A120" s="4" t="inlineStr">
        <is>
          <t>Equity component</t>
        </is>
      </c>
      <c r="D120" s="6" t="n">
        <v>163800000</v>
      </c>
    </row>
    <row r="121">
      <c r="A121" s="4" t="inlineStr">
        <is>
          <t>Exchange rate of common shares</t>
        </is>
      </c>
      <c r="D121" s="12" t="n">
        <v>0.795</v>
      </c>
    </row>
    <row r="122">
      <c r="A122" s="4" t="inlineStr">
        <is>
          <t>Principal amount of notes</t>
        </is>
      </c>
      <c r="D122" s="6" t="n">
        <v>1000</v>
      </c>
    </row>
    <row r="123">
      <c r="A123" s="4" t="inlineStr">
        <is>
          <t>Exchange price per common share (in dollars per share) | $ / shares</t>
        </is>
      </c>
      <c r="D123" s="8" t="n">
        <v>1257.81</v>
      </c>
    </row>
    <row r="124">
      <c r="A124" s="4" t="inlineStr">
        <is>
          <t>Aggregate amount of principal exchanged</t>
        </is>
      </c>
      <c r="E124" s="6" t="n">
        <v>250678000</v>
      </c>
      <c r="H124" s="6" t="n">
        <v>115000000</v>
      </c>
    </row>
    <row r="125">
      <c r="A125" s="4" t="inlineStr">
        <is>
          <t>Debt Exchange Transactions | 0.75% senior exchangeable notes due January 2024 | Nabors Delaware</t>
        </is>
      </c>
    </row>
    <row r="126">
      <c r="A126" s="3" t="inlineStr">
        <is>
          <t>Debt</t>
        </is>
      </c>
    </row>
    <row r="127">
      <c r="A127" s="4" t="inlineStr">
        <is>
          <t>Aggregate amount of senior notes</t>
        </is>
      </c>
      <c r="B127" s="6" t="n">
        <v>35000000</v>
      </c>
    </row>
    <row r="128">
      <c r="A128" s="4" t="inlineStr">
        <is>
          <t>Interest rate on senior notes due (as a percent)</t>
        </is>
      </c>
      <c r="B128" s="4" t="inlineStr">
        <is>
          <t>0.75%</t>
        </is>
      </c>
    </row>
    <row r="129">
      <c r="A129" s="4" t="inlineStr">
        <is>
          <t>Debt Exchange Transactions | 5.75% senior notes due February 2025</t>
        </is>
      </c>
    </row>
    <row r="130">
      <c r="A130" s="3" t="inlineStr">
        <is>
          <t>Debt</t>
        </is>
      </c>
    </row>
    <row r="131">
      <c r="A131" s="4" t="inlineStr">
        <is>
          <t>Aggregate amount of principal exchanged</t>
        </is>
      </c>
      <c r="E131" s="5" t="n">
        <v>164368000</v>
      </c>
    </row>
    <row r="132">
      <c r="A132" s="4" t="inlineStr">
        <is>
          <t>Debt Exchange Transactions | 5.75% senior notes due February 2025 | Nabors Delaware</t>
        </is>
      </c>
    </row>
    <row r="133">
      <c r="A133" s="3" t="inlineStr">
        <is>
          <t>Debt</t>
        </is>
      </c>
    </row>
    <row r="134">
      <c r="A134" s="4" t="inlineStr">
        <is>
          <t>Aggregate amount of senior notes</t>
        </is>
      </c>
      <c r="B134" s="6" t="n">
        <v>5000000</v>
      </c>
    </row>
    <row r="135">
      <c r="A135" s="4" t="inlineStr">
        <is>
          <t>Interest rate on senior notes due (as a percent)</t>
        </is>
      </c>
      <c r="B135" s="4" t="inlineStr">
        <is>
          <t>5.75%</t>
        </is>
      </c>
    </row>
    <row r="136">
      <c r="A136" s="4" t="inlineStr">
        <is>
          <t>Debt Exchange Transactions | 6.50% senior priority guaranteed notes due February 2025</t>
        </is>
      </c>
    </row>
    <row r="137">
      <c r="A137" s="3" t="inlineStr">
        <is>
          <t>Debt</t>
        </is>
      </c>
    </row>
    <row r="138">
      <c r="A138" s="4" t="inlineStr">
        <is>
          <t>Aggregate amount of senior notes</t>
        </is>
      </c>
      <c r="E138" s="6" t="n">
        <v>50500000</v>
      </c>
    </row>
    <row r="139">
      <c r="A139" s="4" t="inlineStr">
        <is>
          <t>Interest rate on senior notes due (as a percent)</t>
        </is>
      </c>
      <c r="E139" s="4" t="inlineStr">
        <is>
          <t>6.50%</t>
        </is>
      </c>
    </row>
    <row r="140">
      <c r="A140" s="4" t="inlineStr">
        <is>
          <t>Debt Exchange Transactions | 9.00% senior priority guaranteed notes due February 2025</t>
        </is>
      </c>
    </row>
    <row r="141">
      <c r="A141" s="3" t="inlineStr">
        <is>
          <t>Debt</t>
        </is>
      </c>
    </row>
    <row r="142">
      <c r="A142" s="4" t="inlineStr">
        <is>
          <t>Aggregate amount of senior notes</t>
        </is>
      </c>
      <c r="E142" s="6" t="n">
        <v>192000000</v>
      </c>
    </row>
    <row r="143">
      <c r="A143" s="4" t="inlineStr">
        <is>
          <t>Interest rate on senior notes due (as a percent)</t>
        </is>
      </c>
      <c r="E143" s="4" t="inlineStr">
        <is>
          <t>9.00%</t>
        </is>
      </c>
    </row>
    <row r="144">
      <c r="A144" s="4" t="inlineStr">
        <is>
          <t>Debt Exchange Transactions | 9.00% senior priority guaranteed notes due February 2025 | Nabors Delaware</t>
        </is>
      </c>
    </row>
    <row r="145">
      <c r="A145" s="3" t="inlineStr">
        <is>
          <t>Debt</t>
        </is>
      </c>
    </row>
    <row r="146">
      <c r="A146" s="4" t="inlineStr">
        <is>
          <t>Interest rate on senior notes due (as a percent)</t>
        </is>
      </c>
      <c r="B146" s="4" t="inlineStr">
        <is>
          <t>9.00%</t>
        </is>
      </c>
    </row>
    <row r="147">
      <c r="A147" s="4" t="inlineStr">
        <is>
          <t>Aggregate amount of principal exchanged</t>
        </is>
      </c>
      <c r="B147" s="6" t="n">
        <v>26050000</v>
      </c>
    </row>
    <row r="148">
      <c r="A148" s="4" t="inlineStr">
        <is>
          <t>Debt Exchange Transactions | 7.25% senior guaranteed notes due January 2026</t>
        </is>
      </c>
    </row>
    <row r="149">
      <c r="A149" s="3" t="inlineStr">
        <is>
          <t>Debt</t>
        </is>
      </c>
    </row>
    <row r="150">
      <c r="A150" s="4" t="inlineStr">
        <is>
          <t>Aggregate amount of principal exchanged</t>
        </is>
      </c>
      <c r="E150" s="6" t="n">
        <v>40022000</v>
      </c>
    </row>
    <row r="151">
      <c r="A151" s="4" t="inlineStr">
        <is>
          <t>Debt Exchange Transactions | 7.50% senior guaranteed notes due January 2028</t>
        </is>
      </c>
    </row>
    <row r="152">
      <c r="A152" s="3" t="inlineStr">
        <is>
          <t>Debt</t>
        </is>
      </c>
    </row>
    <row r="153">
      <c r="A153" s="4" t="inlineStr">
        <is>
          <t>Aggregate amount of principal exchanged</t>
        </is>
      </c>
      <c r="E153" s="5" t="n">
        <v>10391000</v>
      </c>
    </row>
    <row r="154">
      <c r="A154" s="4" t="inlineStr">
        <is>
          <t>Debt Exchange Transactions | Various Senior Notes</t>
        </is>
      </c>
    </row>
    <row r="155">
      <c r="A155" s="3" t="inlineStr">
        <is>
          <t>Debt</t>
        </is>
      </c>
    </row>
    <row r="156">
      <c r="A156" s="4" t="inlineStr">
        <is>
          <t>Aggregate amount of principal exchanged</t>
        </is>
      </c>
      <c r="E156" s="5" t="n">
        <v>411800000</v>
      </c>
    </row>
    <row r="157">
      <c r="A157" s="4" t="inlineStr">
        <is>
          <t>Gains Losses on Extinguishment of Debt, Exchange Transactions</t>
        </is>
      </c>
    </row>
    <row r="158">
      <c r="A158" s="3" t="inlineStr">
        <is>
          <t>Debt</t>
        </is>
      </c>
    </row>
    <row r="159">
      <c r="A159" s="4" t="inlineStr">
        <is>
          <t>Gain (Loss) on debt repurchase</t>
        </is>
      </c>
      <c r="E159" s="6" t="n">
        <v>16180000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20USD ($)</t>
        </is>
      </c>
    </row>
    <row r="2">
      <c r="A2" s="3" t="inlineStr">
        <is>
          <t>Maturity of primary debt</t>
        </is>
      </c>
    </row>
    <row r="3">
      <c r="A3" s="4" t="inlineStr">
        <is>
          <t>2021</t>
        </is>
      </c>
      <c r="B3" s="6" t="n">
        <v>86500</v>
      </c>
    </row>
    <row r="4">
      <c r="A4" s="4" t="inlineStr">
        <is>
          <t>2023</t>
        </is>
      </c>
      <c r="B4" s="5" t="n">
        <v>822361</v>
      </c>
    </row>
    <row r="5">
      <c r="A5" s="4" t="inlineStr">
        <is>
          <t>2024</t>
        </is>
      </c>
      <c r="B5" s="5" t="n">
        <v>324322</v>
      </c>
    </row>
    <row r="6">
      <c r="A6" s="4" t="inlineStr">
        <is>
          <t>2025</t>
        </is>
      </c>
      <c r="B6" s="5" t="n">
        <v>853335</v>
      </c>
    </row>
    <row r="7">
      <c r="A7" s="4" t="inlineStr">
        <is>
          <t>Thereafter</t>
        </is>
      </c>
      <c r="B7" s="5" t="n">
        <v>949587</v>
      </c>
    </row>
    <row r="8">
      <c r="A8" s="4" t="inlineStr">
        <is>
          <t>Total</t>
        </is>
      </c>
      <c r="B8" s="6" t="n">
        <v>3036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bt - Short Term Borrowings (Details) $ in Thousands</t>
        </is>
      </c>
      <c r="B1" s="2" t="inlineStr">
        <is>
          <t>Dec. 31, 2020USD ($)item</t>
        </is>
      </c>
    </row>
    <row r="2">
      <c r="A2" s="3" t="inlineStr">
        <is>
          <t>Debt</t>
        </is>
      </c>
    </row>
    <row r="3">
      <c r="A3" s="4" t="inlineStr">
        <is>
          <t>Number of letter of credit facilities | item</t>
        </is>
      </c>
      <c r="B3" s="5" t="n">
        <v>18</v>
      </c>
    </row>
    <row r="4">
      <c r="A4" s="4" t="inlineStr">
        <is>
          <t>Letter of Credit</t>
        </is>
      </c>
    </row>
    <row r="5">
      <c r="A5" s="3" t="inlineStr">
        <is>
          <t>Debt</t>
        </is>
      </c>
    </row>
    <row r="6">
      <c r="A6" s="4" t="inlineStr">
        <is>
          <t>Credit available</t>
        </is>
      </c>
      <c r="B6" s="6" t="n">
        <v>630552</v>
      </c>
    </row>
    <row r="7">
      <c r="A7" s="4" t="inlineStr">
        <is>
          <t>Less: Letters of credit outstanding, inclusive of financial and performance guarantees</t>
        </is>
      </c>
      <c r="B7" s="5" t="n">
        <v>114984</v>
      </c>
    </row>
    <row r="8">
      <c r="A8" s="4" t="inlineStr">
        <is>
          <t>Remaining availability</t>
        </is>
      </c>
      <c r="B8" s="6" t="n">
        <v>515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United States and Other Jurisdictions</t>
        </is>
      </c>
    </row>
    <row r="4">
      <c r="A4" s="4" t="inlineStr">
        <is>
          <t>Income (loss) from continuing operations before income taxes</t>
        </is>
      </c>
      <c r="B4" s="6" t="n">
        <v>-705567</v>
      </c>
      <c r="C4" s="6" t="n">
        <v>-588922</v>
      </c>
      <c r="D4" s="6" t="n">
        <v>-518794</v>
      </c>
    </row>
    <row r="5">
      <c r="A5" s="4" t="inlineStr">
        <is>
          <t>United States</t>
        </is>
      </c>
    </row>
    <row r="6">
      <c r="A6" s="3" t="inlineStr">
        <is>
          <t>United States and Other Jurisdictions</t>
        </is>
      </c>
    </row>
    <row r="7">
      <c r="A7" s="4" t="inlineStr">
        <is>
          <t>Income before income taxes</t>
        </is>
      </c>
      <c r="B7" s="5" t="n">
        <v>-182706</v>
      </c>
      <c r="C7" s="5" t="n">
        <v>5979</v>
      </c>
      <c r="D7" s="5" t="n">
        <v>-119419</v>
      </c>
    </row>
    <row r="8">
      <c r="A8" s="4" t="inlineStr">
        <is>
          <t>Outside the U.S</t>
        </is>
      </c>
    </row>
    <row r="9">
      <c r="A9" s="3" t="inlineStr">
        <is>
          <t>United States and Other Jurisdictions</t>
        </is>
      </c>
    </row>
    <row r="10">
      <c r="A10" s="4" t="inlineStr">
        <is>
          <t>Income before income taxes</t>
        </is>
      </c>
      <c r="B10" s="6" t="n">
        <v>-522861</v>
      </c>
      <c r="C10" s="6" t="n">
        <v>-594901</v>
      </c>
      <c r="D10" s="6" t="n">
        <v>-3993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2020</v>
      </c>
      <c r="C4" s="6" t="n">
        <v>318</v>
      </c>
      <c r="D4" s="6" t="n">
        <v>1811</v>
      </c>
    </row>
    <row r="5">
      <c r="A5" s="4" t="inlineStr">
        <is>
          <t>Current Income Tax Expense (Benefit), Total</t>
        </is>
      </c>
      <c r="B5" s="5" t="n">
        <v>-7430</v>
      </c>
      <c r="C5" s="5" t="n">
        <v>55625</v>
      </c>
      <c r="D5" s="5" t="n">
        <v>2388</v>
      </c>
    </row>
    <row r="6">
      <c r="A6" s="3" t="inlineStr">
        <is>
          <t>Deferred:</t>
        </is>
      </c>
    </row>
    <row r="7">
      <c r="A7" s="4" t="inlineStr">
        <is>
          <t>State</t>
        </is>
      </c>
      <c r="B7" s="5" t="n">
        <v>1799</v>
      </c>
      <c r="C7" s="5" t="n">
        <v>3222</v>
      </c>
      <c r="D7" s="5" t="n">
        <v>-113</v>
      </c>
    </row>
    <row r="8">
      <c r="A8" s="4" t="inlineStr">
        <is>
          <t>Deferred Income Tax Expense (Benefit), Total</t>
        </is>
      </c>
      <c r="B8" s="5" t="n">
        <v>64716</v>
      </c>
      <c r="C8" s="5" t="n">
        <v>35951</v>
      </c>
      <c r="D8" s="5" t="n">
        <v>76881</v>
      </c>
    </row>
    <row r="9">
      <c r="A9" s="4" t="inlineStr">
        <is>
          <t>Total income tax expense (benefit)</t>
        </is>
      </c>
      <c r="B9" s="5" t="n">
        <v>57286</v>
      </c>
      <c r="C9" s="5" t="n">
        <v>91576</v>
      </c>
      <c r="D9" s="5" t="n">
        <v>79269</v>
      </c>
    </row>
    <row r="10">
      <c r="A10" s="4" t="inlineStr">
        <is>
          <t>United States</t>
        </is>
      </c>
    </row>
    <row r="11">
      <c r="A11" s="3" t="inlineStr">
        <is>
          <t>Current:</t>
        </is>
      </c>
    </row>
    <row r="12">
      <c r="A12" s="4" t="inlineStr">
        <is>
          <t>U.S. federal</t>
        </is>
      </c>
      <c r="B12" s="5" t="n">
        <v>-39268</v>
      </c>
      <c r="C12" s="5" t="n">
        <v>1210</v>
      </c>
      <c r="D12" s="5" t="n">
        <v>-32351</v>
      </c>
    </row>
    <row r="13">
      <c r="A13" s="3" t="inlineStr">
        <is>
          <t>Deferred:</t>
        </is>
      </c>
    </row>
    <row r="14">
      <c r="A14" s="4" t="inlineStr">
        <is>
          <t>U.S. federal</t>
        </is>
      </c>
      <c r="B14" s="5" t="n">
        <v>67909</v>
      </c>
      <c r="C14" s="5" t="n">
        <v>58157</v>
      </c>
      <c r="D14" s="5" t="n">
        <v>37476</v>
      </c>
    </row>
    <row r="15">
      <c r="A15" s="4" t="inlineStr">
        <is>
          <t>Outside the U.S</t>
        </is>
      </c>
    </row>
    <row r="16">
      <c r="A16" s="3" t="inlineStr">
        <is>
          <t>Current:</t>
        </is>
      </c>
    </row>
    <row r="17">
      <c r="A17" s="4" t="inlineStr">
        <is>
          <t>Outside the U.S.</t>
        </is>
      </c>
      <c r="B17" s="5" t="n">
        <v>33858</v>
      </c>
      <c r="C17" s="5" t="n">
        <v>54097</v>
      </c>
      <c r="D17" s="5" t="n">
        <v>32928</v>
      </c>
    </row>
    <row r="18">
      <c r="A18" s="3" t="inlineStr">
        <is>
          <t>Deferred:</t>
        </is>
      </c>
    </row>
    <row r="19">
      <c r="A19" s="4" t="inlineStr">
        <is>
          <t>Outside the U.S.</t>
        </is>
      </c>
      <c r="B19" s="6" t="n">
        <v>-4992</v>
      </c>
      <c r="C19" s="6" t="n">
        <v>-25428</v>
      </c>
      <c r="D19" s="6" t="n">
        <v>395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the differences between taxes on income (loss) before income taxes</t>
        </is>
      </c>
    </row>
    <row r="4">
      <c r="A4" s="4" t="inlineStr">
        <is>
          <t>Taxes (benefit) on U.S. and other international earnings (losses) at greater than the Bermuda rate</t>
        </is>
      </c>
      <c r="B4" s="6" t="n">
        <v>62751</v>
      </c>
      <c r="C4" s="6" t="n">
        <v>54060</v>
      </c>
      <c r="D4" s="6" t="n">
        <v>49375</v>
      </c>
    </row>
    <row r="5">
      <c r="A5" s="4" t="inlineStr">
        <is>
          <t>Increase (decrease) in valuation allowance</t>
        </is>
      </c>
      <c r="B5" s="5" t="n">
        <v>-9759</v>
      </c>
      <c r="C5" s="5" t="n">
        <v>32869</v>
      </c>
      <c r="D5" s="5" t="n">
        <v>38822</v>
      </c>
    </row>
    <row r="6">
      <c r="A6" s="4" t="inlineStr">
        <is>
          <t>Tax reserves and interest</t>
        </is>
      </c>
      <c r="B6" s="5" t="n">
        <v>861</v>
      </c>
      <c r="C6" s="5" t="n">
        <v>1107</v>
      </c>
      <c r="D6" s="5" t="n">
        <v>-10626</v>
      </c>
    </row>
    <row r="7">
      <c r="A7" s="4" t="inlineStr">
        <is>
          <t>State income taxes (benefit)</t>
        </is>
      </c>
      <c r="B7" s="5" t="n">
        <v>3433</v>
      </c>
      <c r="C7" s="5" t="n">
        <v>3540</v>
      </c>
      <c r="D7" s="5" t="n">
        <v>1698</v>
      </c>
    </row>
    <row r="8">
      <c r="A8" s="4" t="inlineStr">
        <is>
          <t>Total income tax expense (benefit)</t>
        </is>
      </c>
      <c r="B8" s="6" t="n">
        <v>57286</v>
      </c>
      <c r="C8" s="6" t="n">
        <v>91576</v>
      </c>
      <c r="D8" s="6" t="n">
        <v>79269</v>
      </c>
    </row>
    <row r="9">
      <c r="A9" s="4" t="inlineStr">
        <is>
          <t>Effective tax rate (as a percent)</t>
        </is>
      </c>
      <c r="B9" s="4" t="inlineStr">
        <is>
          <t>(8.10%)</t>
        </is>
      </c>
      <c r="C9" s="4" t="inlineStr">
        <is>
          <t>(15.50%)</t>
        </is>
      </c>
      <c r="D9" s="4" t="inlineStr">
        <is>
          <t>(15.30%)</t>
        </is>
      </c>
    </row>
    <row r="10">
      <c r="A10" s="4" t="inlineStr">
        <is>
          <t>Office of the Tax Commissioner, Bermuda</t>
        </is>
      </c>
    </row>
    <row r="11">
      <c r="A11" s="3" t="inlineStr">
        <is>
          <t>Reconciliation of the differences between taxes on income (loss) before income taxes</t>
        </is>
      </c>
    </row>
    <row r="12">
      <c r="A12" s="4" t="inlineStr">
        <is>
          <t>Effective income tax rate</t>
        </is>
      </c>
      <c r="B12"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6" t="n">
        <v>3618227</v>
      </c>
      <c r="C3" s="6" t="n">
        <v>2834851</v>
      </c>
    </row>
    <row r="4">
      <c r="A4" s="4" t="inlineStr">
        <is>
          <t>Equity compensation</t>
        </is>
      </c>
      <c r="B4" s="5" t="n">
        <v>1594</v>
      </c>
      <c r="C4" s="5" t="n">
        <v>6577</v>
      </c>
    </row>
    <row r="5">
      <c r="A5" s="4" t="inlineStr">
        <is>
          <t>Deferred revenue</t>
        </is>
      </c>
      <c r="B5" s="5" t="n">
        <v>3878</v>
      </c>
      <c r="C5" s="5" t="n">
        <v>8873</v>
      </c>
    </row>
    <row r="6">
      <c r="A6" s="4" t="inlineStr">
        <is>
          <t>Tax credit and other attribute carryforwards</t>
        </is>
      </c>
      <c r="B6" s="5" t="n">
        <v>84502</v>
      </c>
      <c r="C6" s="5" t="n">
        <v>97215</v>
      </c>
    </row>
    <row r="7">
      <c r="A7" s="4" t="inlineStr">
        <is>
          <t>Insurance loss reserves</t>
        </is>
      </c>
      <c r="B7" s="5" t="n">
        <v>2086</v>
      </c>
      <c r="C7" s="5" t="n">
        <v>2248</v>
      </c>
    </row>
    <row r="8">
      <c r="A8" s="4" t="inlineStr">
        <is>
          <t>Accrued interest</t>
        </is>
      </c>
      <c r="C8" s="5" t="n">
        <v>172120</v>
      </c>
    </row>
    <row r="9">
      <c r="A9" s="4" t="inlineStr">
        <is>
          <t>Depreciation and amortization for tax in excess of book expense</t>
        </is>
      </c>
      <c r="B9" s="5" t="n">
        <v>44837</v>
      </c>
    </row>
    <row r="10">
      <c r="A10" s="4" t="inlineStr">
        <is>
          <t>Other</t>
        </is>
      </c>
      <c r="B10" s="5" t="n">
        <v>110003</v>
      </c>
      <c r="C10" s="5" t="n">
        <v>95588</v>
      </c>
    </row>
    <row r="11">
      <c r="A11" s="4" t="inlineStr">
        <is>
          <t>Subtotal</t>
        </is>
      </c>
      <c r="B11" s="5" t="n">
        <v>3865127</v>
      </c>
      <c r="C11" s="5" t="n">
        <v>3217472</v>
      </c>
    </row>
    <row r="12">
      <c r="A12" s="4" t="inlineStr">
        <is>
          <t>Valuation allowance</t>
        </is>
      </c>
      <c r="B12" s="5" t="n">
        <v>-3602144</v>
      </c>
      <c r="C12" s="5" t="n">
        <v>-2813567</v>
      </c>
    </row>
    <row r="13">
      <c r="A13" s="4" t="inlineStr">
        <is>
          <t>Deferred tax assets</t>
        </is>
      </c>
      <c r="B13" s="5" t="n">
        <v>262983</v>
      </c>
      <c r="C13" s="5" t="n">
        <v>403905</v>
      </c>
    </row>
    <row r="14">
      <c r="A14" s="3" t="inlineStr">
        <is>
          <t>Deferred tax liabilities:</t>
        </is>
      </c>
    </row>
    <row r="15">
      <c r="A15" s="4" t="inlineStr">
        <is>
          <t>Depreciation and amortization for tax in excess of book expense</t>
        </is>
      </c>
      <c r="C15" s="5" t="n">
        <v>80155</v>
      </c>
    </row>
    <row r="16">
      <c r="A16" s="4" t="inlineStr">
        <is>
          <t>Other</t>
        </is>
      </c>
      <c r="B16" s="5" t="n">
        <v>17388</v>
      </c>
      <c r="C16" s="5" t="n">
        <v>21055</v>
      </c>
    </row>
    <row r="17">
      <c r="A17" s="4" t="inlineStr">
        <is>
          <t>Deferred tax liability</t>
        </is>
      </c>
      <c r="B17" s="5" t="n">
        <v>17388</v>
      </c>
      <c r="C17" s="5" t="n">
        <v>101210</v>
      </c>
    </row>
    <row r="18">
      <c r="A18" s="4" t="inlineStr">
        <is>
          <t>Net deferred tax assets (liabilities)</t>
        </is>
      </c>
      <c r="B18" s="5" t="n">
        <v>245595</v>
      </c>
      <c r="C18" s="5" t="n">
        <v>302695</v>
      </c>
    </row>
    <row r="19">
      <c r="A19" s="3" t="inlineStr">
        <is>
          <t>Balance Sheet Summary :</t>
        </is>
      </c>
    </row>
    <row r="20">
      <c r="A20" s="4" t="inlineStr">
        <is>
          <t>Deferred income taxes</t>
        </is>
      </c>
      <c r="B20" s="5" t="n">
        <v>247171</v>
      </c>
      <c r="C20" s="5" t="n">
        <v>305844</v>
      </c>
    </row>
    <row r="21">
      <c r="A21" s="4" t="inlineStr">
        <is>
          <t>Net noncurrent deferred tax liability</t>
        </is>
      </c>
      <c r="B21" s="6" t="n">
        <v>-1576</v>
      </c>
      <c r="C21" s="6" t="n">
        <v>-3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3" t="inlineStr">
        <is>
          <t>Operating Loss Carryforwards</t>
        </is>
      </c>
    </row>
    <row r="3">
      <c r="A3" s="4" t="inlineStr">
        <is>
          <t>Recognized valuation allowance relating to NOL carryforwards</t>
        </is>
      </c>
      <c r="B3" s="6" t="n">
        <v>3400</v>
      </c>
    </row>
    <row r="4">
      <c r="A4" s="4" t="inlineStr">
        <is>
          <t>U.S. Federal</t>
        </is>
      </c>
    </row>
    <row r="5">
      <c r="A5" s="3" t="inlineStr">
        <is>
          <t>Operating Loss Carryforwards</t>
        </is>
      </c>
    </row>
    <row r="6">
      <c r="A6" s="4" t="inlineStr">
        <is>
          <t>Net operating loss carryforwards</t>
        </is>
      </c>
      <c r="B6" s="11" t="n">
        <v>670.3</v>
      </c>
    </row>
    <row r="7">
      <c r="A7" s="4" t="inlineStr">
        <is>
          <t>U.S. Federal | Between 2021 and 2040</t>
        </is>
      </c>
    </row>
    <row r="8">
      <c r="A8" s="3" t="inlineStr">
        <is>
          <t>Operating Loss Carryforwards</t>
        </is>
      </c>
    </row>
    <row r="9">
      <c r="A9" s="4" t="inlineStr">
        <is>
          <t>Net operating loss carryforwards</t>
        </is>
      </c>
      <c r="B9" s="5" t="n">
        <v>6400</v>
      </c>
    </row>
    <row r="10">
      <c r="A10" s="4" t="inlineStr">
        <is>
          <t>State</t>
        </is>
      </c>
    </row>
    <row r="11">
      <c r="A11" s="3" t="inlineStr">
        <is>
          <t>Operating Loss Carryforwards</t>
        </is>
      </c>
    </row>
    <row r="12">
      <c r="A12" s="4" t="inlineStr">
        <is>
          <t>Net operating loss carryforwards</t>
        </is>
      </c>
      <c r="B12" s="5" t="n">
        <v>1200</v>
      </c>
    </row>
    <row r="13">
      <c r="A13" s="4" t="inlineStr">
        <is>
          <t>Foreign</t>
        </is>
      </c>
    </row>
    <row r="14">
      <c r="A14" s="3" t="inlineStr">
        <is>
          <t>Operating Loss Carryforwards</t>
        </is>
      </c>
    </row>
    <row r="15">
      <c r="A15" s="4" t="inlineStr">
        <is>
          <t>Net operating loss carryforwards</t>
        </is>
      </c>
      <c r="B15" s="6" t="n">
        <v>13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our uncertain tax positions (Details) - USD ($) $ in Thousands</t>
        </is>
      </c>
      <c r="B1" s="2" t="inlineStr">
        <is>
          <t>12 Months Ended</t>
        </is>
      </c>
    </row>
    <row r="2">
      <c r="B2" s="2" t="inlineStr">
        <is>
          <t>Dec. 31, 2020</t>
        </is>
      </c>
      <c r="C2" s="2" t="inlineStr">
        <is>
          <t>Dec. 31, 2019</t>
        </is>
      </c>
      <c r="D2" s="2" t="inlineStr">
        <is>
          <t>Dec. 31, 2018</t>
        </is>
      </c>
    </row>
    <row r="3">
      <c r="A3" s="3" t="inlineStr">
        <is>
          <t>Change in unrecognized tax benefits</t>
        </is>
      </c>
    </row>
    <row r="4">
      <c r="A4" s="4" t="inlineStr">
        <is>
          <t>Balance as of January 1</t>
        </is>
      </c>
      <c r="B4" s="6" t="n">
        <v>25770</v>
      </c>
      <c r="C4" s="6" t="n">
        <v>25711</v>
      </c>
      <c r="D4" s="6" t="n">
        <v>33203</v>
      </c>
    </row>
    <row r="5">
      <c r="A5" s="4" t="inlineStr">
        <is>
          <t>Additions for tax positions of prior years</t>
        </is>
      </c>
      <c r="B5" s="5" t="n">
        <v>1887</v>
      </c>
      <c r="C5" s="5" t="n">
        <v>1003</v>
      </c>
      <c r="D5" s="5" t="n">
        <v>308</v>
      </c>
    </row>
    <row r="6">
      <c r="A6" s="4" t="inlineStr">
        <is>
          <t>Reductions for tax positions of prior years</t>
        </is>
      </c>
      <c r="B6" s="5" t="n">
        <v>-953</v>
      </c>
      <c r="C6" s="5" t="n">
        <v>-860</v>
      </c>
      <c r="D6" s="5" t="n">
        <v>-7800</v>
      </c>
    </row>
    <row r="7">
      <c r="A7" s="4" t="inlineStr">
        <is>
          <t>Settlements</t>
        </is>
      </c>
      <c r="C7" s="5" t="n">
        <v>-84</v>
      </c>
    </row>
    <row r="8">
      <c r="A8" s="4" t="inlineStr">
        <is>
          <t>Balance as of December 31</t>
        </is>
      </c>
      <c r="B8" s="5" t="n">
        <v>26704</v>
      </c>
      <c r="C8" s="5" t="n">
        <v>25770</v>
      </c>
      <c r="D8" s="5" t="n">
        <v>25711</v>
      </c>
    </row>
    <row r="9">
      <c r="A9" s="4" t="inlineStr">
        <is>
          <t>Interest and penalties on unrecognized tax benefits</t>
        </is>
      </c>
      <c r="B9" s="5" t="n">
        <v>7600</v>
      </c>
      <c r="C9" s="5" t="n">
        <v>7700</v>
      </c>
      <c r="D9" s="5" t="n">
        <v>6700</v>
      </c>
    </row>
    <row r="10">
      <c r="A10" s="4" t="inlineStr">
        <is>
          <t>Liability related to unrecognized tax benefit for accrued interest and penalties</t>
        </is>
      </c>
      <c r="B10" s="6" t="n">
        <v>-600</v>
      </c>
      <c r="C10" s="6" t="n">
        <v>800</v>
      </c>
      <c r="D10" s="6" t="n">
        <v>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May 27, 2021</t>
        </is>
      </c>
      <c r="C1" s="2" t="inlineStr">
        <is>
          <t>Feb. 23, 2021</t>
        </is>
      </c>
      <c r="D1" s="2" t="inlineStr">
        <is>
          <t>Feb. 05, 2021</t>
        </is>
      </c>
      <c r="E1" s="2" t="inlineStr">
        <is>
          <t>May 05, 2020</t>
        </is>
      </c>
      <c r="F1" s="2" t="inlineStr">
        <is>
          <t>Dec. 31, 2020</t>
        </is>
      </c>
      <c r="G1" s="2" t="inlineStr">
        <is>
          <t>Dec. 31, 2019</t>
        </is>
      </c>
      <c r="H1" s="2" t="inlineStr">
        <is>
          <t>Dec. 31, 2018</t>
        </is>
      </c>
      <c r="I1" s="2" t="inlineStr">
        <is>
          <t>Mar. 31, 2020</t>
        </is>
      </c>
    </row>
    <row r="2">
      <c r="A2" s="3" t="inlineStr">
        <is>
          <t>Common Shares</t>
        </is>
      </c>
    </row>
    <row r="3">
      <c r="A3" s="4" t="inlineStr">
        <is>
          <t>Authorized share capital</t>
        </is>
      </c>
      <c r="F3" s="5" t="n">
        <v>57000000</v>
      </c>
    </row>
    <row r="4">
      <c r="A4" s="4" t="inlineStr">
        <is>
          <t>Common shares, shares authorized</t>
        </is>
      </c>
      <c r="F4" s="5" t="n">
        <v>32000000</v>
      </c>
      <c r="G4" s="5" t="n">
        <v>32000000</v>
      </c>
    </row>
    <row r="5">
      <c r="A5" s="4" t="inlineStr">
        <is>
          <t>Common shares, par value (in dollars per share)</t>
        </is>
      </c>
      <c r="F5" s="8" t="n">
        <v>0.05</v>
      </c>
      <c r="G5" s="8" t="n">
        <v>0.05</v>
      </c>
    </row>
    <row r="6">
      <c r="A6" s="4" t="inlineStr">
        <is>
          <t>Preferred shares, shares authorized</t>
        </is>
      </c>
      <c r="F6" s="5" t="n">
        <v>25000000</v>
      </c>
    </row>
    <row r="7">
      <c r="A7" s="4" t="inlineStr">
        <is>
          <t>Preferred shares, par value (in dollars per share)</t>
        </is>
      </c>
      <c r="F7" s="7" t="n">
        <v>0.001</v>
      </c>
      <c r="G7" s="7" t="n">
        <v>0.001</v>
      </c>
    </row>
    <row r="8">
      <c r="A8" s="4" t="inlineStr">
        <is>
          <t>Total aggregate amount of shares purchased</t>
        </is>
      </c>
      <c r="F8" s="6" t="n">
        <v>13859</v>
      </c>
    </row>
    <row r="9">
      <c r="A9" s="4" t="inlineStr">
        <is>
          <t>Stock issued (in shares)</t>
        </is>
      </c>
      <c r="F9" s="5" t="n">
        <v>8383000</v>
      </c>
      <c r="G9" s="5" t="n">
        <v>8324000</v>
      </c>
    </row>
    <row r="10">
      <c r="A10" s="4" t="inlineStr">
        <is>
          <t>Proceeds from issuance of common shares, net of issuance costs</t>
        </is>
      </c>
      <c r="H10" s="6" t="n">
        <v>301404</v>
      </c>
    </row>
    <row r="11">
      <c r="A11" s="4" t="inlineStr">
        <is>
          <t>Treasury shares reissued during the year</t>
        </is>
      </c>
      <c r="F11" s="5" t="n">
        <v>0</v>
      </c>
      <c r="G11" s="5" t="n">
        <v>0</v>
      </c>
      <c r="H11" s="5" t="n">
        <v>0</v>
      </c>
    </row>
    <row r="12">
      <c r="A12" s="4" t="inlineStr">
        <is>
          <t>Preferred stock, rate (as a percent)</t>
        </is>
      </c>
      <c r="F12" s="4" t="inlineStr">
        <is>
          <t>6.00%</t>
        </is>
      </c>
      <c r="G12" s="4" t="inlineStr">
        <is>
          <t>6.00%</t>
        </is>
      </c>
    </row>
    <row r="13">
      <c r="A13" s="4" t="inlineStr">
        <is>
          <t>Preferred stock, liquidation preference (in dollars per share)</t>
        </is>
      </c>
      <c r="F13" s="6" t="n">
        <v>50</v>
      </c>
      <c r="G13" s="6" t="n">
        <v>50</v>
      </c>
    </row>
    <row r="14">
      <c r="A14" s="4" t="inlineStr">
        <is>
          <t>Aggregate net proceeds</t>
        </is>
      </c>
      <c r="H14" s="6" t="n">
        <v>277927</v>
      </c>
    </row>
    <row r="15">
      <c r="A15" s="4" t="inlineStr">
        <is>
          <t>Cash dividend per mandatory convertible preferred shares (in dollars per share)</t>
        </is>
      </c>
      <c r="F15" s="6" t="n">
        <v>3</v>
      </c>
      <c r="G15" s="6" t="n">
        <v>3</v>
      </c>
      <c r="H15" s="8" t="n">
        <v>2.14</v>
      </c>
    </row>
    <row r="16">
      <c r="A16" s="4" t="inlineStr">
        <is>
          <t>Minimum percentage beneficial ownership to trigger rights exercise (as a percent)</t>
        </is>
      </c>
      <c r="E16" s="4" t="inlineStr">
        <is>
          <t>4.90%</t>
        </is>
      </c>
    </row>
    <row r="17">
      <c r="A17" s="4" t="inlineStr">
        <is>
          <t>Percentage discount that a rights holder is entitled to when purchasing additional shares (as a percent)</t>
        </is>
      </c>
      <c r="E17" s="4" t="inlineStr">
        <is>
          <t>50.00%</t>
        </is>
      </c>
    </row>
    <row r="18">
      <c r="A18" s="4" t="inlineStr">
        <is>
          <t>Exchange ratio after rights trigger</t>
        </is>
      </c>
      <c r="E18" s="5" t="n">
        <v>1</v>
      </c>
    </row>
    <row r="19">
      <c r="A19" s="4" t="inlineStr">
        <is>
          <t>Price per share at which the Rights may be redeemed</t>
        </is>
      </c>
      <c r="E19" s="9" t="n">
        <v>0.01</v>
      </c>
    </row>
    <row r="20">
      <c r="A20" s="4" t="inlineStr">
        <is>
          <t>Preferred Stock, Shares Outstanding</t>
        </is>
      </c>
      <c r="F20" s="5" t="n">
        <v>4870000</v>
      </c>
      <c r="G20" s="5" t="n">
        <v>5613000</v>
      </c>
    </row>
    <row r="21">
      <c r="A21" s="4" t="inlineStr">
        <is>
          <t>Subsequent Event</t>
        </is>
      </c>
    </row>
    <row r="22">
      <c r="A22" s="3" t="inlineStr">
        <is>
          <t>Common Shares</t>
        </is>
      </c>
    </row>
    <row r="23">
      <c r="A23" s="4" t="inlineStr">
        <is>
          <t>Minimum percentage beneficial ownership to trigger rights exercise (as a percent)</t>
        </is>
      </c>
      <c r="B23" s="4" t="inlineStr">
        <is>
          <t>10.00%</t>
        </is>
      </c>
      <c r="D23" s="4" t="inlineStr">
        <is>
          <t>7.00%</t>
        </is>
      </c>
    </row>
    <row r="24">
      <c r="A24" s="4" t="inlineStr">
        <is>
          <t>Common Stock</t>
        </is>
      </c>
    </row>
    <row r="25">
      <c r="A25" s="3" t="inlineStr">
        <is>
          <t>Common Shares</t>
        </is>
      </c>
    </row>
    <row r="26">
      <c r="A26" s="4" t="inlineStr">
        <is>
          <t>Stock issued (in shares)</t>
        </is>
      </c>
      <c r="H26" s="5" t="n">
        <v>800000</v>
      </c>
    </row>
    <row r="27">
      <c r="A27" s="4" t="inlineStr">
        <is>
          <t>Share price of shares purchased (in dollars per share)</t>
        </is>
      </c>
      <c r="H27" s="8" t="n">
        <v>387.5</v>
      </c>
    </row>
    <row r="28">
      <c r="A28" s="4" t="inlineStr">
        <is>
          <t>Proceeds from issuance of common shares, net of issuance costs</t>
        </is>
      </c>
      <c r="H28" s="6" t="n">
        <v>301400</v>
      </c>
    </row>
    <row r="29">
      <c r="A29" s="4" t="inlineStr">
        <is>
          <t>Treasury Shares</t>
        </is>
      </c>
    </row>
    <row r="30">
      <c r="A30" s="3" t="inlineStr">
        <is>
          <t>Common Shares</t>
        </is>
      </c>
    </row>
    <row r="31">
      <c r="A31" s="4" t="inlineStr">
        <is>
          <t>Shares repurchased</t>
        </is>
      </c>
      <c r="F31" s="5" t="n">
        <v>34000</v>
      </c>
    </row>
    <row r="32">
      <c r="A32" s="4" t="inlineStr">
        <is>
          <t>Total aggregate amount of shares purchased</t>
        </is>
      </c>
      <c r="F32" s="6" t="n">
        <v>1731</v>
      </c>
    </row>
    <row r="33">
      <c r="A33" s="4" t="inlineStr">
        <is>
          <t>Mandatory Convertible Preferred Shares</t>
        </is>
      </c>
    </row>
    <row r="34">
      <c r="A34" s="3" t="inlineStr">
        <is>
          <t>Common Shares</t>
        </is>
      </c>
    </row>
    <row r="35">
      <c r="A35" s="4" t="inlineStr">
        <is>
          <t>Preferred shares, par value (in dollars per share)</t>
        </is>
      </c>
      <c r="H35" s="7" t="n">
        <v>0.001</v>
      </c>
    </row>
    <row r="36">
      <c r="A36" s="4" t="inlineStr">
        <is>
          <t>Shares repurchased</t>
        </is>
      </c>
      <c r="F36" s="5" t="n">
        <v>900000</v>
      </c>
      <c r="G36" s="5" t="n">
        <v>136772</v>
      </c>
    </row>
    <row r="37">
      <c r="A37" s="4" t="inlineStr">
        <is>
          <t>Total aggregate amount of shares purchased</t>
        </is>
      </c>
      <c r="F37" s="6" t="n">
        <v>15000</v>
      </c>
      <c r="G37" s="6" t="n">
        <v>2900</v>
      </c>
    </row>
    <row r="38">
      <c r="A38" s="4" t="inlineStr">
        <is>
          <t>Amount of shares authorized to be repurchased</t>
        </is>
      </c>
      <c r="I38" s="6" t="n">
        <v>15000</v>
      </c>
    </row>
    <row r="39">
      <c r="A39" s="4" t="inlineStr">
        <is>
          <t>Preferred stock, shares issued</t>
        </is>
      </c>
      <c r="H39" s="5" t="n">
        <v>5750000</v>
      </c>
    </row>
    <row r="40">
      <c r="A40" s="4" t="inlineStr">
        <is>
          <t>Preferred stock, rate (as a percent)</t>
        </is>
      </c>
      <c r="H40" s="4" t="inlineStr">
        <is>
          <t>6.00%</t>
        </is>
      </c>
    </row>
    <row r="41">
      <c r="A41" s="4" t="inlineStr">
        <is>
          <t>Preferred stock, liquidation preference (in dollars per share)</t>
        </is>
      </c>
      <c r="H41" s="6" t="n">
        <v>50</v>
      </c>
    </row>
    <row r="42">
      <c r="A42" s="4" t="inlineStr">
        <is>
          <t>Mandatory Convertible Preferred Shares | Subsequent Event</t>
        </is>
      </c>
    </row>
    <row r="43">
      <c r="A43" s="3" t="inlineStr">
        <is>
          <t>Common Shares</t>
        </is>
      </c>
    </row>
    <row r="44">
      <c r="A44" s="4" t="inlineStr">
        <is>
          <t>Cash dividend per mandatory convertible preferred shares (in dollars per share)</t>
        </is>
      </c>
      <c r="C44" s="8" t="n">
        <v>0.75</v>
      </c>
    </row>
    <row r="45">
      <c r="A45" s="4" t="inlineStr">
        <is>
          <t>Mandatory Convertible Preferred Shares | Common Stock</t>
        </is>
      </c>
    </row>
    <row r="46">
      <c r="A46" s="3" t="inlineStr">
        <is>
          <t>Common Shares</t>
        </is>
      </c>
    </row>
    <row r="47">
      <c r="A47" s="4" t="inlineStr">
        <is>
          <t>Number of consecutive trading days to calculate average share price of common stock</t>
        </is>
      </c>
      <c r="H47" s="4" t="inlineStr">
        <is>
          <t>20 days</t>
        </is>
      </c>
    </row>
    <row r="48">
      <c r="A48" s="4" t="inlineStr">
        <is>
          <t>Series B Preferred Stock</t>
        </is>
      </c>
    </row>
    <row r="49">
      <c r="A49" s="3" t="inlineStr">
        <is>
          <t>Common Shares</t>
        </is>
      </c>
    </row>
    <row r="50">
      <c r="A50" s="4" t="inlineStr">
        <is>
          <t>Preferred shares, par value (in dollars per share)</t>
        </is>
      </c>
      <c r="E50" s="7" t="n">
        <v>0.001</v>
      </c>
    </row>
    <row r="51">
      <c r="A51" s="4" t="inlineStr">
        <is>
          <t>Exercise price (in dollars per share)</t>
        </is>
      </c>
      <c r="E51" s="8" t="n">
        <v>58.08</v>
      </c>
    </row>
    <row r="52">
      <c r="A52" s="4" t="inlineStr">
        <is>
          <t>Number of right share for each outstanding common share</t>
        </is>
      </c>
      <c r="E52" s="5" t="n">
        <v>1</v>
      </c>
    </row>
    <row r="53">
      <c r="A53" s="4" t="inlineStr">
        <is>
          <t>Number of shares each right entitled to purchase</t>
        </is>
      </c>
      <c r="E53" s="12" t="n">
        <v>0.001</v>
      </c>
    </row>
    <row r="54">
      <c r="A54" s="4" t="inlineStr">
        <is>
          <t>Underwriters option | Mandatory Convertible Preferred Shares</t>
        </is>
      </c>
    </row>
    <row r="55">
      <c r="A55" s="3" t="inlineStr">
        <is>
          <t>Common Shares</t>
        </is>
      </c>
    </row>
    <row r="56">
      <c r="A56" s="4" t="inlineStr">
        <is>
          <t>Preferred stock, shares issued</t>
        </is>
      </c>
      <c r="H56" s="5" t="n">
        <v>750000</v>
      </c>
    </row>
    <row r="57">
      <c r="A57" s="4" t="inlineStr">
        <is>
          <t>Underwriters option | Mandatory Convertible Preferred Shares | Common Stock</t>
        </is>
      </c>
    </row>
    <row r="58">
      <c r="A58" s="3" t="inlineStr">
        <is>
          <t>Common Shares</t>
        </is>
      </c>
    </row>
    <row r="59">
      <c r="A59" s="4" t="inlineStr">
        <is>
          <t>Aggregate net proceeds</t>
        </is>
      </c>
      <c r="H59" s="6" t="n">
        <v>277900</v>
      </c>
    </row>
    <row r="60">
      <c r="A60" s="4" t="inlineStr">
        <is>
          <t>Minimum</t>
        </is>
      </c>
    </row>
    <row r="61">
      <c r="A61" s="3" t="inlineStr">
        <is>
          <t>Common Shares</t>
        </is>
      </c>
    </row>
    <row r="62">
      <c r="A62" s="4" t="inlineStr">
        <is>
          <t>Additional ownership percentage acquired for right trigger</t>
        </is>
      </c>
      <c r="E62" s="4" t="inlineStr">
        <is>
          <t>0.50%</t>
        </is>
      </c>
    </row>
    <row r="63">
      <c r="A63" s="4" t="inlineStr">
        <is>
          <t>Minimum | Common Stock</t>
        </is>
      </c>
    </row>
    <row r="64">
      <c r="A64" s="3" t="inlineStr">
        <is>
          <t>Common Shares</t>
        </is>
      </c>
    </row>
    <row r="65">
      <c r="A65" s="4" t="inlineStr">
        <is>
          <t>Conversion ratio</t>
        </is>
      </c>
      <c r="H65" s="13" t="n">
        <v>0.1144</v>
      </c>
    </row>
    <row r="66">
      <c r="A66" s="4" t="inlineStr">
        <is>
          <t>Minimum | Mandatory Convertible Preferred Shares | Common Stock</t>
        </is>
      </c>
    </row>
    <row r="67">
      <c r="A67" s="3" t="inlineStr">
        <is>
          <t>Common Shares</t>
        </is>
      </c>
    </row>
    <row r="68">
      <c r="A68" s="4" t="inlineStr">
        <is>
          <t>Conversion ratio</t>
        </is>
      </c>
      <c r="H68" s="13" t="n">
        <v>0.1075</v>
      </c>
    </row>
    <row r="69">
      <c r="A69" s="4" t="inlineStr">
        <is>
          <t>Maximum | Subsequent Event</t>
        </is>
      </c>
    </row>
    <row r="70">
      <c r="A70" s="3" t="inlineStr">
        <is>
          <t>Common Shares</t>
        </is>
      </c>
    </row>
    <row r="71">
      <c r="A71" s="4" t="inlineStr">
        <is>
          <t>Minimum percentage beneficial ownership to trigger rights exercise (as a percent)</t>
        </is>
      </c>
      <c r="D71" s="4" t="inlineStr">
        <is>
          <t>20.00%</t>
        </is>
      </c>
    </row>
    <row r="72">
      <c r="A72" s="4" t="inlineStr">
        <is>
          <t>Maximum | Common Stock</t>
        </is>
      </c>
    </row>
    <row r="73">
      <c r="A73" s="3" t="inlineStr">
        <is>
          <t>Common Shares</t>
        </is>
      </c>
    </row>
    <row r="74">
      <c r="A74" s="4" t="inlineStr">
        <is>
          <t>Conversion ratio</t>
        </is>
      </c>
      <c r="H74" s="13" t="n">
        <v>0.1372</v>
      </c>
    </row>
    <row r="75">
      <c r="A75" s="4" t="inlineStr">
        <is>
          <t>Maximum | Mandatory Convertible Preferred Shares | Common Stock</t>
        </is>
      </c>
    </row>
    <row r="76">
      <c r="A76" s="3" t="inlineStr">
        <is>
          <t>Common Shares</t>
        </is>
      </c>
    </row>
    <row r="77">
      <c r="A77" s="4" t="inlineStr">
        <is>
          <t>Conversion ratio</t>
        </is>
      </c>
      <c r="H77" s="13" t="n">
        <v>0.129</v>
      </c>
    </row>
    <row r="78">
      <c r="A78" s="4" t="inlineStr">
        <is>
          <t>Acquiring Company</t>
        </is>
      </c>
    </row>
    <row r="79">
      <c r="A79" s="3" t="inlineStr">
        <is>
          <t>Common Shares</t>
        </is>
      </c>
    </row>
    <row r="80">
      <c r="A80" s="4" t="inlineStr">
        <is>
          <t>Percentage discount that a rights holder is entitled to when purchasing additional shares (as a percent)</t>
        </is>
      </c>
      <c r="E80"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3" customWidth="1" min="1" max="1"/>
    <col width="54" customWidth="1" min="2" max="2"/>
    <col width="39" customWidth="1" min="3" max="3"/>
    <col width="13" customWidth="1" min="4" max="4"/>
    <col width="31" customWidth="1" min="5" max="5"/>
    <col width="39" customWidth="1" min="6" max="6"/>
    <col width="80" customWidth="1" min="7" max="7"/>
    <col width="40" customWidth="1" min="8" max="8"/>
    <col width="16" customWidth="1" min="9" max="9"/>
    <col width="25" customWidth="1" min="10" max="10"/>
    <col width="48" customWidth="1" min="11" max="11"/>
    <col width="13" customWidth="1" min="12" max="12"/>
  </cols>
  <sheetData>
    <row r="1">
      <c r="A1" s="1" t="inlineStr">
        <is>
          <t>CONSOLIDATED STATEMENTS OF CHANGES IN EQUITY - USD ($) $ in Thousands</t>
        </is>
      </c>
      <c r="B1" s="2" t="inlineStr">
        <is>
          <t>Mandatory Convertible Preferred SharesPreferred Stock</t>
        </is>
      </c>
      <c r="C1" s="2" t="inlineStr">
        <is>
          <t>Mandatory Convertible Preferred Shares</t>
        </is>
      </c>
      <c r="D1" s="2" t="inlineStr">
        <is>
          <t>Common Stock</t>
        </is>
      </c>
      <c r="E1" s="2" t="inlineStr">
        <is>
          <t>Capital in Excess of Par Value</t>
        </is>
      </c>
      <c r="F1" s="2" t="inlineStr">
        <is>
          <t>Accumulated Other Comprehensive Income</t>
        </is>
      </c>
      <c r="G1" s="2" t="inlineStr">
        <is>
          <t>Retained Earnings (Accumulated Deficit)Cumulative effect period of adoption adjustment</t>
        </is>
      </c>
      <c r="H1" s="2" t="inlineStr">
        <is>
          <t>Retained Earnings (Accumulated Deficit)</t>
        </is>
      </c>
      <c r="I1" s="2" t="inlineStr">
        <is>
          <t>Treasury Shares</t>
        </is>
      </c>
      <c r="J1" s="2" t="inlineStr">
        <is>
          <t>Non-controlling Interest</t>
        </is>
      </c>
      <c r="K1" s="2" t="inlineStr">
        <is>
          <t>Cumulative effect period of adoption adjustment</t>
        </is>
      </c>
      <c r="L1" s="2" t="inlineStr">
        <is>
          <t>Total</t>
        </is>
      </c>
    </row>
    <row r="2">
      <c r="A2" s="4" t="inlineStr">
        <is>
          <t>Balance at the beginning of the period at Dec. 31, 2017</t>
        </is>
      </c>
      <c r="D2" s="6" t="n">
        <v>368</v>
      </c>
      <c r="E2" s="6" t="n">
        <v>2791129</v>
      </c>
      <c r="F2" s="6" t="n">
        <v>11185</v>
      </c>
      <c r="H2" s="6" t="n">
        <v>1423154</v>
      </c>
      <c r="I2" s="6" t="n">
        <v>-1314020</v>
      </c>
      <c r="J2" s="6" t="n">
        <v>26957</v>
      </c>
      <c r="L2" s="6" t="n">
        <v>2938773</v>
      </c>
    </row>
    <row r="3">
      <c r="A3" s="4" t="inlineStr">
        <is>
          <t>Balance (in shares) at Dec. 31, 2017</t>
        </is>
      </c>
      <c r="D3" s="5" t="n">
        <v>367510000</v>
      </c>
    </row>
    <row r="4">
      <c r="A4" s="3" t="inlineStr">
        <is>
          <t>Increase (Decrease) in Equity</t>
        </is>
      </c>
    </row>
    <row r="5">
      <c r="A5" s="4" t="inlineStr">
        <is>
          <t>Net income (loss)</t>
        </is>
      </c>
      <c r="H5" s="5" t="n">
        <v>-640948</v>
      </c>
      <c r="J5" s="5" t="n">
        <v>28222</v>
      </c>
      <c r="L5" s="5" t="n">
        <v>-612726</v>
      </c>
    </row>
    <row r="6">
      <c r="A6" s="4" t="inlineStr">
        <is>
          <t>Dividends declared to common shareholders</t>
        </is>
      </c>
      <c r="H6" s="5" t="n">
        <v>-82973</v>
      </c>
      <c r="L6" s="5" t="n">
        <v>-82973</v>
      </c>
    </row>
    <row r="7">
      <c r="A7" s="4" t="inlineStr">
        <is>
          <t>Dividends declared to preferred shareholders</t>
        </is>
      </c>
      <c r="H7" s="5" t="n">
        <v>-12305</v>
      </c>
      <c r="L7" s="5" t="n">
        <v>-12305</v>
      </c>
    </row>
    <row r="8">
      <c r="A8" s="4" t="inlineStr">
        <is>
          <t>Common share issuance</t>
        </is>
      </c>
      <c r="D8" s="6" t="n">
        <v>40</v>
      </c>
      <c r="E8" s="5" t="n">
        <v>301363</v>
      </c>
      <c r="L8" s="5" t="n">
        <v>301403</v>
      </c>
    </row>
    <row r="9">
      <c r="A9" s="4" t="inlineStr">
        <is>
          <t>Common share issuance (in shares)</t>
        </is>
      </c>
      <c r="D9" s="5" t="n">
        <v>40250000</v>
      </c>
    </row>
    <row r="10">
      <c r="A10" s="4" t="inlineStr">
        <is>
          <t>Convertible preferred share issuance</t>
        </is>
      </c>
      <c r="B10" s="6" t="n">
        <v>6</v>
      </c>
      <c r="E10" s="5" t="n">
        <v>277921</v>
      </c>
      <c r="L10" s="5" t="n">
        <v>277927</v>
      </c>
    </row>
    <row r="11">
      <c r="A11" s="4" t="inlineStr">
        <is>
          <t>Convertible preferred share issuance (in shares)</t>
        </is>
      </c>
      <c r="B11" s="5" t="n">
        <v>5750000</v>
      </c>
    </row>
    <row r="12">
      <c r="A12" s="4" t="inlineStr">
        <is>
          <t>Other comprehensive income (loss), net of tax</t>
        </is>
      </c>
      <c r="F12" s="5" t="n">
        <v>-40510</v>
      </c>
      <c r="J12" s="5" t="n">
        <v>-251</v>
      </c>
      <c r="L12" s="5" t="n">
        <v>-40761</v>
      </c>
    </row>
    <row r="13">
      <c r="A13" s="4" t="inlineStr">
        <is>
          <t>Share-based compensation</t>
        </is>
      </c>
      <c r="E13" s="5" t="n">
        <v>26396</v>
      </c>
      <c r="L13" s="5" t="n">
        <v>26396</v>
      </c>
    </row>
    <row r="14">
      <c r="A14" s="4" t="inlineStr">
        <is>
          <t>Noncontrolling interest contributions (distributions)</t>
        </is>
      </c>
      <c r="J14" s="5" t="n">
        <v>-5452</v>
      </c>
      <c r="L14" s="5" t="n">
        <v>-5452</v>
      </c>
    </row>
    <row r="15">
      <c r="A15" s="4" t="inlineStr">
        <is>
          <t>Accrued distribution on redeemable noncontrolling interest in subsidiary</t>
        </is>
      </c>
      <c r="H15" s="5" t="n">
        <v>-11098</v>
      </c>
      <c r="L15" s="5" t="n">
        <v>-11098</v>
      </c>
    </row>
    <row r="16">
      <c r="A16" s="4" t="inlineStr">
        <is>
          <t>Other</t>
        </is>
      </c>
      <c r="D16" s="6" t="n">
        <v>2</v>
      </c>
      <c r="E16" s="5" t="n">
        <v>-3872</v>
      </c>
      <c r="L16" s="5" t="n">
        <v>-3870</v>
      </c>
    </row>
    <row r="17">
      <c r="A17" s="4" t="inlineStr">
        <is>
          <t>Other (in shares)</t>
        </is>
      </c>
      <c r="D17" s="5" t="n">
        <v>1892000</v>
      </c>
    </row>
    <row r="18">
      <c r="A18" s="4" t="inlineStr">
        <is>
          <t>Balance at the end of the period at Dec. 31, 2018</t>
        </is>
      </c>
      <c r="B18" s="6" t="n">
        <v>6</v>
      </c>
      <c r="D18" s="6" t="n">
        <v>410</v>
      </c>
      <c r="E18" s="5" t="n">
        <v>3392937</v>
      </c>
      <c r="F18" s="5" t="n">
        <v>-29325</v>
      </c>
      <c r="H18" s="5" t="n">
        <v>650842</v>
      </c>
      <c r="I18" s="5" t="n">
        <v>-1314020</v>
      </c>
      <c r="J18" s="5" t="n">
        <v>49476</v>
      </c>
      <c r="L18" s="5" t="n">
        <v>2750326</v>
      </c>
    </row>
    <row r="19">
      <c r="A19" s="4" t="inlineStr">
        <is>
          <t>Balance (in shares) at Dec. 31, 2018</t>
        </is>
      </c>
      <c r="B19" s="5" t="n">
        <v>5750000</v>
      </c>
      <c r="D19" s="5" t="n">
        <v>409652000</v>
      </c>
    </row>
    <row r="20">
      <c r="A20" s="3" t="inlineStr">
        <is>
          <t>Increase (Decrease) in Equity</t>
        </is>
      </c>
    </row>
    <row r="21">
      <c r="A21" s="4" t="inlineStr">
        <is>
          <t>Adoption of ASU | Accounting Standards Update 2016-01</t>
        </is>
      </c>
      <c r="G21" s="6" t="n">
        <v>9144</v>
      </c>
      <c r="K21" s="6" t="n">
        <v>9144</v>
      </c>
    </row>
    <row r="22">
      <c r="A22" s="4" t="inlineStr">
        <is>
          <t>Adoption of ASU | Accounting Standards Update 2016-16</t>
        </is>
      </c>
      <c r="G22" s="6" t="n">
        <v>-34132</v>
      </c>
      <c r="K22" s="6" t="n">
        <v>-34132</v>
      </c>
    </row>
    <row r="23">
      <c r="A23" s="4" t="inlineStr">
        <is>
          <t>Net income (loss)</t>
        </is>
      </c>
      <c r="H23" s="5" t="n">
        <v>-702885</v>
      </c>
      <c r="J23" s="5" t="n">
        <v>22375</v>
      </c>
      <c r="L23" s="5" t="n">
        <v>-680510</v>
      </c>
    </row>
    <row r="24">
      <c r="A24" s="4" t="inlineStr">
        <is>
          <t>Dividends declared to common shareholders</t>
        </is>
      </c>
      <c r="H24" s="5" t="n">
        <v>-14953</v>
      </c>
      <c r="L24" s="5" t="n">
        <v>-14953</v>
      </c>
    </row>
    <row r="25">
      <c r="A25" s="4" t="inlineStr">
        <is>
          <t>Dividends declared to preferred shareholders</t>
        </is>
      </c>
      <c r="H25" s="5" t="n">
        <v>-17245</v>
      </c>
      <c r="L25" s="5" t="n">
        <v>-17245</v>
      </c>
    </row>
    <row r="26">
      <c r="A26" s="4" t="inlineStr">
        <is>
          <t>Repurchase of shares</t>
        </is>
      </c>
      <c r="C26" s="6" t="n">
        <v>-2900</v>
      </c>
    </row>
    <row r="27">
      <c r="A27" s="4" t="inlineStr">
        <is>
          <t>Repurchase of shares (in shares)</t>
        </is>
      </c>
      <c r="C27" s="5" t="n">
        <v>-136772</v>
      </c>
    </row>
    <row r="28">
      <c r="A28" s="4" t="inlineStr">
        <is>
          <t>Other comprehensive income (loss), net of tax</t>
        </is>
      </c>
      <c r="F28" s="5" t="n">
        <v>17537</v>
      </c>
      <c r="J28" s="5" t="n">
        <v>55</v>
      </c>
      <c r="L28" s="5" t="n">
        <v>17592</v>
      </c>
    </row>
    <row r="29">
      <c r="A29" s="4" t="inlineStr">
        <is>
          <t>Share-based compensation</t>
        </is>
      </c>
      <c r="E29" s="5" t="n">
        <v>24659</v>
      </c>
      <c r="L29" s="5" t="n">
        <v>24659</v>
      </c>
    </row>
    <row r="30">
      <c r="A30" s="4" t="inlineStr">
        <is>
          <t>Noncontrolling interest contributions (distributions)</t>
        </is>
      </c>
      <c r="J30" s="5" t="n">
        <v>-4552</v>
      </c>
      <c r="L30" s="5" t="n">
        <v>-4552</v>
      </c>
    </row>
    <row r="31">
      <c r="A31" s="4" t="inlineStr">
        <is>
          <t>Accrued distribution on redeemable noncontrolling interest in subsidiary</t>
        </is>
      </c>
      <c r="H31" s="5" t="n">
        <v>-20534</v>
      </c>
      <c r="L31" s="5" t="n">
        <v>-20534</v>
      </c>
    </row>
    <row r="32">
      <c r="A32" s="4" t="inlineStr">
        <is>
          <t>Other</t>
        </is>
      </c>
      <c r="D32" s="6" t="n">
        <v>6</v>
      </c>
      <c r="E32" s="5" t="n">
        <v>-4624</v>
      </c>
      <c r="L32" s="5" t="n">
        <v>-4618</v>
      </c>
    </row>
    <row r="33">
      <c r="A33" s="4" t="inlineStr">
        <is>
          <t>Other (in shares)</t>
        </is>
      </c>
      <c r="B33" s="5" t="n">
        <v>-137000</v>
      </c>
      <c r="D33" s="5" t="n">
        <v>6546000</v>
      </c>
    </row>
    <row r="34">
      <c r="A34" s="4" t="inlineStr">
        <is>
          <t>Balance at the end of the period at Dec. 31, 2019</t>
        </is>
      </c>
      <c r="B34" s="6" t="n">
        <v>6</v>
      </c>
      <c r="D34" s="6" t="n">
        <v>416</v>
      </c>
      <c r="E34" s="5" t="n">
        <v>3412972</v>
      </c>
      <c r="F34" s="5" t="n">
        <v>-11788</v>
      </c>
      <c r="H34" s="5" t="n">
        <v>-104775</v>
      </c>
      <c r="I34" s="5" t="n">
        <v>-1314020</v>
      </c>
      <c r="J34" s="5" t="n">
        <v>67354</v>
      </c>
      <c r="L34" s="5" t="n">
        <v>2050165</v>
      </c>
    </row>
    <row r="35">
      <c r="A35" s="4" t="inlineStr">
        <is>
          <t>Balance (in shares) at Dec. 31, 2019</t>
        </is>
      </c>
      <c r="B35" s="5" t="n">
        <v>5613000</v>
      </c>
      <c r="D35" s="5" t="n">
        <v>416198000</v>
      </c>
    </row>
    <row r="36">
      <c r="A36" s="3" t="inlineStr">
        <is>
          <t>Increase (Decrease) in Equity</t>
        </is>
      </c>
    </row>
    <row r="37">
      <c r="A37" s="4" t="inlineStr">
        <is>
          <t>Adoption of ASU</t>
        </is>
      </c>
      <c r="L37" s="5" t="n">
        <v>-104775</v>
      </c>
    </row>
    <row r="38">
      <c r="A38" s="4" t="inlineStr">
        <is>
          <t>Net income (loss)</t>
        </is>
      </c>
      <c r="H38" s="5" t="n">
        <v>-805641</v>
      </c>
      <c r="J38" s="5" t="n">
        <v>42795</v>
      </c>
      <c r="L38" s="5" t="n">
        <v>-762846</v>
      </c>
    </row>
    <row r="39">
      <c r="A39" s="4" t="inlineStr">
        <is>
          <t>Dividends declared to common shareholders</t>
        </is>
      </c>
      <c r="H39" s="5" t="n">
        <v>-3632</v>
      </c>
      <c r="L39" s="5" t="n">
        <v>-3632</v>
      </c>
    </row>
    <row r="40">
      <c r="A40" s="4" t="inlineStr">
        <is>
          <t>Dividends declared to preferred shareholders</t>
        </is>
      </c>
      <c r="H40" s="5" t="n">
        <v>-14610</v>
      </c>
      <c r="L40" s="5" t="n">
        <v>-14610</v>
      </c>
    </row>
    <row r="41">
      <c r="A41" s="4" t="inlineStr">
        <is>
          <t>Repurchase of shares</t>
        </is>
      </c>
      <c r="B41" s="6" t="n">
        <v>-1</v>
      </c>
      <c r="C41" s="6" t="n">
        <v>-15000</v>
      </c>
      <c r="E41" s="5" t="n">
        <v>-12127</v>
      </c>
      <c r="I41" s="6" t="n">
        <v>-1731</v>
      </c>
      <c r="L41" s="5" t="n">
        <v>-13859</v>
      </c>
    </row>
    <row r="42">
      <c r="A42" s="4" t="inlineStr">
        <is>
          <t>Repurchase of shares (in shares)</t>
        </is>
      </c>
      <c r="B42" s="5" t="n">
        <v>-743000</v>
      </c>
      <c r="C42" s="5" t="n">
        <v>-900000</v>
      </c>
      <c r="I42" s="5" t="n">
        <v>-34000</v>
      </c>
    </row>
    <row r="43">
      <c r="A43" s="4" t="inlineStr">
        <is>
          <t>Other comprehensive income (loss), net of tax</t>
        </is>
      </c>
      <c r="F43" s="5" t="n">
        <v>664</v>
      </c>
      <c r="L43" s="5" t="n">
        <v>664</v>
      </c>
    </row>
    <row r="44">
      <c r="A44" s="4" t="inlineStr">
        <is>
          <t>Share-based compensation</t>
        </is>
      </c>
      <c r="E44" s="5" t="n">
        <v>24638</v>
      </c>
      <c r="L44" s="5" t="n">
        <v>24638</v>
      </c>
    </row>
    <row r="45">
      <c r="A45" s="4" t="inlineStr">
        <is>
          <t>Noncontrolling interest contributions (distributions)</t>
        </is>
      </c>
      <c r="J45" s="5" t="n">
        <v>-5082</v>
      </c>
      <c r="L45" s="5" t="n">
        <v>-5082</v>
      </c>
    </row>
    <row r="46">
      <c r="A46" s="4" t="inlineStr">
        <is>
          <t>Accrued distribution on redeemable noncontrolling interest in subsidiary</t>
        </is>
      </c>
      <c r="H46" s="5" t="n">
        <v>-17442</v>
      </c>
      <c r="L46" s="5" t="n">
        <v>-17442</v>
      </c>
    </row>
    <row r="47">
      <c r="A47" s="4" t="inlineStr">
        <is>
          <t>Other</t>
        </is>
      </c>
      <c r="D47" s="6" t="n">
        <v>3</v>
      </c>
      <c r="E47" s="5" t="n">
        <v>-1548</v>
      </c>
      <c r="J47" s="5" t="n">
        <v>357</v>
      </c>
      <c r="L47" s="5" t="n">
        <v>-1188</v>
      </c>
    </row>
    <row r="48">
      <c r="A48" s="4" t="inlineStr">
        <is>
          <t>Other (in shares)</t>
        </is>
      </c>
      <c r="D48" s="5" t="n">
        <v>-407815000</v>
      </c>
    </row>
    <row r="49">
      <c r="A49" s="4" t="inlineStr">
        <is>
          <t>Balance at the end of the period at Dec. 31, 2020</t>
        </is>
      </c>
      <c r="B49" s="6" t="n">
        <v>5</v>
      </c>
      <c r="D49" s="6" t="n">
        <v>419</v>
      </c>
      <c r="E49" s="6" t="n">
        <v>3423935</v>
      </c>
      <c r="F49" s="6" t="n">
        <v>-11124</v>
      </c>
      <c r="H49" s="6" t="n">
        <v>-946100</v>
      </c>
      <c r="I49" s="6" t="n">
        <v>-1315751</v>
      </c>
      <c r="J49" s="6" t="n">
        <v>105424</v>
      </c>
      <c r="L49" s="5" t="n">
        <v>1256808</v>
      </c>
    </row>
    <row r="50">
      <c r="A50" s="4" t="inlineStr">
        <is>
          <t>Balance (in shares) at Dec. 31, 2020</t>
        </is>
      </c>
      <c r="B50" s="5" t="n">
        <v>4870000</v>
      </c>
      <c r="D50" s="5" t="n">
        <v>8383000</v>
      </c>
    </row>
    <row r="51">
      <c r="A51" s="3" t="inlineStr">
        <is>
          <t>Increase (Decrease) in Equity</t>
        </is>
      </c>
    </row>
    <row r="52">
      <c r="A52" s="4" t="inlineStr">
        <is>
          <t>Adoption of ASU</t>
        </is>
      </c>
      <c r="L52" s="6" t="n">
        <v>-946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Joint Ventures (Details) - USD ($) $ in Thousands</t>
        </is>
      </c>
      <c r="B1" s="2" t="inlineStr">
        <is>
          <t>1 Months Ended</t>
        </is>
      </c>
      <c r="C1" s="2" t="inlineStr">
        <is>
          <t>12 Months Ended</t>
        </is>
      </c>
    </row>
    <row r="2">
      <c r="B2" s="2" t="inlineStr">
        <is>
          <t>Jan. 31, 2021</t>
        </is>
      </c>
      <c r="C2" s="2" t="inlineStr">
        <is>
          <t>Dec. 31, 2017</t>
        </is>
      </c>
      <c r="D2" s="2" t="inlineStr">
        <is>
          <t>Dec. 31, 2020</t>
        </is>
      </c>
      <c r="E2" s="2" t="inlineStr">
        <is>
          <t>Dec. 31, 2019</t>
        </is>
      </c>
      <c r="F2" s="2" t="inlineStr">
        <is>
          <t>Dec. 31, 2018</t>
        </is>
      </c>
    </row>
    <row r="3">
      <c r="A3" s="3" t="inlineStr">
        <is>
          <t>Assets:</t>
        </is>
      </c>
    </row>
    <row r="4">
      <c r="A4" s="4" t="inlineStr">
        <is>
          <t>Cash and cash equivalents</t>
        </is>
      </c>
      <c r="C4" s="6" t="n">
        <v>336997</v>
      </c>
      <c r="D4" s="6" t="n">
        <v>472246</v>
      </c>
      <c r="E4" s="6" t="n">
        <v>435990</v>
      </c>
      <c r="F4" s="6" t="n">
        <v>447766</v>
      </c>
    </row>
    <row r="5">
      <c r="A5" s="4" t="inlineStr">
        <is>
          <t>Accounts receivable</t>
        </is>
      </c>
      <c r="D5" s="5" t="n">
        <v>362977</v>
      </c>
      <c r="E5" s="5" t="n">
        <v>453042</v>
      </c>
    </row>
    <row r="6">
      <c r="A6" s="4" t="inlineStr">
        <is>
          <t>Other current assets</t>
        </is>
      </c>
      <c r="D6" s="5" t="n">
        <v>109595</v>
      </c>
      <c r="E6" s="5" t="n">
        <v>164257</v>
      </c>
    </row>
    <row r="7">
      <c r="A7" s="4" t="inlineStr">
        <is>
          <t>Property, plant and equipment, net</t>
        </is>
      </c>
      <c r="D7" s="5" t="n">
        <v>3985707</v>
      </c>
      <c r="E7" s="5" t="n">
        <v>4930549</v>
      </c>
      <c r="F7" s="6" t="n">
        <v>5467870</v>
      </c>
    </row>
    <row r="8">
      <c r="A8" s="4" t="inlineStr">
        <is>
          <t>Other long-term assets</t>
        </is>
      </c>
      <c r="D8" s="5" t="n">
        <v>139085</v>
      </c>
      <c r="E8" s="5" t="n">
        <v>247219</v>
      </c>
    </row>
    <row r="9">
      <c r="A9" s="4" t="inlineStr">
        <is>
          <t>Total assets</t>
        </is>
      </c>
      <c r="D9" s="5" t="n">
        <v>5503428</v>
      </c>
      <c r="E9" s="5" t="n">
        <v>6760658</v>
      </c>
    </row>
    <row r="10">
      <c r="A10" s="3" t="inlineStr">
        <is>
          <t>Liabilities:</t>
        </is>
      </c>
    </row>
    <row r="11">
      <c r="A11" s="4" t="inlineStr">
        <is>
          <t>Accounts payable</t>
        </is>
      </c>
      <c r="D11" s="5" t="n">
        <v>220922</v>
      </c>
      <c r="E11" s="5" t="n">
        <v>295159</v>
      </c>
    </row>
    <row r="12">
      <c r="A12" s="4" t="inlineStr">
        <is>
          <t>Accrued liabilities</t>
        </is>
      </c>
      <c r="D12" s="5" t="n">
        <v>276085</v>
      </c>
      <c r="E12" s="5" t="n">
        <v>333282</v>
      </c>
    </row>
    <row r="13">
      <c r="A13" s="4" t="inlineStr">
        <is>
          <t>Total liabilities</t>
        </is>
      </c>
      <c r="D13" s="5" t="n">
        <v>3803780</v>
      </c>
      <c r="E13" s="5" t="n">
        <v>4285101</v>
      </c>
    </row>
    <row r="14">
      <c r="A14" s="4" t="inlineStr">
        <is>
          <t>SANAD</t>
        </is>
      </c>
    </row>
    <row r="15">
      <c r="A15" s="3" t="inlineStr">
        <is>
          <t>Joint Ventures</t>
        </is>
      </c>
    </row>
    <row r="16">
      <c r="A16" s="4" t="inlineStr">
        <is>
          <t>Settled accrued interest</t>
        </is>
      </c>
      <c r="B16" s="6" t="n">
        <v>100000</v>
      </c>
    </row>
    <row r="17">
      <c r="A17" s="3" t="inlineStr">
        <is>
          <t>Assets:</t>
        </is>
      </c>
    </row>
    <row r="18">
      <c r="A18" s="4" t="inlineStr">
        <is>
          <t>Cash and cash equivalents</t>
        </is>
      </c>
      <c r="D18" s="5" t="n">
        <v>368981</v>
      </c>
      <c r="E18" s="5" t="n">
        <v>289575</v>
      </c>
    </row>
    <row r="19">
      <c r="A19" s="4" t="inlineStr">
        <is>
          <t>Accounts receivable</t>
        </is>
      </c>
      <c r="D19" s="5" t="n">
        <v>79711</v>
      </c>
      <c r="E19" s="5" t="n">
        <v>68624</v>
      </c>
    </row>
    <row r="20">
      <c r="A20" s="4" t="inlineStr">
        <is>
          <t>Other current assets</t>
        </is>
      </c>
      <c r="D20" s="5" t="n">
        <v>17148</v>
      </c>
      <c r="E20" s="5" t="n">
        <v>18149</v>
      </c>
    </row>
    <row r="21">
      <c r="A21" s="4" t="inlineStr">
        <is>
          <t>Property, plant and equipment, net</t>
        </is>
      </c>
      <c r="D21" s="5" t="n">
        <v>428331</v>
      </c>
      <c r="E21" s="5" t="n">
        <v>455751</v>
      </c>
    </row>
    <row r="22">
      <c r="A22" s="4" t="inlineStr">
        <is>
          <t>Other long-term assets</t>
        </is>
      </c>
      <c r="D22" s="5" t="n">
        <v>2590</v>
      </c>
      <c r="E22" s="5" t="n">
        <v>15118</v>
      </c>
    </row>
    <row r="23">
      <c r="A23" s="4" t="inlineStr">
        <is>
          <t>Total assets</t>
        </is>
      </c>
      <c r="D23" s="5" t="n">
        <v>896761</v>
      </c>
      <c r="E23" s="5" t="n">
        <v>847217</v>
      </c>
    </row>
    <row r="24">
      <c r="A24" s="3" t="inlineStr">
        <is>
          <t>Liabilities:</t>
        </is>
      </c>
    </row>
    <row r="25">
      <c r="A25" s="4" t="inlineStr">
        <is>
          <t>Accounts payable</t>
        </is>
      </c>
      <c r="D25" s="5" t="n">
        <v>61808</v>
      </c>
      <c r="E25" s="5" t="n">
        <v>64365</v>
      </c>
    </row>
    <row r="26">
      <c r="A26" s="4" t="inlineStr">
        <is>
          <t>Accrued liabilities</t>
        </is>
      </c>
      <c r="D26" s="5" t="n">
        <v>18791</v>
      </c>
      <c r="E26" s="5" t="n">
        <v>17929</v>
      </c>
    </row>
    <row r="27">
      <c r="A27" s="4" t="inlineStr">
        <is>
          <t>Total liabilities</t>
        </is>
      </c>
      <c r="D27" s="6" t="n">
        <v>80599</v>
      </c>
      <c r="E27" s="6" t="n">
        <v>82294</v>
      </c>
    </row>
    <row r="28">
      <c r="A28" s="4" t="inlineStr">
        <is>
          <t>SANAD | Saudi Aramco</t>
        </is>
      </c>
    </row>
    <row r="29">
      <c r="A29" s="3" t="inlineStr">
        <is>
          <t>Joint Ventures</t>
        </is>
      </c>
    </row>
    <row r="30">
      <c r="A30" s="4" t="inlineStr">
        <is>
          <t>Cash contribution for joint venture</t>
        </is>
      </c>
      <c r="C30" s="5" t="n">
        <v>20000</v>
      </c>
    </row>
    <row r="31">
      <c r="A31" s="4" t="inlineStr">
        <is>
          <t>Additional contribution amount</t>
        </is>
      </c>
      <c r="C31" s="6" t="n">
        <v>394000</v>
      </c>
    </row>
    <row r="32">
      <c r="A32" s="4" t="inlineStr">
        <is>
          <t>Maturity period</t>
        </is>
      </c>
      <c r="C32" s="4" t="inlineStr">
        <is>
          <t>2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Premiums paid related to agreements</t>
        </is>
      </c>
      <c r="B4" s="6" t="n">
        <v>0</v>
      </c>
    </row>
    <row r="5">
      <c r="A5" s="4" t="inlineStr">
        <is>
          <t>Revenue from related party</t>
        </is>
      </c>
      <c r="B5" s="11" t="n">
        <v>612.7</v>
      </c>
      <c r="C5" s="10" t="n">
        <v>672.9</v>
      </c>
      <c r="D5" s="10" t="n">
        <v>723.8</v>
      </c>
    </row>
    <row r="6">
      <c r="A6" s="4" t="inlineStr">
        <is>
          <t>Expenses from business transactions</t>
        </is>
      </c>
      <c r="D6" s="11" t="n">
        <v>0.2</v>
      </c>
    </row>
    <row r="7">
      <c r="A7" s="4" t="inlineStr">
        <is>
          <t>Accounts receivable from affiliated entities</t>
        </is>
      </c>
      <c r="B7" s="11" t="n">
        <v>90.40000000000001</v>
      </c>
      <c r="C7" s="11" t="n">
        <v>80.59999999999999</v>
      </c>
    </row>
    <row r="8">
      <c r="A8" s="4" t="inlineStr">
        <is>
          <t>James R Crane | Crane Capital Group Inc</t>
        </is>
      </c>
    </row>
    <row r="9">
      <c r="A9" s="3" t="inlineStr">
        <is>
          <t>Related Party Transactions</t>
        </is>
      </c>
    </row>
    <row r="10">
      <c r="A10" s="4" t="inlineStr">
        <is>
          <t>Expenses from business transactions</t>
        </is>
      </c>
      <c r="B10" s="11" t="n">
        <v>6.2</v>
      </c>
      <c r="C10" s="5" t="n">
        <v>20</v>
      </c>
      <c r="D10" s="10" t="n">
        <v>17.1</v>
      </c>
    </row>
    <row r="11">
      <c r="A11" s="4" t="inlineStr">
        <is>
          <t>Accounts payable to affiliated entities</t>
        </is>
      </c>
      <c r="B11" s="11" t="n">
        <v>0.8</v>
      </c>
      <c r="C11" s="11" t="n">
        <v>2.4</v>
      </c>
    </row>
    <row r="12">
      <c r="A12" s="4" t="inlineStr">
        <is>
          <t>Management</t>
        </is>
      </c>
    </row>
    <row r="13">
      <c r="A13" s="3" t="inlineStr">
        <is>
          <t>Related Party Transactions</t>
        </is>
      </c>
    </row>
    <row r="14">
      <c r="A14" s="4" t="inlineStr">
        <is>
          <t>Premium payments to date related to life insurance policies</t>
        </is>
      </c>
      <c r="B14" s="11" t="n">
        <v>6.6</v>
      </c>
    </row>
    <row r="15">
      <c r="A15" s="4" t="inlineStr">
        <is>
          <t>Cash surrender value included in other long-term assets</t>
        </is>
      </c>
      <c r="B15" s="10" t="n">
        <v>5.5</v>
      </c>
      <c r="C15" s="10"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Saudi Aramco (Details)</t>
        </is>
      </c>
      <c r="B1" s="2" t="inlineStr">
        <is>
          <t>12 Months Ended</t>
        </is>
      </c>
    </row>
    <row r="2">
      <c r="B2" s="2" t="inlineStr">
        <is>
          <t>Dec. 31, 2020item</t>
        </is>
      </c>
    </row>
    <row r="3">
      <c r="A3" s="4" t="inlineStr">
        <is>
          <t>Joint Venture in Saudi Arabia</t>
        </is>
      </c>
    </row>
    <row r="4">
      <c r="A4" s="4" t="inlineStr">
        <is>
          <t>Number of drilling units to backstop entity share to purchase in the event of insufficient cash</t>
        </is>
      </c>
      <c r="B4" s="5" t="n">
        <v>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 Min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Minimum period of operating lease</t>
        </is>
      </c>
      <c r="B4" s="4" t="inlineStr">
        <is>
          <t>30 days</t>
        </is>
      </c>
    </row>
    <row r="5">
      <c r="A5" s="4" t="inlineStr">
        <is>
          <t>Rental expense relating to operating leases</t>
        </is>
      </c>
      <c r="D5" s="10" t="n">
        <v>18.7</v>
      </c>
    </row>
    <row r="6">
      <c r="A6" s="4" t="inlineStr">
        <is>
          <t>Rental expense relating to operating leases</t>
        </is>
      </c>
      <c r="B6" s="10" t="n">
        <v>12.4</v>
      </c>
      <c r="C6" s="10" t="n">
        <v>1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Litigation (Details) $ in Millions</t>
        </is>
      </c>
      <c r="B1" s="2" t="inlineStr">
        <is>
          <t>1 Months Ended</t>
        </is>
      </c>
      <c r="C1" s="2" t="inlineStr">
        <is>
          <t>12 Months Ended</t>
        </is>
      </c>
    </row>
    <row r="2">
      <c r="B2" s="2" t="inlineStr">
        <is>
          <t>Mar. 31, 2011USD ($)</t>
        </is>
      </c>
      <c r="C2" s="2" t="inlineStr">
        <is>
          <t>Dec. 31, 2020USD ($)</t>
        </is>
      </c>
      <c r="D2" s="2" t="inlineStr">
        <is>
          <t>Dec. 31, 2018USD ($)</t>
        </is>
      </c>
    </row>
    <row r="3">
      <c r="A3" s="4" t="inlineStr">
        <is>
          <t>Court of Ouargla Algeria Foreign Currency Controls</t>
        </is>
      </c>
    </row>
    <row r="4">
      <c r="A4" s="3" t="inlineStr">
        <is>
          <t>Commitments and Contingencies, Disclosure</t>
        </is>
      </c>
    </row>
    <row r="5">
      <c r="A5" s="4" t="inlineStr">
        <is>
          <t>Litigation amount as per judgment</t>
        </is>
      </c>
      <c r="B5" s="10" t="n">
        <v>21.4</v>
      </c>
    </row>
    <row r="6">
      <c r="A6" s="4" t="inlineStr">
        <is>
          <t>Payment of contract amount in foreign currency</t>
        </is>
      </c>
      <c r="B6" s="11" t="n">
        <v>7.5</v>
      </c>
    </row>
    <row r="7">
      <c r="A7" s="4" t="inlineStr">
        <is>
          <t>Payment of contract amount in domestic currency</t>
        </is>
      </c>
      <c r="B7" s="10" t="n">
        <v>3.2</v>
      </c>
    </row>
    <row r="8">
      <c r="A8" s="4" t="inlineStr">
        <is>
          <t>Approximate multiplier of the amount at issue for fines and penalties</t>
        </is>
      </c>
      <c r="C8" s="5" t="n">
        <v>4</v>
      </c>
    </row>
    <row r="9">
      <c r="A9" s="4" t="inlineStr">
        <is>
          <t>Court of Ouargla Algeria Foreign Currency Controls | Maximum</t>
        </is>
      </c>
    </row>
    <row r="10">
      <c r="A10" s="3" t="inlineStr">
        <is>
          <t>Commitments and Contingencies, Disclosure</t>
        </is>
      </c>
    </row>
    <row r="11">
      <c r="A11" s="4" t="inlineStr">
        <is>
          <t>Potential judgment in excess of accrual</t>
        </is>
      </c>
      <c r="C11" s="10" t="n">
        <v>13.4</v>
      </c>
    </row>
    <row r="12">
      <c r="A12" s="4" t="inlineStr">
        <is>
          <t>KMG Nabors Drilling Company Joint Venture | Atyrau Oblast Ecology Department</t>
        </is>
      </c>
    </row>
    <row r="13">
      <c r="A13" s="3" t="inlineStr">
        <is>
          <t>Commitments and Contingencies, Disclosure</t>
        </is>
      </c>
    </row>
    <row r="14">
      <c r="A14" s="4" t="inlineStr">
        <is>
          <t>Administrative fines</t>
        </is>
      </c>
      <c r="D14" s="10" t="n">
        <v>0.8</v>
      </c>
    </row>
    <row r="15">
      <c r="A15" s="4" t="inlineStr">
        <is>
          <t>KMG Nabors Drilling Company Joint Venture | Atyrau Oblast Ecology Department | Maximum</t>
        </is>
      </c>
    </row>
    <row r="16">
      <c r="A16" s="3" t="inlineStr">
        <is>
          <t>Commitments and Contingencies, Disclosure</t>
        </is>
      </c>
    </row>
    <row r="17">
      <c r="A17" s="4" t="inlineStr">
        <is>
          <t>Additional penalties and fines</t>
        </is>
      </c>
      <c r="C17" s="6" t="n">
        <v>4</v>
      </c>
    </row>
    <row r="18">
      <c r="A18" s="4" t="inlineStr">
        <is>
          <t>KMG Nabors Drilling Company Joint Venture | Atyrau Oblast Ecology Department | Minimum</t>
        </is>
      </c>
    </row>
    <row r="19">
      <c r="A19" s="3" t="inlineStr">
        <is>
          <t>Commitments and Contingencies, Disclosure</t>
        </is>
      </c>
    </row>
    <row r="20">
      <c r="A20" s="4" t="inlineStr">
        <is>
          <t>Environmental damages</t>
        </is>
      </c>
      <c r="D20" s="10" t="n">
        <v>3.4</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Financial Guarantees (Details) $ in Thousands</t>
        </is>
      </c>
      <c r="B1" s="2" t="inlineStr">
        <is>
          <t>Dec. 31, 2020USD ($)</t>
        </is>
      </c>
    </row>
    <row r="2">
      <c r="A2" s="3" t="inlineStr">
        <is>
          <t>Summary of total maximum amount of financial guarantees issued</t>
        </is>
      </c>
    </row>
    <row r="3">
      <c r="A3" s="4" t="inlineStr">
        <is>
          <t>2021</t>
        </is>
      </c>
      <c r="B3" s="6" t="n">
        <v>184675</v>
      </c>
    </row>
    <row r="4">
      <c r="A4" s="4" t="inlineStr">
        <is>
          <t>2023</t>
        </is>
      </c>
      <c r="B4" s="5" t="n">
        <v>112</v>
      </c>
    </row>
    <row r="5">
      <c r="A5" s="4" t="inlineStr">
        <is>
          <t>Thereafter</t>
        </is>
      </c>
      <c r="B5" s="5" t="n">
        <v>1140</v>
      </c>
    </row>
    <row r="6">
      <c r="A6" s="4" t="inlineStr">
        <is>
          <t>Total</t>
        </is>
      </c>
      <c r="B6" s="6" t="n">
        <v>185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7" customWidth="1" min="12" max="12"/>
    <col width="37" customWidth="1" min="13" max="13"/>
    <col width="37" customWidth="1" min="14" max="14"/>
    <col width="14" customWidth="1" min="15" max="15"/>
  </cols>
  <sheetData>
    <row r="1">
      <c r="A1" s="1" t="inlineStr">
        <is>
          <t>Earnings (Losses) Per Share (Details) $ / shares in Units, shares in Thousands, $ in Thousands</t>
        </is>
      </c>
      <c r="B1" s="2" t="inlineStr">
        <is>
          <t>Apr. 22, 2020</t>
        </is>
      </c>
      <c r="C1" s="2" t="inlineStr">
        <is>
          <t>Apr. 20, 2020</t>
        </is>
      </c>
      <c r="D1" s="2" t="inlineStr">
        <is>
          <t>Dec. 31, 2020USD ($)$ / shares</t>
        </is>
      </c>
      <c r="E1" s="2" t="inlineStr">
        <is>
          <t>Sep. 30, 2020USD ($)$ / shares</t>
        </is>
      </c>
      <c r="F1" s="2" t="inlineStr">
        <is>
          <t>Jun. 30, 2020USD ($)$ / shares</t>
        </is>
      </c>
      <c r="G1" s="2" t="inlineStr">
        <is>
          <t>Mar. 31, 2020USD ($)$ / shares</t>
        </is>
      </c>
      <c r="H1" s="2" t="inlineStr">
        <is>
          <t>Dec. 31, 2019USD ($)$ / shares</t>
        </is>
      </c>
      <c r="I1" s="2" t="inlineStr">
        <is>
          <t>Sep. 30, 2019USD ($)$ / shares</t>
        </is>
      </c>
      <c r="J1" s="2" t="inlineStr">
        <is>
          <t>Jun. 30, 2019USD ($)$ / shares</t>
        </is>
      </c>
      <c r="K1" s="2" t="inlineStr">
        <is>
          <t>Mar. 31, 2019USD ($)$ / shares</t>
        </is>
      </c>
      <c r="L1" s="2" t="inlineStr">
        <is>
          <t>Dec. 31, 2020USD ($)$ / sharesshares</t>
        </is>
      </c>
      <c r="M1" s="2" t="inlineStr">
        <is>
          <t>Dec. 31, 2019USD ($)$ / sharesshares</t>
        </is>
      </c>
      <c r="N1" s="2" t="inlineStr">
        <is>
          <t>Dec. 31, 2018USD ($)$ / sharesshares</t>
        </is>
      </c>
      <c r="O1" s="2" t="inlineStr">
        <is>
          <t>Jan. 31, 2017</t>
        </is>
      </c>
    </row>
    <row r="2">
      <c r="A2" s="3" t="inlineStr">
        <is>
          <t>Net income (loss) (numerator):</t>
        </is>
      </c>
    </row>
    <row r="3">
      <c r="A3" s="4" t="inlineStr">
        <is>
          <t>Income (loss) from continuing operations, net of tax</t>
        </is>
      </c>
      <c r="D3" s="6" t="n">
        <v>-103934</v>
      </c>
      <c r="E3" s="6" t="n">
        <v>-146682</v>
      </c>
      <c r="F3" s="6" t="n">
        <v>-137968</v>
      </c>
      <c r="G3" s="6" t="n">
        <v>-374269</v>
      </c>
      <c r="H3" s="6" t="n">
        <v>-284533</v>
      </c>
      <c r="I3" s="6" t="n">
        <v>-99788</v>
      </c>
      <c r="J3" s="6" t="n">
        <v>-192801</v>
      </c>
      <c r="K3" s="6" t="n">
        <v>-103376</v>
      </c>
      <c r="L3" s="6" t="n">
        <v>-762853</v>
      </c>
      <c r="M3" s="6" t="n">
        <v>-680498</v>
      </c>
      <c r="N3" s="6" t="n">
        <v>-598063</v>
      </c>
    </row>
    <row r="4">
      <c r="A4" s="4" t="inlineStr">
        <is>
          <t>Less: net (income) loss attributable to noncontrolling interest</t>
        </is>
      </c>
      <c r="D4" s="5" t="n">
        <v>-4358</v>
      </c>
      <c r="E4" s="5" t="n">
        <v>-10805</v>
      </c>
      <c r="F4" s="5" t="n">
        <v>-10167</v>
      </c>
      <c r="G4" s="5" t="n">
        <v>-17465</v>
      </c>
      <c r="H4" s="5" t="n">
        <v>21827</v>
      </c>
      <c r="I4" s="5" t="n">
        <v>-19297</v>
      </c>
      <c r="J4" s="5" t="n">
        <v>-10729</v>
      </c>
      <c r="K4" s="5" t="n">
        <v>-14176</v>
      </c>
      <c r="L4" s="5" t="n">
        <v>-42795</v>
      </c>
      <c r="M4" s="5" t="n">
        <v>-22375</v>
      </c>
      <c r="N4" s="5" t="n">
        <v>-28222</v>
      </c>
    </row>
    <row r="5">
      <c r="A5" s="4" t="inlineStr">
        <is>
          <t>Less: preferred stock dividends</t>
        </is>
      </c>
      <c r="D5" s="5" t="n">
        <v>-3653</v>
      </c>
      <c r="E5" s="5" t="n">
        <v>-3653</v>
      </c>
      <c r="F5" s="5" t="n">
        <v>-3653</v>
      </c>
      <c r="G5" s="5" t="n">
        <v>-3652</v>
      </c>
      <c r="H5" s="5" t="n">
        <v>-4309</v>
      </c>
      <c r="I5" s="5" t="n">
        <v>-4310</v>
      </c>
      <c r="J5" s="5" t="n">
        <v>-4312</v>
      </c>
      <c r="K5" s="5" t="n">
        <v>-4313</v>
      </c>
      <c r="L5" s="5" t="n">
        <v>-14611</v>
      </c>
      <c r="M5" s="5" t="n">
        <v>-17244</v>
      </c>
      <c r="N5" s="5" t="n">
        <v>-12305</v>
      </c>
    </row>
    <row r="6">
      <c r="A6" s="4" t="inlineStr">
        <is>
          <t>Less: accrued distribution on redeemable noncontrolling interest in subsidiary</t>
        </is>
      </c>
      <c r="L6" s="5" t="n">
        <v>-17442</v>
      </c>
      <c r="M6" s="5" t="n">
        <v>-20534</v>
      </c>
      <c r="N6" s="5" t="n">
        <v>-11098</v>
      </c>
    </row>
    <row r="7">
      <c r="A7" s="4" t="inlineStr">
        <is>
          <t>Less: distributed and undistributed earnings allocated to unvested shareholders</t>
        </is>
      </c>
      <c r="L7" s="5" t="n">
        <v>-125</v>
      </c>
      <c r="M7" s="5" t="n">
        <v>-459</v>
      </c>
      <c r="N7" s="5" t="n">
        <v>-1819</v>
      </c>
    </row>
    <row r="8">
      <c r="A8" s="4" t="inlineStr">
        <is>
          <t>Adjusted income (loss) from continuing operations, net of tax - basic</t>
        </is>
      </c>
      <c r="L8" s="5" t="n">
        <v>-837826</v>
      </c>
      <c r="M8" s="5" t="n">
        <v>-741110</v>
      </c>
      <c r="N8" s="5" t="n">
        <v>-651507</v>
      </c>
    </row>
    <row r="9">
      <c r="A9" s="4" t="inlineStr">
        <is>
          <t>Income (loss) from discontinued operations, net of tax</t>
        </is>
      </c>
      <c r="D9" s="6" t="n">
        <v>55</v>
      </c>
      <c r="E9" s="6" t="n">
        <v>22</v>
      </c>
      <c r="F9" s="6" t="n">
        <v>23</v>
      </c>
      <c r="G9" s="6" t="n">
        <v>-93</v>
      </c>
      <c r="H9" s="6" t="n">
        <v>22</v>
      </c>
      <c r="I9" s="6" t="n">
        <v>157</v>
      </c>
      <c r="J9" s="6" t="n">
        <v>-34</v>
      </c>
      <c r="K9" s="6" t="n">
        <v>-157</v>
      </c>
      <c r="L9" s="6" t="n">
        <v>7</v>
      </c>
      <c r="M9" s="6" t="n">
        <v>-12</v>
      </c>
      <c r="N9" s="6" t="n">
        <v>-14663</v>
      </c>
    </row>
    <row r="10">
      <c r="A10" s="4" t="inlineStr">
        <is>
          <t>Weighted-average number of shares outstanding - basic | shares</t>
        </is>
      </c>
      <c r="L10" s="5" t="n">
        <v>7059</v>
      </c>
      <c r="M10" s="5" t="n">
        <v>7032</v>
      </c>
      <c r="N10" s="5" t="n">
        <v>6688</v>
      </c>
    </row>
    <row r="11">
      <c r="A11" s="3" t="inlineStr">
        <is>
          <t>Earnings (losses) Per Share:</t>
        </is>
      </c>
    </row>
    <row r="12">
      <c r="A12" s="4" t="inlineStr">
        <is>
          <t>Basic from continuing operations (in dollars per share) | $ / shares</t>
        </is>
      </c>
      <c r="D12" s="8" t="n">
        <v>-16.46</v>
      </c>
      <c r="E12" s="8" t="n">
        <v>-23.42</v>
      </c>
      <c r="F12" s="8" t="n">
        <v>-22.13</v>
      </c>
      <c r="G12" s="8" t="n">
        <v>-56.72</v>
      </c>
      <c r="H12" s="8" t="n">
        <v>-38.66</v>
      </c>
      <c r="I12" s="8" t="n">
        <v>-18.27</v>
      </c>
      <c r="J12" s="8" t="n">
        <v>-30.31</v>
      </c>
      <c r="K12" s="8" t="n">
        <v>-18.11</v>
      </c>
      <c r="L12" s="8" t="n">
        <v>-118.69</v>
      </c>
      <c r="M12" s="8" t="n">
        <v>-105.39</v>
      </c>
      <c r="N12" s="8" t="n">
        <v>-97.42</v>
      </c>
    </row>
    <row r="13">
      <c r="A13" s="4" t="inlineStr">
        <is>
          <t>Basic from discontinued operations (in dollars per share) | $ / shares</t>
        </is>
      </c>
      <c r="D13" s="9" t="n">
        <v>0.01</v>
      </c>
      <c r="G13" s="9" t="n">
        <v>-0.01</v>
      </c>
      <c r="I13" s="9" t="n">
        <v>0.02</v>
      </c>
      <c r="K13" s="9" t="n">
        <v>-0.02</v>
      </c>
      <c r="N13" s="9" t="n">
        <v>-2.19</v>
      </c>
    </row>
    <row r="14">
      <c r="A14" s="4" t="inlineStr">
        <is>
          <t>Total Basic (in dollars per share) | $ / shares</t>
        </is>
      </c>
      <c r="D14" s="8" t="n">
        <v>-16.45</v>
      </c>
      <c r="E14" s="8" t="n">
        <v>-23.42</v>
      </c>
      <c r="F14" s="8" t="n">
        <v>-22.13</v>
      </c>
      <c r="G14" s="8" t="n">
        <v>-56.73</v>
      </c>
      <c r="H14" s="8" t="n">
        <v>-38.66</v>
      </c>
      <c r="I14" s="8" t="n">
        <v>-18.25</v>
      </c>
      <c r="J14" s="8" t="n">
        <v>-30.31</v>
      </c>
      <c r="K14" s="8" t="n">
        <v>-18.13</v>
      </c>
      <c r="L14" s="8" t="n">
        <v>-118.69</v>
      </c>
      <c r="M14" s="8" t="n">
        <v>-105.39</v>
      </c>
      <c r="N14" s="8" t="n">
        <v>-99.61</v>
      </c>
    </row>
    <row r="15">
      <c r="A15" s="3" t="inlineStr">
        <is>
          <t>DILUTED EPS:</t>
        </is>
      </c>
    </row>
    <row r="16">
      <c r="A16" s="4" t="inlineStr">
        <is>
          <t>Adjusted income (loss) from continuing operations, net of tax - basic</t>
        </is>
      </c>
      <c r="L16" s="6" t="n">
        <v>-837826</v>
      </c>
      <c r="M16" s="6" t="n">
        <v>-741110</v>
      </c>
      <c r="N16" s="6" t="n">
        <v>-651507</v>
      </c>
    </row>
    <row r="17">
      <c r="A17" s="4" t="inlineStr">
        <is>
          <t>Adjusted income (loss) from continuing operations, net of tax - diluted</t>
        </is>
      </c>
      <c r="L17" s="5" t="n">
        <v>-837826</v>
      </c>
      <c r="M17" s="5" t="n">
        <v>-741110</v>
      </c>
      <c r="N17" s="5" t="n">
        <v>-651507</v>
      </c>
    </row>
    <row r="18">
      <c r="A18" s="4" t="inlineStr">
        <is>
          <t>Income (loss) from discontinued operations, net of tax</t>
        </is>
      </c>
      <c r="D18" s="6" t="n">
        <v>55</v>
      </c>
      <c r="E18" s="6" t="n">
        <v>22</v>
      </c>
      <c r="F18" s="6" t="n">
        <v>23</v>
      </c>
      <c r="G18" s="6" t="n">
        <v>-93</v>
      </c>
      <c r="H18" s="6" t="n">
        <v>22</v>
      </c>
      <c r="I18" s="6" t="n">
        <v>157</v>
      </c>
      <c r="J18" s="6" t="n">
        <v>-34</v>
      </c>
      <c r="K18" s="6" t="n">
        <v>-157</v>
      </c>
      <c r="L18" s="6" t="n">
        <v>7</v>
      </c>
      <c r="M18" s="6" t="n">
        <v>-12</v>
      </c>
      <c r="N18" s="6" t="n">
        <v>-14663</v>
      </c>
    </row>
    <row r="19">
      <c r="A19" s="4" t="inlineStr">
        <is>
          <t>Weighted-average number of shares outstanding - basic | shares</t>
        </is>
      </c>
      <c r="L19" s="5" t="n">
        <v>7059</v>
      </c>
      <c r="M19" s="5" t="n">
        <v>7032</v>
      </c>
      <c r="N19" s="5" t="n">
        <v>6688</v>
      </c>
    </row>
    <row r="20">
      <c r="A20" s="4" t="inlineStr">
        <is>
          <t>Weighted-average number of shares outstanding - diluted | shares</t>
        </is>
      </c>
      <c r="L20" s="5" t="n">
        <v>7059</v>
      </c>
      <c r="M20" s="5" t="n">
        <v>7032</v>
      </c>
      <c r="N20" s="5" t="n">
        <v>6688</v>
      </c>
    </row>
    <row r="21">
      <c r="A21" s="3" t="inlineStr">
        <is>
          <t>Earnings (losses) per share:</t>
        </is>
      </c>
    </row>
    <row r="22">
      <c r="A22" s="4" t="inlineStr">
        <is>
          <t>Diluted from continuing operations (in dollars per share) | $ / shares</t>
        </is>
      </c>
      <c r="D22" s="8" t="n">
        <v>-16.46</v>
      </c>
      <c r="E22" s="8" t="n">
        <v>-23.42</v>
      </c>
      <c r="F22" s="8" t="n">
        <v>-22.13</v>
      </c>
      <c r="G22" s="8" t="n">
        <v>-56.72</v>
      </c>
      <c r="H22" s="8" t="n">
        <v>-38.66</v>
      </c>
      <c r="I22" s="8" t="n">
        <v>-18.27</v>
      </c>
      <c r="J22" s="8" t="n">
        <v>-30.31</v>
      </c>
      <c r="K22" s="8" t="n">
        <v>-18.11</v>
      </c>
      <c r="L22" s="8" t="n">
        <v>-118.69</v>
      </c>
      <c r="M22" s="8" t="n">
        <v>-105.39</v>
      </c>
      <c r="N22" s="8" t="n">
        <v>-97.42</v>
      </c>
    </row>
    <row r="23">
      <c r="A23" s="4" t="inlineStr">
        <is>
          <t>Diluted from discontinued operations (in dollars per share) | $ / shares</t>
        </is>
      </c>
      <c r="D23" s="9" t="n">
        <v>0.01</v>
      </c>
      <c r="G23" s="9" t="n">
        <v>-0.01</v>
      </c>
      <c r="I23" s="9" t="n">
        <v>0.02</v>
      </c>
      <c r="K23" s="9" t="n">
        <v>-0.02</v>
      </c>
      <c r="N23" s="9" t="n">
        <v>-2.19</v>
      </c>
    </row>
    <row r="24">
      <c r="A24" s="4" t="inlineStr">
        <is>
          <t>Total Diluted (in dollars per share) | $ / shares</t>
        </is>
      </c>
      <c r="D24" s="8" t="n">
        <v>-16.45</v>
      </c>
      <c r="E24" s="8" t="n">
        <v>-23.42</v>
      </c>
      <c r="F24" s="8" t="n">
        <v>-22.13</v>
      </c>
      <c r="G24" s="8" t="n">
        <v>-56.73</v>
      </c>
      <c r="H24" s="8" t="n">
        <v>-38.66</v>
      </c>
      <c r="I24" s="8" t="n">
        <v>-18.25</v>
      </c>
      <c r="J24" s="8" t="n">
        <v>-30.31</v>
      </c>
      <c r="K24" s="8" t="n">
        <v>-18.13</v>
      </c>
      <c r="L24" s="8" t="n">
        <v>-118.69</v>
      </c>
      <c r="M24" s="8" t="n">
        <v>-105.39</v>
      </c>
      <c r="N24" s="8" t="n">
        <v>-99.61</v>
      </c>
    </row>
    <row r="25">
      <c r="A25" s="4" t="inlineStr">
        <is>
          <t>Reverse stock split ratio</t>
        </is>
      </c>
      <c r="B25" s="5" t="n">
        <v>50</v>
      </c>
      <c r="C25" s="9" t="n">
        <v>0.02</v>
      </c>
    </row>
    <row r="26">
      <c r="A26" s="4" t="inlineStr">
        <is>
          <t>0.75% senior exchangeable notes due January 2024</t>
        </is>
      </c>
    </row>
    <row r="27">
      <c r="A27" s="3" t="inlineStr">
        <is>
          <t>Earnings (losses) per share:</t>
        </is>
      </c>
    </row>
    <row r="28">
      <c r="A28" s="4" t="inlineStr">
        <is>
          <t>Interest rate on senior notes due (as a percent)</t>
        </is>
      </c>
      <c r="D28" s="4" t="inlineStr">
        <is>
          <t>0.75%</t>
        </is>
      </c>
      <c r="L28" s="4" t="inlineStr">
        <is>
          <t>0.75%</t>
        </is>
      </c>
      <c r="O28" s="4" t="inlineStr">
        <is>
          <t>0.75%</t>
        </is>
      </c>
    </row>
    <row r="29">
      <c r="A29" s="4" t="inlineStr">
        <is>
          <t>0.75% senior exchangeable notes due January 2024 | Minimum</t>
        </is>
      </c>
    </row>
    <row r="30">
      <c r="A30" s="3" t="inlineStr">
        <is>
          <t>Earnings (losses) per share:</t>
        </is>
      </c>
    </row>
    <row r="31">
      <c r="A31" s="4" t="inlineStr">
        <is>
          <t>Share issued price (in dollars per share) | $ / shares</t>
        </is>
      </c>
      <c r="D31" s="8" t="n">
        <v>1257.81</v>
      </c>
      <c r="L31" s="8" t="n">
        <v>125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Exclusions from Diluted Earning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as anti-dilutive</t>
        </is>
      </c>
      <c r="B4" s="5" t="n">
        <v>66</v>
      </c>
      <c r="C4" s="5" t="n">
        <v>40</v>
      </c>
      <c r="D4" s="5" t="n">
        <v>87</v>
      </c>
    </row>
    <row r="5">
      <c r="A5" s="4" t="inlineStr">
        <is>
          <t>Mandatory Convertible Preferred Shares</t>
        </is>
      </c>
    </row>
    <row r="6">
      <c r="A6" s="3" t="inlineStr">
        <is>
          <t>Antidilutive Securities Excluded from Computation of Earnings Per Share [Line Items]</t>
        </is>
      </c>
    </row>
    <row r="7">
      <c r="A7" s="4" t="inlineStr">
        <is>
          <t>Potentially dilutive securities excluded as anti-dilutive</t>
        </is>
      </c>
      <c r="B7" s="5" t="n">
        <v>7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come Statement and Cash Flow Information - Accrued Liabilities (Details) - USD ($) $ in Thousands</t>
        </is>
      </c>
      <c r="B1" s="2" t="inlineStr">
        <is>
          <t>Dec. 31, 2020</t>
        </is>
      </c>
      <c r="C1" s="2" t="inlineStr">
        <is>
          <t>Dec. 31, 2019</t>
        </is>
      </c>
    </row>
    <row r="2">
      <c r="A2" s="3" t="inlineStr">
        <is>
          <t>Accrued liabilities</t>
        </is>
      </c>
    </row>
    <row r="3">
      <c r="A3" s="4" t="inlineStr">
        <is>
          <t>Accrued compensation</t>
        </is>
      </c>
      <c r="B3" s="6" t="n">
        <v>82462</v>
      </c>
      <c r="C3" s="6" t="n">
        <v>97003</v>
      </c>
    </row>
    <row r="4">
      <c r="A4" s="4" t="inlineStr">
        <is>
          <t>Deferred revenue and proceeds on insurance and asset sales</t>
        </is>
      </c>
      <c r="B4" s="5" t="n">
        <v>61473</v>
      </c>
      <c r="C4" s="5" t="n">
        <v>89051</v>
      </c>
    </row>
    <row r="5">
      <c r="A5" s="4" t="inlineStr">
        <is>
          <t>Other taxes payable</t>
        </is>
      </c>
      <c r="B5" s="5" t="n">
        <v>28602</v>
      </c>
      <c r="C5" s="5" t="n">
        <v>31472</v>
      </c>
    </row>
    <row r="6">
      <c r="A6" s="4" t="inlineStr">
        <is>
          <t>Workers' compensation liabilities</t>
        </is>
      </c>
      <c r="B6" s="5" t="n">
        <v>7788</v>
      </c>
      <c r="C6" s="5" t="n">
        <v>30214</v>
      </c>
    </row>
    <row r="7">
      <c r="A7" s="4" t="inlineStr">
        <is>
          <t>Interest payable</t>
        </is>
      </c>
      <c r="B7" s="5" t="n">
        <v>62935</v>
      </c>
      <c r="C7" s="5" t="n">
        <v>51316</v>
      </c>
    </row>
    <row r="8">
      <c r="A8" s="4" t="inlineStr">
        <is>
          <t>Litigation reserves</t>
        </is>
      </c>
      <c r="B8" s="5" t="n">
        <v>13976</v>
      </c>
      <c r="C8" s="5" t="n">
        <v>14736</v>
      </c>
    </row>
    <row r="9">
      <c r="A9" s="4" t="inlineStr">
        <is>
          <t>Dividends declared and payable</t>
        </is>
      </c>
      <c r="B9" s="5" t="n">
        <v>3653</v>
      </c>
      <c r="C9" s="5" t="n">
        <v>7832</v>
      </c>
    </row>
    <row r="10">
      <c r="A10" s="4" t="inlineStr">
        <is>
          <t>Other accrued liabilities</t>
        </is>
      </c>
      <c r="B10" s="5" t="n">
        <v>15196</v>
      </c>
      <c r="C10" s="5" t="n">
        <v>11658</v>
      </c>
    </row>
    <row r="11">
      <c r="A11" s="4" t="inlineStr">
        <is>
          <t>Accrued liabilities</t>
        </is>
      </c>
      <c r="B11" s="6" t="n">
        <v>276085</v>
      </c>
      <c r="C11" s="6" t="n">
        <v>3332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Investment income (loss) (Details) - USD ($) $ in Thousands</t>
        </is>
      </c>
      <c r="B1" s="2" t="inlineStr">
        <is>
          <t>12 Months Ended</t>
        </is>
      </c>
    </row>
    <row r="2">
      <c r="B2" s="2" t="inlineStr">
        <is>
          <t>Dec. 31, 2020</t>
        </is>
      </c>
      <c r="C2" s="2" t="inlineStr">
        <is>
          <t>Dec. 31, 2019</t>
        </is>
      </c>
      <c r="D2" s="2" t="inlineStr">
        <is>
          <t>Dec. 31, 2018</t>
        </is>
      </c>
    </row>
    <row r="3">
      <c r="A3" s="3" t="inlineStr">
        <is>
          <t>Investment income (loss)</t>
        </is>
      </c>
    </row>
    <row r="4">
      <c r="A4" s="4" t="inlineStr">
        <is>
          <t>Interest and dividend income</t>
        </is>
      </c>
      <c r="B4" s="6" t="n">
        <v>4705</v>
      </c>
      <c r="C4" s="6" t="n">
        <v>8424</v>
      </c>
      <c r="D4" s="6" t="n">
        <v>4957</v>
      </c>
    </row>
    <row r="5">
      <c r="A5" s="4" t="inlineStr">
        <is>
          <t>Gains (losses) on marketable securities</t>
        </is>
      </c>
      <c r="B5" s="5" t="n">
        <v>-3267</v>
      </c>
      <c r="C5" s="5" t="n">
        <v>1794</v>
      </c>
      <c r="D5" s="5" t="n">
        <v>-14456</v>
      </c>
    </row>
    <row r="6">
      <c r="A6" s="4" t="inlineStr">
        <is>
          <t>Investment income (loss)</t>
        </is>
      </c>
      <c r="B6" s="6" t="n">
        <v>1438</v>
      </c>
      <c r="C6" s="6" t="n">
        <v>10218</v>
      </c>
      <c r="D6" s="6" t="n">
        <v>-94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CONSOLIDATED BALANCE SHEETS</t>
        </is>
      </c>
    </row>
    <row r="4">
      <c r="A4" s="4" t="inlineStr">
        <is>
          <t>Dividends declared to common shareholders (in dollars per share)</t>
        </is>
      </c>
      <c r="B4" s="8" t="n">
        <v>0.5</v>
      </c>
      <c r="C4" s="6" t="n">
        <v>2</v>
      </c>
      <c r="D4" s="6" t="n">
        <v>12</v>
      </c>
    </row>
    <row r="5">
      <c r="A5" s="4" t="inlineStr">
        <is>
          <t>Dividends declared to preferred shareholders (in dollars per share)</t>
        </is>
      </c>
      <c r="B5" s="6" t="n">
        <v>3</v>
      </c>
      <c r="C5" s="6" t="n">
        <v>3</v>
      </c>
      <c r="D5" s="8" t="n">
        <v>2.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Other Expense (Income) (Details) - USD ($) $ in Thousands</t>
        </is>
      </c>
      <c r="B1" s="2" t="inlineStr">
        <is>
          <t>12 Months Ended</t>
        </is>
      </c>
    </row>
    <row r="2">
      <c r="B2" s="2" t="inlineStr">
        <is>
          <t>Dec. 31, 2020</t>
        </is>
      </c>
      <c r="C2" s="2" t="inlineStr">
        <is>
          <t>Dec. 31, 2019</t>
        </is>
      </c>
      <c r="D2" s="2" t="inlineStr">
        <is>
          <t>Dec. 31, 2018</t>
        </is>
      </c>
    </row>
    <row r="3">
      <c r="A3" s="3" t="inlineStr">
        <is>
          <t>Other expense (income)</t>
        </is>
      </c>
    </row>
    <row r="4">
      <c r="A4" s="4" t="inlineStr">
        <is>
          <t>Losses (gains) on sales, disposals and involuntary conversions of long-lived assets</t>
        </is>
      </c>
      <c r="B4" s="6" t="n">
        <v>12363</v>
      </c>
      <c r="C4" s="6" t="n">
        <v>7141</v>
      </c>
      <c r="D4" s="6" t="n">
        <v>11789</v>
      </c>
    </row>
    <row r="5">
      <c r="A5" s="4" t="inlineStr">
        <is>
          <t>Litigation expenses and reserves</t>
        </is>
      </c>
      <c r="B5" s="5" t="n">
        <v>4249</v>
      </c>
      <c r="C5" s="5" t="n">
        <v>5226</v>
      </c>
      <c r="D5" s="5" t="n">
        <v>9939</v>
      </c>
    </row>
    <row r="6">
      <c r="A6" s="4" t="inlineStr">
        <is>
          <t>Foreign currency transaction losses (gains)</t>
        </is>
      </c>
      <c r="B6" s="5" t="n">
        <v>12125</v>
      </c>
      <c r="C6" s="5" t="n">
        <v>20929</v>
      </c>
      <c r="D6" s="5" t="n">
        <v>4156</v>
      </c>
    </row>
    <row r="7">
      <c r="A7" s="4" t="inlineStr">
        <is>
          <t>Other losses (gains)</t>
        </is>
      </c>
      <c r="B7" s="5" t="n">
        <v>-170</v>
      </c>
      <c r="C7" s="5" t="n">
        <v>-72</v>
      </c>
      <c r="D7" s="5" t="n">
        <v>3648</v>
      </c>
    </row>
    <row r="8">
      <c r="A8" s="4" t="inlineStr">
        <is>
          <t>Other, net</t>
        </is>
      </c>
      <c r="B8" s="6" t="n">
        <v>28567</v>
      </c>
      <c r="C8" s="6" t="n">
        <v>33224</v>
      </c>
      <c r="D8" s="6" t="n">
        <v>295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Accumulated Other Comp Inc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t>
        </is>
      </c>
    </row>
    <row r="4">
      <c r="A4" s="4" t="inlineStr">
        <is>
          <t>Balance at the beginning of the period</t>
        </is>
      </c>
      <c r="B4" s="6" t="n">
        <v>1982811</v>
      </c>
    </row>
    <row r="5">
      <c r="A5" s="4" t="inlineStr">
        <is>
          <t>Other comprehensive income (loss), net of tax</t>
        </is>
      </c>
      <c r="B5" s="5" t="n">
        <v>664</v>
      </c>
      <c r="C5" s="6" t="n">
        <v>17537</v>
      </c>
      <c r="D5" s="6" t="n">
        <v>-40510</v>
      </c>
    </row>
    <row r="6">
      <c r="A6" s="4" t="inlineStr">
        <is>
          <t>Balance at the end of the period</t>
        </is>
      </c>
      <c r="B6" s="5" t="n">
        <v>1151384</v>
      </c>
      <c r="C6" s="5" t="n">
        <v>1982811</v>
      </c>
    </row>
    <row r="7">
      <c r="A7" s="4" t="inlineStr">
        <is>
          <t>Accumulated Other Comprehensive Income</t>
        </is>
      </c>
    </row>
    <row r="8">
      <c r="A8" s="3" t="inlineStr">
        <is>
          <t>Changes in accumulated other comprehensive income (loss)</t>
        </is>
      </c>
    </row>
    <row r="9">
      <c r="A9" s="4" t="inlineStr">
        <is>
          <t>Balance at the beginning of the period</t>
        </is>
      </c>
      <c r="B9" s="5" t="n">
        <v>-11788</v>
      </c>
      <c r="C9" s="5" t="n">
        <v>-29325</v>
      </c>
    </row>
    <row r="10">
      <c r="A10" s="4" t="inlineStr">
        <is>
          <t>Other comprehensive income (loss) before reclassifications</t>
        </is>
      </c>
      <c r="B10" s="5" t="n">
        <v>435</v>
      </c>
      <c r="C10" s="5" t="n">
        <v>16943</v>
      </c>
    </row>
    <row r="11">
      <c r="A11" s="4" t="inlineStr">
        <is>
          <t>Amounts reclassified from accumulated other comprehensive income (loss)</t>
        </is>
      </c>
      <c r="B11" s="5" t="n">
        <v>229</v>
      </c>
      <c r="C11" s="5" t="n">
        <v>594</v>
      </c>
    </row>
    <row r="12">
      <c r="A12" s="4" t="inlineStr">
        <is>
          <t>Other comprehensive income (loss), net of tax</t>
        </is>
      </c>
      <c r="B12" s="5" t="n">
        <v>664</v>
      </c>
      <c r="C12" s="5" t="n">
        <v>17537</v>
      </c>
    </row>
    <row r="13">
      <c r="A13" s="4" t="inlineStr">
        <is>
          <t>Balance at the end of the period</t>
        </is>
      </c>
      <c r="B13" s="5" t="n">
        <v>-11124</v>
      </c>
      <c r="C13" s="5" t="n">
        <v>-11788</v>
      </c>
      <c r="D13" s="5" t="n">
        <v>-29325</v>
      </c>
    </row>
    <row r="14">
      <c r="A14" s="4" t="inlineStr">
        <is>
          <t>Gains (losses) on cash flow hedges</t>
        </is>
      </c>
    </row>
    <row r="15">
      <c r="A15" s="3" t="inlineStr">
        <is>
          <t>Changes in accumulated other comprehensive income (loss)</t>
        </is>
      </c>
    </row>
    <row r="16">
      <c r="A16" s="4" t="inlineStr">
        <is>
          <t>Balance at the beginning of the period</t>
        </is>
      </c>
      <c r="B16" s="5" t="n">
        <v>-65</v>
      </c>
      <c r="C16" s="5" t="n">
        <v>-492</v>
      </c>
    </row>
    <row r="17">
      <c r="A17" s="4" t="inlineStr">
        <is>
          <t>Amounts reclassified from accumulated other comprehensive income (loss)</t>
        </is>
      </c>
      <c r="B17" s="5" t="n">
        <v>67</v>
      </c>
      <c r="C17" s="5" t="n">
        <v>427</v>
      </c>
    </row>
    <row r="18">
      <c r="A18" s="4" t="inlineStr">
        <is>
          <t>Other comprehensive income (loss), net of tax</t>
        </is>
      </c>
      <c r="B18" s="5" t="n">
        <v>67</v>
      </c>
      <c r="C18" s="5" t="n">
        <v>427</v>
      </c>
    </row>
    <row r="19">
      <c r="A19" s="4" t="inlineStr">
        <is>
          <t>Balance at the end of the period</t>
        </is>
      </c>
      <c r="B19" s="5" t="n">
        <v>2</v>
      </c>
      <c r="C19" s="5" t="n">
        <v>-65</v>
      </c>
      <c r="D19" s="5" t="n">
        <v>-492</v>
      </c>
    </row>
    <row r="20">
      <c r="A20" s="4" t="inlineStr">
        <is>
          <t>Defined benefit pension plan items</t>
        </is>
      </c>
    </row>
    <row r="21">
      <c r="A21" s="3" t="inlineStr">
        <is>
          <t>Changes in accumulated other comprehensive income (loss)</t>
        </is>
      </c>
    </row>
    <row r="22">
      <c r="A22" s="4" t="inlineStr">
        <is>
          <t>Balance at the beginning of the period</t>
        </is>
      </c>
      <c r="B22" s="5" t="n">
        <v>-3778</v>
      </c>
      <c r="C22" s="5" t="n">
        <v>-3945</v>
      </c>
    </row>
    <row r="23">
      <c r="A23" s="4" t="inlineStr">
        <is>
          <t>Amounts reclassified from accumulated other comprehensive income (loss)</t>
        </is>
      </c>
      <c r="B23" s="5" t="n">
        <v>162</v>
      </c>
      <c r="C23" s="5" t="n">
        <v>167</v>
      </c>
    </row>
    <row r="24">
      <c r="A24" s="4" t="inlineStr">
        <is>
          <t>Other comprehensive income (loss), net of tax</t>
        </is>
      </c>
      <c r="B24" s="5" t="n">
        <v>162</v>
      </c>
      <c r="C24" s="5" t="n">
        <v>167</v>
      </c>
    </row>
    <row r="25">
      <c r="A25" s="4" t="inlineStr">
        <is>
          <t>Balance at the end of the period</t>
        </is>
      </c>
      <c r="B25" s="5" t="n">
        <v>-3616</v>
      </c>
      <c r="C25" s="5" t="n">
        <v>-3778</v>
      </c>
      <c r="D25" s="5" t="n">
        <v>-3945</v>
      </c>
    </row>
    <row r="26">
      <c r="A26" s="4" t="inlineStr">
        <is>
          <t>Foreign currency items</t>
        </is>
      </c>
    </row>
    <row r="27">
      <c r="A27" s="3" t="inlineStr">
        <is>
          <t>Changes in accumulated other comprehensive income (loss)</t>
        </is>
      </c>
    </row>
    <row r="28">
      <c r="A28" s="4" t="inlineStr">
        <is>
          <t>Balance at the beginning of the period</t>
        </is>
      </c>
      <c r="B28" s="5" t="n">
        <v>-7945</v>
      </c>
      <c r="C28" s="5" t="n">
        <v>-24888</v>
      </c>
    </row>
    <row r="29">
      <c r="A29" s="4" t="inlineStr">
        <is>
          <t>Other comprehensive income (loss) before reclassifications</t>
        </is>
      </c>
      <c r="B29" s="5" t="n">
        <v>435</v>
      </c>
      <c r="C29" s="5" t="n">
        <v>16943</v>
      </c>
    </row>
    <row r="30">
      <c r="A30" s="4" t="inlineStr">
        <is>
          <t>Other comprehensive income (loss), net of tax</t>
        </is>
      </c>
      <c r="B30" s="5" t="n">
        <v>435</v>
      </c>
      <c r="C30" s="5" t="n">
        <v>16943</v>
      </c>
    </row>
    <row r="31">
      <c r="A31" s="4" t="inlineStr">
        <is>
          <t>Balance at the end of the period</t>
        </is>
      </c>
      <c r="B31" s="6" t="n">
        <v>-7510</v>
      </c>
      <c r="C31" s="6" t="n">
        <v>-7945</v>
      </c>
      <c r="D31" s="6" t="n">
        <v>-248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Balance Sheet, Income Statement and Cash Flow Information - Reclass Accumulated Oth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realized (gains) losses on available-for-sale securities that were reclassified from net income</t>
        </is>
      </c>
    </row>
    <row r="4">
      <c r="A4" s="4" t="inlineStr">
        <is>
          <t>Interest expense</t>
        </is>
      </c>
      <c r="J4" s="6" t="n">
        <v>206274</v>
      </c>
      <c r="K4" s="6" t="n">
        <v>204311</v>
      </c>
      <c r="L4" s="6" t="n">
        <v>227124</v>
      </c>
    </row>
    <row r="5">
      <c r="A5" s="4" t="inlineStr">
        <is>
          <t>General and administrative expenses</t>
        </is>
      </c>
      <c r="J5" s="5" t="n">
        <v>203515</v>
      </c>
      <c r="K5" s="5" t="n">
        <v>258731</v>
      </c>
      <c r="L5" s="5" t="n">
        <v>265822</v>
      </c>
    </row>
    <row r="6">
      <c r="A6" s="4" t="inlineStr">
        <is>
          <t>Income (loss) from continuing operations before income taxes</t>
        </is>
      </c>
      <c r="J6" s="5" t="n">
        <v>-705567</v>
      </c>
      <c r="K6" s="5" t="n">
        <v>-588922</v>
      </c>
      <c r="L6" s="5" t="n">
        <v>-518794</v>
      </c>
    </row>
    <row r="7">
      <c r="A7" s="4" t="inlineStr">
        <is>
          <t>Tax expense (benefit)</t>
        </is>
      </c>
      <c r="J7" s="5" t="n">
        <v>57286</v>
      </c>
      <c r="K7" s="5" t="n">
        <v>91576</v>
      </c>
      <c r="L7" s="5" t="n">
        <v>79269</v>
      </c>
    </row>
    <row r="8">
      <c r="A8" s="4" t="inlineStr">
        <is>
          <t>Net income (loss)</t>
        </is>
      </c>
      <c r="B8" s="6" t="n">
        <v>-103879</v>
      </c>
      <c r="C8" s="6" t="n">
        <v>-146660</v>
      </c>
      <c r="D8" s="6" t="n">
        <v>-137945</v>
      </c>
      <c r="E8" s="6" t="n">
        <v>-374362</v>
      </c>
      <c r="F8" s="6" t="n">
        <v>-284511</v>
      </c>
      <c r="G8" s="6" t="n">
        <v>-99631</v>
      </c>
      <c r="H8" s="6" t="n">
        <v>-192835</v>
      </c>
      <c r="I8" s="6" t="n">
        <v>-103533</v>
      </c>
      <c r="J8" s="5" t="n">
        <v>-762846</v>
      </c>
      <c r="K8" s="5" t="n">
        <v>-680510</v>
      </c>
      <c r="L8" s="5" t="n">
        <v>-612726</v>
      </c>
    </row>
    <row r="9">
      <c r="A9" s="4" t="inlineStr">
        <is>
          <t>Reclassification out of Accumulated Other Comprehensive Income</t>
        </is>
      </c>
    </row>
    <row r="10">
      <c r="A10" s="3" t="inlineStr">
        <is>
          <t>Unrealized (gains) losses on available-for-sale securities that were reclassified from net income</t>
        </is>
      </c>
    </row>
    <row r="11">
      <c r="A11" s="4" t="inlineStr">
        <is>
          <t>Interest expense</t>
        </is>
      </c>
      <c r="J11" s="5" t="n">
        <v>160</v>
      </c>
      <c r="K11" s="5" t="n">
        <v>567</v>
      </c>
      <c r="L11" s="5" t="n">
        <v>567</v>
      </c>
    </row>
    <row r="12">
      <c r="A12" s="4" t="inlineStr">
        <is>
          <t>General and administrative expenses</t>
        </is>
      </c>
      <c r="J12" s="5" t="n">
        <v>210</v>
      </c>
      <c r="K12" s="5" t="n">
        <v>217</v>
      </c>
      <c r="L12" s="5" t="n">
        <v>216</v>
      </c>
    </row>
    <row r="13">
      <c r="A13" s="4" t="inlineStr">
        <is>
          <t>Income (loss) from continuing operations before income taxes</t>
        </is>
      </c>
      <c r="J13" s="5" t="n">
        <v>-370</v>
      </c>
      <c r="K13" s="5" t="n">
        <v>-784</v>
      </c>
      <c r="L13" s="5" t="n">
        <v>-783</v>
      </c>
    </row>
    <row r="14">
      <c r="A14" s="4" t="inlineStr">
        <is>
          <t>Tax expense (benefit)</t>
        </is>
      </c>
      <c r="J14" s="5" t="n">
        <v>-141</v>
      </c>
      <c r="K14" s="5" t="n">
        <v>-190</v>
      </c>
      <c r="L14" s="5" t="n">
        <v>-187</v>
      </c>
    </row>
    <row r="15">
      <c r="A15" s="4" t="inlineStr">
        <is>
          <t>Net income (loss)</t>
        </is>
      </c>
      <c r="J15" s="6" t="n">
        <v>-229</v>
      </c>
      <c r="K15" s="6" t="n">
        <v>-594</v>
      </c>
      <c r="L15" s="6" t="n">
        <v>-59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Acquisitions of Business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come taxes</t>
        </is>
      </c>
      <c r="C4" s="6" t="n">
        <v>6553</v>
      </c>
      <c r="D4" s="6" t="n">
        <v>11383</v>
      </c>
    </row>
    <row r="5">
      <c r="A5" s="4" t="inlineStr">
        <is>
          <t>Cash paid for interest, net of capitalized interest</t>
        </is>
      </c>
      <c r="B5" s="6" t="n">
        <v>157437</v>
      </c>
      <c r="C5" s="5" t="n">
        <v>174357</v>
      </c>
      <c r="D5" s="5" t="n">
        <v>202803</v>
      </c>
    </row>
    <row r="6">
      <c r="A6" s="4" t="inlineStr">
        <is>
          <t>Cash received from income tax refund</t>
        </is>
      </c>
      <c r="B6" s="5" t="n">
        <v>17505</v>
      </c>
    </row>
    <row r="7">
      <c r="A7" s="4" t="inlineStr">
        <is>
          <t>Net change in accounts payable related to capital expenditures</t>
        </is>
      </c>
      <c r="B7" s="6" t="n">
        <v>-1188</v>
      </c>
      <c r="C7" s="5" t="n">
        <v>-7624</v>
      </c>
      <c r="D7" s="5" t="n">
        <v>-8556</v>
      </c>
    </row>
    <row r="8">
      <c r="A8" s="4" t="inlineStr">
        <is>
          <t>Non-cash increase in assets attributable to redeemable noncontrolling interest in subsidiary</t>
        </is>
      </c>
      <c r="D8" s="5" t="n">
        <v>43928</v>
      </c>
    </row>
    <row r="9">
      <c r="A9" s="3" t="inlineStr">
        <is>
          <t>Acquisitions of businesses:</t>
        </is>
      </c>
    </row>
    <row r="10">
      <c r="A10" s="4" t="inlineStr">
        <is>
          <t>Fair value of assets acquired</t>
        </is>
      </c>
      <c r="C10" s="5" t="n">
        <v>2929</v>
      </c>
      <c r="D10" s="5" t="n">
        <v>48053</v>
      </c>
    </row>
    <row r="11">
      <c r="A11" s="4" t="inlineStr">
        <is>
          <t>Goodwill</t>
        </is>
      </c>
      <c r="D11" s="5" t="n">
        <v>11436</v>
      </c>
    </row>
    <row r="12">
      <c r="A12" s="4" t="inlineStr">
        <is>
          <t>Liabilities assumed</t>
        </is>
      </c>
      <c r="D12" s="5" t="n">
        <v>-34489</v>
      </c>
    </row>
    <row r="13">
      <c r="A13" s="4" t="inlineStr">
        <is>
          <t>Cash paid for acquisitions of businesses</t>
        </is>
      </c>
      <c r="C13" s="5" t="n">
        <v>2929</v>
      </c>
      <c r="D13" s="5" t="n">
        <v>25000</v>
      </c>
    </row>
    <row r="14">
      <c r="A14" s="4" t="inlineStr">
        <is>
          <t>Cash and restricted cash acquired in acquisitions of businesses</t>
        </is>
      </c>
      <c r="D14" s="5" t="n">
        <v>-4141</v>
      </c>
    </row>
    <row r="15">
      <c r="A15" s="4" t="inlineStr">
        <is>
          <t>Cash (acquired in) paid for acquisitions of businesses, net</t>
        </is>
      </c>
      <c r="C15" s="6" t="n">
        <v>-2929</v>
      </c>
      <c r="D15" s="6" t="n">
        <v>-208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Financial Information</t>
        </is>
      </c>
    </row>
    <row r="4">
      <c r="A4" s="4" t="inlineStr">
        <is>
          <t>Operating revenues</t>
        </is>
      </c>
      <c r="B4" s="6" t="n">
        <v>443396</v>
      </c>
      <c r="C4" s="6" t="n">
        <v>438352</v>
      </c>
      <c r="D4" s="6" t="n">
        <v>533931</v>
      </c>
      <c r="E4" s="6" t="n">
        <v>718364</v>
      </c>
      <c r="F4" s="6" t="n">
        <v>714261</v>
      </c>
      <c r="G4" s="6" t="n">
        <v>758076</v>
      </c>
      <c r="H4" s="6" t="n">
        <v>771406</v>
      </c>
      <c r="I4" s="6" t="n">
        <v>799640</v>
      </c>
      <c r="J4" s="6" t="n">
        <v>2134043</v>
      </c>
      <c r="K4" s="6" t="n">
        <v>3043383</v>
      </c>
      <c r="L4" s="6" t="n">
        <v>3057619</v>
      </c>
    </row>
    <row r="5">
      <c r="A5" s="4" t="inlineStr">
        <is>
          <t>Income (loss) from continuing operations, net of tax</t>
        </is>
      </c>
      <c r="B5" s="5" t="n">
        <v>-103934</v>
      </c>
      <c r="C5" s="5" t="n">
        <v>-146682</v>
      </c>
      <c r="D5" s="5" t="n">
        <v>-137968</v>
      </c>
      <c r="E5" s="5" t="n">
        <v>-374269</v>
      </c>
      <c r="F5" s="5" t="n">
        <v>-284533</v>
      </c>
      <c r="G5" s="5" t="n">
        <v>-99788</v>
      </c>
      <c r="H5" s="5" t="n">
        <v>-192801</v>
      </c>
      <c r="I5" s="5" t="n">
        <v>-103376</v>
      </c>
      <c r="J5" s="5" t="n">
        <v>-762853</v>
      </c>
      <c r="K5" s="5" t="n">
        <v>-680498</v>
      </c>
      <c r="L5" s="5" t="n">
        <v>-598063</v>
      </c>
    </row>
    <row r="6">
      <c r="A6" s="4" t="inlineStr">
        <is>
          <t>Income (loss) from discontinued operations, net of tax</t>
        </is>
      </c>
      <c r="B6" s="5" t="n">
        <v>55</v>
      </c>
      <c r="C6" s="5" t="n">
        <v>22</v>
      </c>
      <c r="D6" s="5" t="n">
        <v>23</v>
      </c>
      <c r="E6" s="5" t="n">
        <v>-93</v>
      </c>
      <c r="F6" s="5" t="n">
        <v>22</v>
      </c>
      <c r="G6" s="5" t="n">
        <v>157</v>
      </c>
      <c r="H6" s="5" t="n">
        <v>-34</v>
      </c>
      <c r="I6" s="5" t="n">
        <v>-157</v>
      </c>
      <c r="J6" s="5" t="n">
        <v>7</v>
      </c>
      <c r="K6" s="5" t="n">
        <v>-12</v>
      </c>
      <c r="L6" s="5" t="n">
        <v>-14663</v>
      </c>
    </row>
    <row r="7">
      <c r="A7" s="4" t="inlineStr">
        <is>
          <t>Net income (loss)</t>
        </is>
      </c>
      <c r="B7" s="5" t="n">
        <v>-103879</v>
      </c>
      <c r="C7" s="5" t="n">
        <v>-146660</v>
      </c>
      <c r="D7" s="5" t="n">
        <v>-137945</v>
      </c>
      <c r="E7" s="5" t="n">
        <v>-374362</v>
      </c>
      <c r="F7" s="5" t="n">
        <v>-284511</v>
      </c>
      <c r="G7" s="5" t="n">
        <v>-99631</v>
      </c>
      <c r="H7" s="5" t="n">
        <v>-192835</v>
      </c>
      <c r="I7" s="5" t="n">
        <v>-103533</v>
      </c>
      <c r="J7" s="5" t="n">
        <v>-762846</v>
      </c>
      <c r="K7" s="5" t="n">
        <v>-680510</v>
      </c>
      <c r="L7" s="5" t="n">
        <v>-612726</v>
      </c>
    </row>
    <row r="8">
      <c r="A8" s="4" t="inlineStr">
        <is>
          <t>Less: Net (income) loss attributable to noncontrolling interest</t>
        </is>
      </c>
      <c r="B8" s="5" t="n">
        <v>-4358</v>
      </c>
      <c r="C8" s="5" t="n">
        <v>-10805</v>
      </c>
      <c r="D8" s="5" t="n">
        <v>-10167</v>
      </c>
      <c r="E8" s="5" t="n">
        <v>-17465</v>
      </c>
      <c r="F8" s="5" t="n">
        <v>21827</v>
      </c>
      <c r="G8" s="5" t="n">
        <v>-19297</v>
      </c>
      <c r="H8" s="5" t="n">
        <v>-10729</v>
      </c>
      <c r="I8" s="5" t="n">
        <v>-14176</v>
      </c>
      <c r="J8" s="5" t="n">
        <v>-42795</v>
      </c>
      <c r="K8" s="5" t="n">
        <v>-22375</v>
      </c>
      <c r="L8" s="5" t="n">
        <v>-28222</v>
      </c>
    </row>
    <row r="9">
      <c r="A9" s="4" t="inlineStr">
        <is>
          <t>Net income (loss) attributable to Nabors</t>
        </is>
      </c>
      <c r="B9" s="5" t="n">
        <v>-108237</v>
      </c>
      <c r="C9" s="5" t="n">
        <v>-157465</v>
      </c>
      <c r="D9" s="5" t="n">
        <v>-148112</v>
      </c>
      <c r="E9" s="5" t="n">
        <v>-391827</v>
      </c>
      <c r="F9" s="5" t="n">
        <v>-262684</v>
      </c>
      <c r="G9" s="5" t="n">
        <v>-118928</v>
      </c>
      <c r="H9" s="5" t="n">
        <v>-203564</v>
      </c>
      <c r="I9" s="5" t="n">
        <v>-117709</v>
      </c>
      <c r="J9" s="5" t="n">
        <v>-805641</v>
      </c>
      <c r="K9" s="5" t="n">
        <v>-702885</v>
      </c>
      <c r="L9" s="5" t="n">
        <v>-640948</v>
      </c>
    </row>
    <row r="10">
      <c r="A10" s="4" t="inlineStr">
        <is>
          <t>Less: preferred stock dividends</t>
        </is>
      </c>
      <c r="B10" s="5" t="n">
        <v>-3653</v>
      </c>
      <c r="C10" s="5" t="n">
        <v>-3653</v>
      </c>
      <c r="D10" s="5" t="n">
        <v>-3653</v>
      </c>
      <c r="E10" s="5" t="n">
        <v>-3652</v>
      </c>
      <c r="F10" s="5" t="n">
        <v>-4309</v>
      </c>
      <c r="G10" s="5" t="n">
        <v>-4310</v>
      </c>
      <c r="H10" s="5" t="n">
        <v>-4312</v>
      </c>
      <c r="I10" s="5" t="n">
        <v>-4313</v>
      </c>
      <c r="J10" s="5" t="n">
        <v>-14611</v>
      </c>
      <c r="K10" s="5" t="n">
        <v>-17244</v>
      </c>
      <c r="L10" s="5" t="n">
        <v>-12305</v>
      </c>
    </row>
    <row r="11">
      <c r="A11" s="4" t="inlineStr">
        <is>
          <t>Net income (loss) attributable to Nabors common shareholders</t>
        </is>
      </c>
      <c r="B11" s="6" t="n">
        <v>-111890</v>
      </c>
      <c r="C11" s="6" t="n">
        <v>-161118</v>
      </c>
      <c r="D11" s="6" t="n">
        <v>-151765</v>
      </c>
      <c r="E11" s="6" t="n">
        <v>-395479</v>
      </c>
      <c r="F11" s="6" t="n">
        <v>-266993</v>
      </c>
      <c r="G11" s="6" t="n">
        <v>-123238</v>
      </c>
      <c r="H11" s="6" t="n">
        <v>-207876</v>
      </c>
      <c r="I11" s="6" t="n">
        <v>-122022</v>
      </c>
      <c r="J11" s="6" t="n">
        <v>-820252</v>
      </c>
      <c r="K11" s="6" t="n">
        <v>-720129</v>
      </c>
      <c r="L11" s="6" t="n">
        <v>-653253</v>
      </c>
    </row>
    <row r="12">
      <c r="A12" s="3" t="inlineStr">
        <is>
          <t>Earnings (losses) per share:</t>
        </is>
      </c>
    </row>
    <row r="13">
      <c r="A13" s="4" t="inlineStr">
        <is>
          <t>Basic from continuing operations (in dollars per share)</t>
        </is>
      </c>
      <c r="B13" s="8" t="n">
        <v>-16.46</v>
      </c>
      <c r="C13" s="8" t="n">
        <v>-23.42</v>
      </c>
      <c r="D13" s="8" t="n">
        <v>-22.13</v>
      </c>
      <c r="E13" s="8" t="n">
        <v>-56.72</v>
      </c>
      <c r="F13" s="8" t="n">
        <v>-38.66</v>
      </c>
      <c r="G13" s="8" t="n">
        <v>-18.27</v>
      </c>
      <c r="H13" s="8" t="n">
        <v>-30.31</v>
      </c>
      <c r="I13" s="8" t="n">
        <v>-18.11</v>
      </c>
      <c r="J13" s="8" t="n">
        <v>-118.69</v>
      </c>
      <c r="K13" s="8" t="n">
        <v>-105.39</v>
      </c>
      <c r="L13" s="8" t="n">
        <v>-97.42</v>
      </c>
    </row>
    <row r="14">
      <c r="A14" s="4" t="inlineStr">
        <is>
          <t>Basic from discontinued operations (in dollars per share)</t>
        </is>
      </c>
      <c r="B14" s="9" t="n">
        <v>0.01</v>
      </c>
      <c r="E14" s="9" t="n">
        <v>-0.01</v>
      </c>
      <c r="G14" s="9" t="n">
        <v>0.02</v>
      </c>
      <c r="I14" s="9" t="n">
        <v>-0.02</v>
      </c>
      <c r="L14" s="9" t="n">
        <v>-2.19</v>
      </c>
    </row>
    <row r="15">
      <c r="A15" s="4" t="inlineStr">
        <is>
          <t>Total Basic (in dollars per share)</t>
        </is>
      </c>
      <c r="B15" s="9" t="n">
        <v>-16.45</v>
      </c>
      <c r="C15" s="9" t="n">
        <v>-23.42</v>
      </c>
      <c r="D15" s="9" t="n">
        <v>-22.13</v>
      </c>
      <c r="E15" s="9" t="n">
        <v>-56.73</v>
      </c>
      <c r="F15" s="9" t="n">
        <v>-38.66</v>
      </c>
      <c r="G15" s="9" t="n">
        <v>-18.25</v>
      </c>
      <c r="H15" s="9" t="n">
        <v>-30.31</v>
      </c>
      <c r="I15" s="9" t="n">
        <v>-18.13</v>
      </c>
      <c r="J15" s="9" t="n">
        <v>-118.69</v>
      </c>
      <c r="K15" s="9" t="n">
        <v>-105.39</v>
      </c>
      <c r="L15" s="9" t="n">
        <v>-99.61</v>
      </c>
    </row>
    <row r="16">
      <c r="A16" s="4" t="inlineStr">
        <is>
          <t>Diluted from continuing operations (in dollars per share)</t>
        </is>
      </c>
      <c r="B16" s="9" t="n">
        <v>-16.46</v>
      </c>
      <c r="C16" s="9" t="n">
        <v>-23.42</v>
      </c>
      <c r="D16" s="9" t="n">
        <v>-22.13</v>
      </c>
      <c r="E16" s="9" t="n">
        <v>-56.72</v>
      </c>
      <c r="F16" s="9" t="n">
        <v>-38.66</v>
      </c>
      <c r="G16" s="9" t="n">
        <v>-18.27</v>
      </c>
      <c r="H16" s="9" t="n">
        <v>-30.31</v>
      </c>
      <c r="I16" s="9" t="n">
        <v>-18.11</v>
      </c>
      <c r="J16" s="9" t="n">
        <v>-118.69</v>
      </c>
      <c r="K16" s="9" t="n">
        <v>-105.39</v>
      </c>
      <c r="L16" s="9" t="n">
        <v>-97.42</v>
      </c>
    </row>
    <row r="17">
      <c r="A17" s="4" t="inlineStr">
        <is>
          <t>Diluted from discontinued operations (in dollars per share)</t>
        </is>
      </c>
      <c r="B17" s="9" t="n">
        <v>0.01</v>
      </c>
      <c r="E17" s="9" t="n">
        <v>-0.01</v>
      </c>
      <c r="G17" s="9" t="n">
        <v>0.02</v>
      </c>
      <c r="I17" s="9" t="n">
        <v>-0.02</v>
      </c>
      <c r="L17" s="9" t="n">
        <v>-2.19</v>
      </c>
    </row>
    <row r="18">
      <c r="A18" s="4" t="inlineStr">
        <is>
          <t>Total Diluted (in dollars per share)</t>
        </is>
      </c>
      <c r="B18" s="8" t="n">
        <v>-16.45</v>
      </c>
      <c r="C18" s="8" t="n">
        <v>-23.42</v>
      </c>
      <c r="D18" s="8" t="n">
        <v>-22.13</v>
      </c>
      <c r="E18" s="8" t="n">
        <v>-56.73</v>
      </c>
      <c r="F18" s="8" t="n">
        <v>-38.66</v>
      </c>
      <c r="G18" s="8" t="n">
        <v>-18.25</v>
      </c>
      <c r="H18" s="8" t="n">
        <v>-30.31</v>
      </c>
      <c r="I18" s="8" t="n">
        <v>-18.13</v>
      </c>
      <c r="J18" s="8" t="n">
        <v>-118.69</v>
      </c>
      <c r="K18" s="8" t="n">
        <v>-105.39</v>
      </c>
      <c r="L18" s="8" t="n">
        <v>-99.6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Financial information with respect to reportable segments</t>
        </is>
      </c>
    </row>
    <row r="4">
      <c r="A4" s="4" t="inlineStr">
        <is>
          <t>Number of reportable segments | segment</t>
        </is>
      </c>
      <c r="J4" s="5" t="n">
        <v>5</v>
      </c>
    </row>
    <row r="5">
      <c r="A5" s="3" t="inlineStr">
        <is>
          <t>Operating revenues and earnings (losses) from unconsolidated affiliates:</t>
        </is>
      </c>
    </row>
    <row r="6">
      <c r="A6" s="4" t="inlineStr">
        <is>
          <t>Total operating revenues</t>
        </is>
      </c>
      <c r="B6" s="6" t="n">
        <v>443396</v>
      </c>
      <c r="C6" s="6" t="n">
        <v>438352</v>
      </c>
      <c r="D6" s="6" t="n">
        <v>533931</v>
      </c>
      <c r="E6" s="6" t="n">
        <v>718364</v>
      </c>
      <c r="F6" s="6" t="n">
        <v>714261</v>
      </c>
      <c r="G6" s="6" t="n">
        <v>758076</v>
      </c>
      <c r="H6" s="6" t="n">
        <v>771406</v>
      </c>
      <c r="I6" s="6" t="n">
        <v>799640</v>
      </c>
      <c r="J6" s="6" t="n">
        <v>2134043</v>
      </c>
      <c r="K6" s="6" t="n">
        <v>3043383</v>
      </c>
      <c r="L6" s="6" t="n">
        <v>3057619</v>
      </c>
    </row>
    <row r="7">
      <c r="A7" s="3" t="inlineStr">
        <is>
          <t>Reconciliation of segment adjusted operating income (loss) to net income (loss) from continuing operations before income taxes:</t>
        </is>
      </c>
    </row>
    <row r="8">
      <c r="A8" s="4" t="inlineStr">
        <is>
          <t>Adjusted operating income (loss)</t>
        </is>
      </c>
      <c r="J8" s="5" t="n">
        <v>-171461</v>
      </c>
      <c r="K8" s="5" t="n">
        <v>89145</v>
      </c>
      <c r="L8" s="5" t="n">
        <v>58621</v>
      </c>
    </row>
    <row r="9">
      <c r="A9" s="4" t="inlineStr">
        <is>
          <t>Earnings (losses) from unconsolidated affiliates</t>
        </is>
      </c>
      <c r="K9" s="5" t="n">
        <v>-5</v>
      </c>
      <c r="L9" s="5" t="n">
        <v>1</v>
      </c>
    </row>
    <row r="10">
      <c r="A10" s="4" t="inlineStr">
        <is>
          <t>Investment income (loss)</t>
        </is>
      </c>
      <c r="J10" s="5" t="n">
        <v>1438</v>
      </c>
      <c r="K10" s="5" t="n">
        <v>10218</v>
      </c>
      <c r="L10" s="5" t="n">
        <v>-9499</v>
      </c>
    </row>
    <row r="11">
      <c r="A11" s="4" t="inlineStr">
        <is>
          <t>Interest expense</t>
        </is>
      </c>
      <c r="J11" s="5" t="n">
        <v>-206274</v>
      </c>
      <c r="K11" s="5" t="n">
        <v>-204311</v>
      </c>
      <c r="L11" s="5" t="n">
        <v>-227124</v>
      </c>
    </row>
    <row r="12">
      <c r="A12" s="4" t="inlineStr">
        <is>
          <t>(Gain)/loss on debt buybacks and exchanges</t>
        </is>
      </c>
      <c r="J12" s="5" t="n">
        <v>228274</v>
      </c>
      <c r="K12" s="5" t="n">
        <v>11468</v>
      </c>
      <c r="L12" s="5" t="n">
        <v>-5268</v>
      </c>
    </row>
    <row r="13">
      <c r="A13" s="4" t="inlineStr">
        <is>
          <t>Impairments and other charges</t>
        </is>
      </c>
      <c r="J13" s="5" t="n">
        <v>-410631</v>
      </c>
      <c r="K13" s="5" t="n">
        <v>-301939</v>
      </c>
      <c r="L13" s="5" t="n">
        <v>-139178</v>
      </c>
    </row>
    <row r="14">
      <c r="A14" s="4" t="inlineStr">
        <is>
          <t>Other, net</t>
        </is>
      </c>
      <c r="J14" s="5" t="n">
        <v>-28567</v>
      </c>
      <c r="K14" s="5" t="n">
        <v>-33224</v>
      </c>
      <c r="L14" s="5" t="n">
        <v>-29532</v>
      </c>
    </row>
    <row r="15">
      <c r="A15" s="4" t="inlineStr">
        <is>
          <t>Income (loss) from continuing operations before income taxes</t>
        </is>
      </c>
      <c r="J15" s="5" t="n">
        <v>-705567</v>
      </c>
      <c r="K15" s="5" t="n">
        <v>-588922</v>
      </c>
      <c r="L15" s="5" t="n">
        <v>-518794</v>
      </c>
    </row>
    <row r="16">
      <c r="A16" s="3" t="inlineStr">
        <is>
          <t>Depreciation and amortization:</t>
        </is>
      </c>
    </row>
    <row r="17">
      <c r="A17" s="4" t="inlineStr">
        <is>
          <t>Depreciation and amortization</t>
        </is>
      </c>
      <c r="J17" s="5" t="n">
        <v>853699</v>
      </c>
      <c r="K17" s="5" t="n">
        <v>876091</v>
      </c>
      <c r="L17" s="5" t="n">
        <v>866870</v>
      </c>
    </row>
    <row r="18">
      <c r="A18" s="3" t="inlineStr">
        <is>
          <t>Capital expenditures</t>
        </is>
      </c>
    </row>
    <row r="19">
      <c r="A19" s="4" t="inlineStr">
        <is>
          <t>Capital expenditures</t>
        </is>
      </c>
      <c r="J19" s="5" t="n">
        <v>189706</v>
      </c>
      <c r="K19" s="5" t="n">
        <v>423967</v>
      </c>
      <c r="L19" s="5" t="n">
        <v>453435</v>
      </c>
    </row>
    <row r="20">
      <c r="A20" s="3" t="inlineStr">
        <is>
          <t>ASSETS</t>
        </is>
      </c>
    </row>
    <row r="21">
      <c r="A21" s="4" t="inlineStr">
        <is>
          <t>Total assets</t>
        </is>
      </c>
      <c r="B21" s="5" t="n">
        <v>5503428</v>
      </c>
      <c r="F21" s="5" t="n">
        <v>6760658</v>
      </c>
      <c r="J21" s="5" t="n">
        <v>5503428</v>
      </c>
      <c r="K21" s="5" t="n">
        <v>6760658</v>
      </c>
    </row>
    <row r="22">
      <c r="A22" s="4" t="inlineStr">
        <is>
          <t>Operating segment</t>
        </is>
      </c>
    </row>
    <row r="23">
      <c r="A23" s="3" t="inlineStr">
        <is>
          <t>Reconciliation of segment adjusted operating income (loss) to net income (loss) from continuing operations before income taxes:</t>
        </is>
      </c>
    </row>
    <row r="24">
      <c r="A24" s="4" t="inlineStr">
        <is>
          <t>Adjusted operating income (loss)</t>
        </is>
      </c>
      <c r="J24" s="5" t="n">
        <v>-171461</v>
      </c>
      <c r="K24" s="5" t="n">
        <v>89145</v>
      </c>
      <c r="L24" s="5" t="n">
        <v>58621</v>
      </c>
    </row>
    <row r="25">
      <c r="A25" s="4" t="inlineStr">
        <is>
          <t>Other reconciling items</t>
        </is>
      </c>
    </row>
    <row r="26">
      <c r="A26" s="3" t="inlineStr">
        <is>
          <t>Operating revenues and earnings (losses) from unconsolidated affiliates:</t>
        </is>
      </c>
    </row>
    <row r="27">
      <c r="A27" s="4" t="inlineStr">
        <is>
          <t>Total operating revenues</t>
        </is>
      </c>
      <c r="J27" s="5" t="n">
        <v>-46829</v>
      </c>
      <c r="K27" s="5" t="n">
        <v>-102985</v>
      </c>
      <c r="L27" s="5" t="n">
        <v>-120876</v>
      </c>
    </row>
    <row r="28">
      <c r="A28" s="3" t="inlineStr">
        <is>
          <t>Reconciliation of segment adjusted operating income (loss) to net income (loss) from continuing operations before income taxes:</t>
        </is>
      </c>
    </row>
    <row r="29">
      <c r="A29" s="4" t="inlineStr">
        <is>
          <t>Adjusted operating income (loss)</t>
        </is>
      </c>
      <c r="J29" s="5" t="n">
        <v>-118346</v>
      </c>
      <c r="K29" s="5" t="n">
        <v>-160274</v>
      </c>
      <c r="L29" s="5" t="n">
        <v>-166815</v>
      </c>
    </row>
    <row r="30">
      <c r="A30" s="3" t="inlineStr">
        <is>
          <t>Depreciation and amortization:</t>
        </is>
      </c>
    </row>
    <row r="31">
      <c r="A31" s="4" t="inlineStr">
        <is>
          <t>Depreciation and amortization</t>
        </is>
      </c>
      <c r="J31" s="5" t="n">
        <v>-2383</v>
      </c>
      <c r="K31" s="5" t="n">
        <v>8758</v>
      </c>
      <c r="L31" s="5" t="n">
        <v>4461</v>
      </c>
    </row>
    <row r="32">
      <c r="A32" s="3" t="inlineStr">
        <is>
          <t>Capital expenditures</t>
        </is>
      </c>
    </row>
    <row r="33">
      <c r="A33" s="4" t="inlineStr">
        <is>
          <t>Capital expenditures</t>
        </is>
      </c>
      <c r="J33" s="5" t="n">
        <v>251</v>
      </c>
      <c r="K33" s="5" t="n">
        <v>-5676</v>
      </c>
      <c r="L33" s="5" t="n">
        <v>2592</v>
      </c>
    </row>
    <row r="34">
      <c r="A34" s="3" t="inlineStr">
        <is>
          <t>ASSETS</t>
        </is>
      </c>
    </row>
    <row r="35">
      <c r="A35" s="4" t="inlineStr">
        <is>
          <t>Total assets</t>
        </is>
      </c>
      <c r="B35" s="5" t="n">
        <v>443153</v>
      </c>
      <c r="F35" s="5" t="n">
        <v>666731</v>
      </c>
      <c r="J35" s="5" t="n">
        <v>443153</v>
      </c>
      <c r="K35" s="5" t="n">
        <v>666731</v>
      </c>
    </row>
    <row r="36">
      <c r="A36" s="4" t="inlineStr">
        <is>
          <t>U.S. Drilling | Operating segment</t>
        </is>
      </c>
    </row>
    <row r="37">
      <c r="A37" s="3" t="inlineStr">
        <is>
          <t>Operating revenues and earnings (losses) from unconsolidated affiliates:</t>
        </is>
      </c>
    </row>
    <row r="38">
      <c r="A38" s="4" t="inlineStr">
        <is>
          <t>Total operating revenues</t>
        </is>
      </c>
      <c r="J38" s="5" t="n">
        <v>713057</v>
      </c>
      <c r="K38" s="5" t="n">
        <v>1240936</v>
      </c>
      <c r="L38" s="5" t="n">
        <v>1083227</v>
      </c>
    </row>
    <row r="39">
      <c r="A39" s="3" t="inlineStr">
        <is>
          <t>Reconciliation of segment adjusted operating income (loss) to net income (loss) from continuing operations before income taxes:</t>
        </is>
      </c>
    </row>
    <row r="40">
      <c r="A40" s="4" t="inlineStr">
        <is>
          <t>Adjusted operating income (loss)</t>
        </is>
      </c>
      <c r="J40" s="5" t="n">
        <v>-96176</v>
      </c>
      <c r="K40" s="5" t="n">
        <v>64313</v>
      </c>
      <c r="L40" s="5" t="n">
        <v>-21298</v>
      </c>
    </row>
    <row r="41">
      <c r="A41" s="3" t="inlineStr">
        <is>
          <t>Depreciation and amortization:</t>
        </is>
      </c>
    </row>
    <row r="42">
      <c r="A42" s="4" t="inlineStr">
        <is>
          <t>Depreciation and amortization</t>
        </is>
      </c>
      <c r="J42" s="5" t="n">
        <v>398326</v>
      </c>
      <c r="K42" s="5" t="n">
        <v>419680</v>
      </c>
      <c r="L42" s="5" t="n">
        <v>394586</v>
      </c>
    </row>
    <row r="43">
      <c r="A43" s="3" t="inlineStr">
        <is>
          <t>Capital expenditures</t>
        </is>
      </c>
    </row>
    <row r="44">
      <c r="A44" s="4" t="inlineStr">
        <is>
          <t>Capital expenditures</t>
        </is>
      </c>
      <c r="J44" s="5" t="n">
        <v>44606</v>
      </c>
      <c r="K44" s="5" t="n">
        <v>184705</v>
      </c>
      <c r="L44" s="5" t="n">
        <v>222338</v>
      </c>
    </row>
    <row r="45">
      <c r="A45" s="3" t="inlineStr">
        <is>
          <t>ASSETS</t>
        </is>
      </c>
    </row>
    <row r="46">
      <c r="A46" s="4" t="inlineStr">
        <is>
          <t>Total assets</t>
        </is>
      </c>
      <c r="B46" s="5" t="n">
        <v>1871008</v>
      </c>
      <c r="F46" s="5" t="n">
        <v>2369200</v>
      </c>
      <c r="J46" s="5" t="n">
        <v>1871008</v>
      </c>
      <c r="K46" s="5" t="n">
        <v>2369200</v>
      </c>
    </row>
    <row r="47">
      <c r="A47" s="4" t="inlineStr">
        <is>
          <t>Canada Drilling | Operating segment</t>
        </is>
      </c>
    </row>
    <row r="48">
      <c r="A48" s="3" t="inlineStr">
        <is>
          <t>Operating revenues and earnings (losses) from unconsolidated affiliates:</t>
        </is>
      </c>
    </row>
    <row r="49">
      <c r="A49" s="4" t="inlineStr">
        <is>
          <t>Total operating revenues</t>
        </is>
      </c>
      <c r="J49" s="5" t="n">
        <v>54753</v>
      </c>
      <c r="K49" s="5" t="n">
        <v>68274</v>
      </c>
      <c r="L49" s="5" t="n">
        <v>105000</v>
      </c>
    </row>
    <row r="50">
      <c r="A50" s="3" t="inlineStr">
        <is>
          <t>Reconciliation of segment adjusted operating income (loss) to net income (loss) from continuing operations before income taxes:</t>
        </is>
      </c>
    </row>
    <row r="51">
      <c r="A51" s="4" t="inlineStr">
        <is>
          <t>Adjusted operating income (loss)</t>
        </is>
      </c>
      <c r="J51" s="5" t="n">
        <v>-11766</v>
      </c>
      <c r="K51" s="5" t="n">
        <v>-14483</v>
      </c>
      <c r="L51" s="5" t="n">
        <v>-6166</v>
      </c>
    </row>
    <row r="52">
      <c r="A52" s="3" t="inlineStr">
        <is>
          <t>Depreciation and amortization:</t>
        </is>
      </c>
    </row>
    <row r="53">
      <c r="A53" s="4" t="inlineStr">
        <is>
          <t>Depreciation and amortization</t>
        </is>
      </c>
      <c r="J53" s="5" t="n">
        <v>24784</v>
      </c>
      <c r="K53" s="5" t="n">
        <v>29766</v>
      </c>
      <c r="L53" s="5" t="n">
        <v>37172</v>
      </c>
    </row>
    <row r="54">
      <c r="A54" s="3" t="inlineStr">
        <is>
          <t>Capital expenditures</t>
        </is>
      </c>
    </row>
    <row r="55">
      <c r="A55" s="4" t="inlineStr">
        <is>
          <t>Capital expenditures</t>
        </is>
      </c>
      <c r="J55" s="5" t="n">
        <v>2018</v>
      </c>
      <c r="K55" s="5" t="n">
        <v>5020</v>
      </c>
      <c r="L55" s="5" t="n">
        <v>12981</v>
      </c>
    </row>
    <row r="56">
      <c r="A56" s="3" t="inlineStr">
        <is>
          <t>ASSETS</t>
        </is>
      </c>
    </row>
    <row r="57">
      <c r="A57" s="4" t="inlineStr">
        <is>
          <t>Total assets</t>
        </is>
      </c>
      <c r="B57" s="5" t="n">
        <v>174123</v>
      </c>
      <c r="F57" s="5" t="n">
        <v>202706</v>
      </c>
      <c r="J57" s="5" t="n">
        <v>174123</v>
      </c>
      <c r="K57" s="5" t="n">
        <v>202706</v>
      </c>
    </row>
    <row r="58">
      <c r="A58" s="4" t="inlineStr">
        <is>
          <t>International Drilling | Operating segment</t>
        </is>
      </c>
    </row>
    <row r="59">
      <c r="A59" s="3" t="inlineStr">
        <is>
          <t>Operating revenues and earnings (losses) from unconsolidated affiliates:</t>
        </is>
      </c>
    </row>
    <row r="60">
      <c r="A60" s="4" t="inlineStr">
        <is>
          <t>Total operating revenues</t>
        </is>
      </c>
      <c r="J60" s="5" t="n">
        <v>1131673</v>
      </c>
      <c r="K60" s="5" t="n">
        <v>1324142</v>
      </c>
      <c r="L60" s="5" t="n">
        <v>1469038</v>
      </c>
    </row>
    <row r="61">
      <c r="A61" s="3" t="inlineStr">
        <is>
          <t>Reconciliation of segment adjusted operating income (loss) to net income (loss) from continuing operations before income taxes:</t>
        </is>
      </c>
    </row>
    <row r="62">
      <c r="A62" s="4" t="inlineStr">
        <is>
          <t>Adjusted operating income (loss)</t>
        </is>
      </c>
      <c r="J62" s="5" t="n">
        <v>-56205</v>
      </c>
      <c r="K62" s="5" t="n">
        <v>-8903</v>
      </c>
      <c r="L62" s="5" t="n">
        <v>74221</v>
      </c>
    </row>
    <row r="63">
      <c r="A63" s="3" t="inlineStr">
        <is>
          <t>Depreciation and amortization:</t>
        </is>
      </c>
    </row>
    <row r="64">
      <c r="A64" s="4" t="inlineStr">
        <is>
          <t>Depreciation and amortization</t>
        </is>
      </c>
      <c r="J64" s="5" t="n">
        <v>377599</v>
      </c>
      <c r="K64" s="5" t="n">
        <v>372883</v>
      </c>
      <c r="L64" s="5" t="n">
        <v>383227</v>
      </c>
    </row>
    <row r="65">
      <c r="A65" s="3" t="inlineStr">
        <is>
          <t>Capital expenditures</t>
        </is>
      </c>
    </row>
    <row r="66">
      <c r="A66" s="4" t="inlineStr">
        <is>
          <t>Capital expenditures</t>
        </is>
      </c>
      <c r="J66" s="5" t="n">
        <v>127888</v>
      </c>
      <c r="K66" s="5" t="n">
        <v>209728</v>
      </c>
      <c r="L66" s="5" t="n">
        <v>172565</v>
      </c>
    </row>
    <row r="67">
      <c r="A67" s="3" t="inlineStr">
        <is>
          <t>ASSETS</t>
        </is>
      </c>
    </row>
    <row r="68">
      <c r="A68" s="4" t="inlineStr">
        <is>
          <t>Total assets</t>
        </is>
      </c>
      <c r="B68" s="5" t="n">
        <v>2688912</v>
      </c>
      <c r="F68" s="5" t="n">
        <v>2979494</v>
      </c>
      <c r="J68" s="5" t="n">
        <v>2688912</v>
      </c>
      <c r="K68" s="5" t="n">
        <v>2979494</v>
      </c>
    </row>
    <row r="69">
      <c r="A69" s="4" t="inlineStr">
        <is>
          <t>Drilling Solutions | Operating segment</t>
        </is>
      </c>
    </row>
    <row r="70">
      <c r="A70" s="3" t="inlineStr">
        <is>
          <t>Operating revenues and earnings (losses) from unconsolidated affiliates:</t>
        </is>
      </c>
    </row>
    <row r="71">
      <c r="A71" s="4" t="inlineStr">
        <is>
          <t>Total operating revenues</t>
        </is>
      </c>
      <c r="J71" s="5" t="n">
        <v>149834</v>
      </c>
      <c r="K71" s="5" t="n">
        <v>252790</v>
      </c>
      <c r="L71" s="5" t="n">
        <v>250242</v>
      </c>
    </row>
    <row r="72">
      <c r="A72" s="3" t="inlineStr">
        <is>
          <t>Reconciliation of segment adjusted operating income (loss) to net income (loss) from continuing operations before income taxes:</t>
        </is>
      </c>
    </row>
    <row r="73">
      <c r="A73" s="4" t="inlineStr">
        <is>
          <t>Adjusted operating income (loss)</t>
        </is>
      </c>
      <c r="J73" s="5" t="n">
        <v>6167</v>
      </c>
      <c r="K73" s="5" t="n">
        <v>59465</v>
      </c>
      <c r="L73" s="5" t="n">
        <v>37626</v>
      </c>
    </row>
    <row r="74">
      <c r="A74" s="3" t="inlineStr">
        <is>
          <t>Depreciation and amortization:</t>
        </is>
      </c>
    </row>
    <row r="75">
      <c r="A75" s="4" t="inlineStr">
        <is>
          <t>Depreciation and amortization</t>
        </is>
      </c>
      <c r="J75" s="5" t="n">
        <v>40074</v>
      </c>
      <c r="K75" s="5" t="n">
        <v>32289</v>
      </c>
      <c r="L75" s="5" t="n">
        <v>31037</v>
      </c>
    </row>
    <row r="76">
      <c r="A76" s="3" t="inlineStr">
        <is>
          <t>Capital expenditures</t>
        </is>
      </c>
    </row>
    <row r="77">
      <c r="A77" s="4" t="inlineStr">
        <is>
          <t>Capital expenditures</t>
        </is>
      </c>
      <c r="J77" s="5" t="n">
        <v>12306</v>
      </c>
      <c r="K77" s="5" t="n">
        <v>23598</v>
      </c>
      <c r="L77" s="5" t="n">
        <v>30709</v>
      </c>
    </row>
    <row r="78">
      <c r="A78" s="3" t="inlineStr">
        <is>
          <t>ASSETS</t>
        </is>
      </c>
    </row>
    <row r="79">
      <c r="A79" s="4" t="inlineStr">
        <is>
          <t>Total assets</t>
        </is>
      </c>
      <c r="B79" s="5" t="n">
        <v>100278</v>
      </c>
      <c r="F79" s="5" t="n">
        <v>218004</v>
      </c>
      <c r="J79" s="5" t="n">
        <v>100278</v>
      </c>
      <c r="K79" s="5" t="n">
        <v>218004</v>
      </c>
    </row>
    <row r="80">
      <c r="A80" s="4" t="inlineStr">
        <is>
          <t>Rig Technologies | Operating segment</t>
        </is>
      </c>
    </row>
    <row r="81">
      <c r="A81" s="3" t="inlineStr">
        <is>
          <t>Operating revenues and earnings (losses) from unconsolidated affiliates:</t>
        </is>
      </c>
    </row>
    <row r="82">
      <c r="A82" s="4" t="inlineStr">
        <is>
          <t>Total operating revenues</t>
        </is>
      </c>
      <c r="J82" s="5" t="n">
        <v>131555</v>
      </c>
      <c r="K82" s="5" t="n">
        <v>260226</v>
      </c>
      <c r="L82" s="5" t="n">
        <v>270988</v>
      </c>
    </row>
    <row r="83">
      <c r="A83" s="3" t="inlineStr">
        <is>
          <t>Reconciliation of segment adjusted operating income (loss) to net income (loss) from continuing operations before income taxes:</t>
        </is>
      </c>
    </row>
    <row r="84">
      <c r="A84" s="4" t="inlineStr">
        <is>
          <t>Adjusted operating income (loss)</t>
        </is>
      </c>
      <c r="J84" s="5" t="n">
        <v>-13481</v>
      </c>
      <c r="K84" s="5" t="n">
        <v>-11247</v>
      </c>
      <c r="L84" s="5" t="n">
        <v>-25762</v>
      </c>
    </row>
    <row r="85">
      <c r="A85" s="3" t="inlineStr">
        <is>
          <t>Depreciation and amortization:</t>
        </is>
      </c>
    </row>
    <row r="86">
      <c r="A86" s="4" t="inlineStr">
        <is>
          <t>Depreciation and amortization</t>
        </is>
      </c>
      <c r="J86" s="5" t="n">
        <v>15299</v>
      </c>
      <c r="K86" s="5" t="n">
        <v>12715</v>
      </c>
      <c r="L86" s="5" t="n">
        <v>16387</v>
      </c>
    </row>
    <row r="87">
      <c r="A87" s="3" t="inlineStr">
        <is>
          <t>Capital expenditures</t>
        </is>
      </c>
    </row>
    <row r="88">
      <c r="A88" s="4" t="inlineStr">
        <is>
          <t>Capital expenditures</t>
        </is>
      </c>
      <c r="J88" s="5" t="n">
        <v>2637</v>
      </c>
      <c r="K88" s="5" t="n">
        <v>6592</v>
      </c>
      <c r="L88" s="6" t="n">
        <v>12250</v>
      </c>
    </row>
    <row r="89">
      <c r="A89" s="3" t="inlineStr">
        <is>
          <t>ASSETS</t>
        </is>
      </c>
    </row>
    <row r="90">
      <c r="A90" s="4" t="inlineStr">
        <is>
          <t>Total assets</t>
        </is>
      </c>
      <c r="B90" s="6" t="n">
        <v>225954</v>
      </c>
      <c r="F90" s="6" t="n">
        <v>324523</v>
      </c>
      <c r="J90" s="6" t="n">
        <v>225954</v>
      </c>
      <c r="K90" s="6" t="n">
        <v>32452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Segment Information - By Geographic Area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customer</t>
        </is>
      </c>
      <c r="L2" s="2" t="inlineStr">
        <is>
          <t>Dec. 31, 2018USD ($)customer</t>
        </is>
      </c>
    </row>
    <row r="3">
      <c r="A3" s="3" t="inlineStr">
        <is>
          <t>Financial information with respect to entity's operations by geographic area</t>
        </is>
      </c>
    </row>
    <row r="4">
      <c r="A4" s="4" t="inlineStr">
        <is>
          <t>Operating revenues</t>
        </is>
      </c>
      <c r="B4" s="6" t="n">
        <v>443396</v>
      </c>
      <c r="C4" s="6" t="n">
        <v>438352</v>
      </c>
      <c r="D4" s="6" t="n">
        <v>533931</v>
      </c>
      <c r="E4" s="6" t="n">
        <v>718364</v>
      </c>
      <c r="F4" s="6" t="n">
        <v>714261</v>
      </c>
      <c r="G4" s="6" t="n">
        <v>758076</v>
      </c>
      <c r="H4" s="6" t="n">
        <v>771406</v>
      </c>
      <c r="I4" s="6" t="n">
        <v>799640</v>
      </c>
      <c r="J4" s="6" t="n">
        <v>2134043</v>
      </c>
      <c r="K4" s="6" t="n">
        <v>3043383</v>
      </c>
      <c r="L4" s="6" t="n">
        <v>3057619</v>
      </c>
    </row>
    <row r="5">
      <c r="A5" s="4" t="inlineStr">
        <is>
          <t>Property, plant and equipment, net</t>
        </is>
      </c>
      <c r="B5" s="5" t="n">
        <v>3985707</v>
      </c>
      <c r="F5" s="5" t="n">
        <v>4930549</v>
      </c>
      <c r="J5" s="6" t="n">
        <v>3985707</v>
      </c>
      <c r="K5" s="5" t="n">
        <v>4930549</v>
      </c>
      <c r="L5" s="5" t="n">
        <v>5467870</v>
      </c>
    </row>
    <row r="6">
      <c r="A6" s="4" t="inlineStr">
        <is>
          <t>Goodwill</t>
        </is>
      </c>
      <c r="F6" s="5" t="n">
        <v>28380</v>
      </c>
      <c r="K6" s="6" t="n">
        <v>28380</v>
      </c>
      <c r="L6" s="6" t="n">
        <v>183914</v>
      </c>
    </row>
    <row r="7">
      <c r="A7" s="4" t="inlineStr">
        <is>
          <t>Sales Revenue | One customer</t>
        </is>
      </c>
    </row>
    <row r="8">
      <c r="A8" s="3" t="inlineStr">
        <is>
          <t>Financial information with respect to entity's operations by geographic area</t>
        </is>
      </c>
    </row>
    <row r="9">
      <c r="A9" s="4" t="inlineStr">
        <is>
          <t>Number of customers | customer</t>
        </is>
      </c>
      <c r="J9" s="5" t="n">
        <v>1</v>
      </c>
      <c r="K9" s="5" t="n">
        <v>1</v>
      </c>
      <c r="L9" s="5" t="n">
        <v>1</v>
      </c>
    </row>
    <row r="10">
      <c r="A10" s="4" t="inlineStr">
        <is>
          <t>Sales Revenue | Customer Concentration Risk | One customer</t>
        </is>
      </c>
    </row>
    <row r="11">
      <c r="A11" s="3" t="inlineStr">
        <is>
          <t>Financial information with respect to entity's operations by geographic area</t>
        </is>
      </c>
    </row>
    <row r="12">
      <c r="A12" s="4" t="inlineStr">
        <is>
          <t>Percentage</t>
        </is>
      </c>
      <c r="J12" s="4" t="inlineStr">
        <is>
          <t>29.00%</t>
        </is>
      </c>
      <c r="K12" s="4" t="inlineStr">
        <is>
          <t>22.00%</t>
        </is>
      </c>
      <c r="L12" s="4" t="inlineStr">
        <is>
          <t>24.00%</t>
        </is>
      </c>
    </row>
    <row r="13">
      <c r="A13" s="4" t="inlineStr">
        <is>
          <t>United States</t>
        </is>
      </c>
    </row>
    <row r="14">
      <c r="A14" s="3" t="inlineStr">
        <is>
          <t>Financial information with respect to entity's operations by geographic area</t>
        </is>
      </c>
    </row>
    <row r="15">
      <c r="A15" s="4" t="inlineStr">
        <is>
          <t>Operating revenues</t>
        </is>
      </c>
      <c r="J15" s="6" t="n">
        <v>841531</v>
      </c>
      <c r="K15" s="6" t="n">
        <v>1554442</v>
      </c>
      <c r="L15" s="6" t="n">
        <v>1347448</v>
      </c>
    </row>
    <row r="16">
      <c r="A16" s="4" t="inlineStr">
        <is>
          <t>Property, plant and equipment, net</t>
        </is>
      </c>
      <c r="B16" s="5" t="n">
        <v>1917203</v>
      </c>
      <c r="F16" s="5" t="n">
        <v>2470579</v>
      </c>
      <c r="J16" s="5" t="n">
        <v>1917203</v>
      </c>
      <c r="K16" s="5" t="n">
        <v>2470579</v>
      </c>
      <c r="L16" s="5" t="n">
        <v>2892910</v>
      </c>
    </row>
    <row r="17">
      <c r="A17" s="4" t="inlineStr">
        <is>
          <t>Goodwill</t>
        </is>
      </c>
      <c r="F17" s="5" t="n">
        <v>13430</v>
      </c>
      <c r="K17" s="5" t="n">
        <v>13430</v>
      </c>
      <c r="L17" s="5" t="n">
        <v>65633</v>
      </c>
    </row>
    <row r="18">
      <c r="A18" s="4" t="inlineStr">
        <is>
          <t>Outside the U.S</t>
        </is>
      </c>
    </row>
    <row r="19">
      <c r="A19" s="3" t="inlineStr">
        <is>
          <t>Financial information with respect to entity's operations by geographic area</t>
        </is>
      </c>
    </row>
    <row r="20">
      <c r="A20" s="4" t="inlineStr">
        <is>
          <t>Operating revenues</t>
        </is>
      </c>
      <c r="J20" s="5" t="n">
        <v>1292512</v>
      </c>
      <c r="K20" s="5" t="n">
        <v>1488941</v>
      </c>
      <c r="L20" s="5" t="n">
        <v>1710171</v>
      </c>
    </row>
    <row r="21">
      <c r="A21" s="4" t="inlineStr">
        <is>
          <t>Property, plant and equipment, net</t>
        </is>
      </c>
      <c r="B21" s="6" t="n">
        <v>2068504</v>
      </c>
      <c r="F21" s="5" t="n">
        <v>2459970</v>
      </c>
      <c r="J21" s="5" t="n">
        <v>2068504</v>
      </c>
      <c r="K21" s="5" t="n">
        <v>2459970</v>
      </c>
      <c r="L21" s="5" t="n">
        <v>2574960</v>
      </c>
    </row>
    <row r="22">
      <c r="A22" s="4" t="inlineStr">
        <is>
          <t>Goodwill</t>
        </is>
      </c>
      <c r="F22" s="6" t="n">
        <v>14950</v>
      </c>
      <c r="K22" s="5" t="n">
        <v>14950</v>
      </c>
      <c r="L22" s="5" t="n">
        <v>118281</v>
      </c>
    </row>
    <row r="23">
      <c r="A23" s="4" t="inlineStr">
        <is>
          <t>Saudi Arabia</t>
        </is>
      </c>
    </row>
    <row r="24">
      <c r="A24" s="3" t="inlineStr">
        <is>
          <t>Financial information with respect to entity's operations by geographic area</t>
        </is>
      </c>
    </row>
    <row r="25">
      <c r="A25" s="4" t="inlineStr">
        <is>
          <t>Operating revenues</t>
        </is>
      </c>
      <c r="J25" s="6" t="n">
        <v>642700</v>
      </c>
      <c r="K25" s="6" t="n">
        <v>696400</v>
      </c>
      <c r="L25" s="6" t="n">
        <v>7645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s</t>
        </is>
      </c>
      <c r="B4" s="6" t="n">
        <v>443396</v>
      </c>
      <c r="C4" s="6" t="n">
        <v>438352</v>
      </c>
      <c r="D4" s="6" t="n">
        <v>533931</v>
      </c>
      <c r="E4" s="6" t="n">
        <v>718364</v>
      </c>
      <c r="F4" s="6" t="n">
        <v>714261</v>
      </c>
      <c r="G4" s="6" t="n">
        <v>758076</v>
      </c>
      <c r="H4" s="6" t="n">
        <v>771406</v>
      </c>
      <c r="I4" s="6" t="n">
        <v>799640</v>
      </c>
      <c r="J4" s="6" t="n">
        <v>2134043</v>
      </c>
      <c r="K4" s="6" t="n">
        <v>3043383</v>
      </c>
      <c r="L4" s="6" t="n">
        <v>3057619</v>
      </c>
    </row>
    <row r="5">
      <c r="A5" s="4" t="inlineStr">
        <is>
          <t>United States</t>
        </is>
      </c>
    </row>
    <row r="6">
      <c r="A6" s="3" t="inlineStr">
        <is>
          <t>Disaggregation of Revenue [Line Items]</t>
        </is>
      </c>
    </row>
    <row r="7">
      <c r="A7" s="4" t="inlineStr">
        <is>
          <t>Operating revenues</t>
        </is>
      </c>
      <c r="J7" s="5" t="n">
        <v>841531</v>
      </c>
      <c r="K7" s="5" t="n">
        <v>1554442</v>
      </c>
      <c r="L7" s="5" t="n">
        <v>1347448</v>
      </c>
    </row>
    <row r="8">
      <c r="A8" s="4" t="inlineStr">
        <is>
          <t>Saudi Arabia</t>
        </is>
      </c>
    </row>
    <row r="9">
      <c r="A9" s="3" t="inlineStr">
        <is>
          <t>Disaggregation of Revenue [Line Items]</t>
        </is>
      </c>
    </row>
    <row r="10">
      <c r="A10" s="4" t="inlineStr">
        <is>
          <t>Operating revenues</t>
        </is>
      </c>
      <c r="J10" s="5" t="n">
        <v>642700</v>
      </c>
      <c r="K10" s="5" t="n">
        <v>696400</v>
      </c>
      <c r="L10" s="5" t="n">
        <v>764500</v>
      </c>
    </row>
    <row r="11">
      <c r="A11" s="4" t="inlineStr">
        <is>
          <t>Operating segment | Lower 48</t>
        </is>
      </c>
    </row>
    <row r="12">
      <c r="A12" s="3" t="inlineStr">
        <is>
          <t>Disaggregation of Revenue [Line Items]</t>
        </is>
      </c>
    </row>
    <row r="13">
      <c r="A13" s="4" t="inlineStr">
        <is>
          <t>Operating revenues</t>
        </is>
      </c>
      <c r="J13" s="5" t="n">
        <v>691963</v>
      </c>
      <c r="K13" s="5" t="n">
        <v>1365077</v>
      </c>
      <c r="L13" s="5" t="n">
        <v>1272588</v>
      </c>
    </row>
    <row r="14">
      <c r="A14" s="4" t="inlineStr">
        <is>
          <t>Operating segment | U.S. Offshore Gulf Of Mexico</t>
        </is>
      </c>
    </row>
    <row r="15">
      <c r="A15" s="3" t="inlineStr">
        <is>
          <t>Disaggregation of Revenue [Line Items]</t>
        </is>
      </c>
    </row>
    <row r="16">
      <c r="A16" s="4" t="inlineStr">
        <is>
          <t>Operating revenues</t>
        </is>
      </c>
      <c r="J16" s="5" t="n">
        <v>135601</v>
      </c>
      <c r="K16" s="5" t="n">
        <v>170262</v>
      </c>
      <c r="L16" s="5" t="n">
        <v>136722</v>
      </c>
    </row>
    <row r="17">
      <c r="A17" s="4" t="inlineStr">
        <is>
          <t>Operating segment | Alaska</t>
        </is>
      </c>
    </row>
    <row r="18">
      <c r="A18" s="3" t="inlineStr">
        <is>
          <t>Disaggregation of Revenue [Line Items]</t>
        </is>
      </c>
    </row>
    <row r="19">
      <c r="A19" s="4" t="inlineStr">
        <is>
          <t>Operating revenues</t>
        </is>
      </c>
      <c r="J19" s="5" t="n">
        <v>39221</v>
      </c>
      <c r="K19" s="5" t="n">
        <v>67899</v>
      </c>
      <c r="L19" s="5" t="n">
        <v>53909</v>
      </c>
    </row>
    <row r="20">
      <c r="A20" s="4" t="inlineStr">
        <is>
          <t>Operating segment | Canada Drilling</t>
        </is>
      </c>
    </row>
    <row r="21">
      <c r="A21" s="3" t="inlineStr">
        <is>
          <t>Disaggregation of Revenue [Line Items]</t>
        </is>
      </c>
    </row>
    <row r="22">
      <c r="A22" s="4" t="inlineStr">
        <is>
          <t>Operating revenues</t>
        </is>
      </c>
      <c r="J22" s="5" t="n">
        <v>59461</v>
      </c>
      <c r="K22" s="5" t="n">
        <v>78875</v>
      </c>
      <c r="L22" s="5" t="n">
        <v>140531</v>
      </c>
    </row>
    <row r="23">
      <c r="A23" s="4" t="inlineStr">
        <is>
          <t>Operating segment | Middle East &amp; Asia</t>
        </is>
      </c>
    </row>
    <row r="24">
      <c r="A24" s="3" t="inlineStr">
        <is>
          <t>Disaggregation of Revenue [Line Items]</t>
        </is>
      </c>
    </row>
    <row r="25">
      <c r="A25" s="4" t="inlineStr">
        <is>
          <t>Operating revenues</t>
        </is>
      </c>
      <c r="J25" s="5" t="n">
        <v>827501</v>
      </c>
      <c r="K25" s="5" t="n">
        <v>865889</v>
      </c>
      <c r="L25" s="5" t="n">
        <v>950222</v>
      </c>
    </row>
    <row r="26">
      <c r="A26" s="4" t="inlineStr">
        <is>
          <t>Operating segment | Latin America</t>
        </is>
      </c>
    </row>
    <row r="27">
      <c r="A27" s="3" t="inlineStr">
        <is>
          <t>Disaggregation of Revenue [Line Items]</t>
        </is>
      </c>
    </row>
    <row r="28">
      <c r="A28" s="4" t="inlineStr">
        <is>
          <t>Operating revenues</t>
        </is>
      </c>
      <c r="J28" s="5" t="n">
        <v>235685</v>
      </c>
      <c r="K28" s="5" t="n">
        <v>373065</v>
      </c>
      <c r="L28" s="5" t="n">
        <v>384249</v>
      </c>
    </row>
    <row r="29">
      <c r="A29" s="4" t="inlineStr">
        <is>
          <t>Operating segment | Europe, Africa &amp; CIS</t>
        </is>
      </c>
    </row>
    <row r="30">
      <c r="A30" s="3" t="inlineStr">
        <is>
          <t>Disaggregation of Revenue [Line Items]</t>
        </is>
      </c>
    </row>
    <row r="31">
      <c r="A31" s="4" t="inlineStr">
        <is>
          <t>Operating revenues</t>
        </is>
      </c>
      <c r="J31" s="5" t="n">
        <v>191440</v>
      </c>
      <c r="K31" s="5" t="n">
        <v>225301</v>
      </c>
      <c r="L31" s="5" t="n">
        <v>240274</v>
      </c>
    </row>
    <row r="32">
      <c r="A32" s="4" t="inlineStr">
        <is>
          <t>Operating segment | U.S. Drilling</t>
        </is>
      </c>
    </row>
    <row r="33">
      <c r="A33" s="3" t="inlineStr">
        <is>
          <t>Disaggregation of Revenue [Line Items]</t>
        </is>
      </c>
    </row>
    <row r="34">
      <c r="A34" s="4" t="inlineStr">
        <is>
          <t>Operating revenues</t>
        </is>
      </c>
      <c r="J34" s="5" t="n">
        <v>713057</v>
      </c>
      <c r="K34" s="5" t="n">
        <v>1240936</v>
      </c>
      <c r="L34" s="5" t="n">
        <v>1083227</v>
      </c>
    </row>
    <row r="35">
      <c r="A35" s="4" t="inlineStr">
        <is>
          <t>Operating segment | U.S. Drilling | Lower 48</t>
        </is>
      </c>
    </row>
    <row r="36">
      <c r="A36" s="3" t="inlineStr">
        <is>
          <t>Disaggregation of Revenue [Line Items]</t>
        </is>
      </c>
    </row>
    <row r="37">
      <c r="A37" s="4" t="inlineStr">
        <is>
          <t>Operating revenues</t>
        </is>
      </c>
      <c r="J37" s="5" t="n">
        <v>548859</v>
      </c>
      <c r="K37" s="5" t="n">
        <v>1021879</v>
      </c>
      <c r="L37" s="5" t="n">
        <v>910819</v>
      </c>
    </row>
    <row r="38">
      <c r="A38" s="4" t="inlineStr">
        <is>
          <t>Operating segment | U.S. Drilling | U.S. Offshore Gulf Of Mexico</t>
        </is>
      </c>
    </row>
    <row r="39">
      <c r="A39" s="3" t="inlineStr">
        <is>
          <t>Disaggregation of Revenue [Line Items]</t>
        </is>
      </c>
    </row>
    <row r="40">
      <c r="A40" s="4" t="inlineStr">
        <is>
          <t>Operating revenues</t>
        </is>
      </c>
      <c r="J40" s="5" t="n">
        <v>126292</v>
      </c>
      <c r="K40" s="5" t="n">
        <v>156931</v>
      </c>
      <c r="L40" s="5" t="n">
        <v>122946</v>
      </c>
    </row>
    <row r="41">
      <c r="A41" s="4" t="inlineStr">
        <is>
          <t>Operating segment | U.S. Drilling | Alaska</t>
        </is>
      </c>
    </row>
    <row r="42">
      <c r="A42" s="3" t="inlineStr">
        <is>
          <t>Disaggregation of Revenue [Line Items]</t>
        </is>
      </c>
    </row>
    <row r="43">
      <c r="A43" s="4" t="inlineStr">
        <is>
          <t>Operating revenues</t>
        </is>
      </c>
      <c r="J43" s="5" t="n">
        <v>37906</v>
      </c>
      <c r="K43" s="5" t="n">
        <v>62126</v>
      </c>
      <c r="L43" s="5" t="n">
        <v>49462</v>
      </c>
    </row>
    <row r="44">
      <c r="A44" s="4" t="inlineStr">
        <is>
          <t>Operating segment | Canada Drilling</t>
        </is>
      </c>
    </row>
    <row r="45">
      <c r="A45" s="3" t="inlineStr">
        <is>
          <t>Disaggregation of Revenue [Line Items]</t>
        </is>
      </c>
    </row>
    <row r="46">
      <c r="A46" s="4" t="inlineStr">
        <is>
          <t>Operating revenues</t>
        </is>
      </c>
      <c r="J46" s="5" t="n">
        <v>54753</v>
      </c>
      <c r="K46" s="5" t="n">
        <v>68274</v>
      </c>
      <c r="L46" s="5" t="n">
        <v>105000</v>
      </c>
    </row>
    <row r="47">
      <c r="A47" s="4" t="inlineStr">
        <is>
          <t>Operating segment | Canada Drilling | Canada Drilling</t>
        </is>
      </c>
    </row>
    <row r="48">
      <c r="A48" s="3" t="inlineStr">
        <is>
          <t>Disaggregation of Revenue [Line Items]</t>
        </is>
      </c>
    </row>
    <row r="49">
      <c r="A49" s="4" t="inlineStr">
        <is>
          <t>Operating revenues</t>
        </is>
      </c>
      <c r="J49" s="5" t="n">
        <v>54753</v>
      </c>
      <c r="K49" s="5" t="n">
        <v>68274</v>
      </c>
      <c r="L49" s="5" t="n">
        <v>105000</v>
      </c>
    </row>
    <row r="50">
      <c r="A50" s="4" t="inlineStr">
        <is>
          <t>Operating segment | International Drilling</t>
        </is>
      </c>
    </row>
    <row r="51">
      <c r="A51" s="3" t="inlineStr">
        <is>
          <t>Disaggregation of Revenue [Line Items]</t>
        </is>
      </c>
    </row>
    <row r="52">
      <c r="A52" s="4" t="inlineStr">
        <is>
          <t>Operating revenues</t>
        </is>
      </c>
      <c r="J52" s="5" t="n">
        <v>1131673</v>
      </c>
      <c r="K52" s="5" t="n">
        <v>1324142</v>
      </c>
      <c r="L52" s="5" t="n">
        <v>1469038</v>
      </c>
    </row>
    <row r="53">
      <c r="A53" s="4" t="inlineStr">
        <is>
          <t>Operating segment | International Drilling | Middle East &amp; Asia</t>
        </is>
      </c>
    </row>
    <row r="54">
      <c r="A54" s="3" t="inlineStr">
        <is>
          <t>Disaggregation of Revenue [Line Items]</t>
        </is>
      </c>
    </row>
    <row r="55">
      <c r="A55" s="4" t="inlineStr">
        <is>
          <t>Operating revenues</t>
        </is>
      </c>
      <c r="J55" s="5" t="n">
        <v>728983</v>
      </c>
      <c r="K55" s="5" t="n">
        <v>765493</v>
      </c>
      <c r="L55" s="5" t="n">
        <v>888500</v>
      </c>
    </row>
    <row r="56">
      <c r="A56" s="4" t="inlineStr">
        <is>
          <t>Operating segment | International Drilling | Latin America</t>
        </is>
      </c>
    </row>
    <row r="57">
      <c r="A57" s="3" t="inlineStr">
        <is>
          <t>Disaggregation of Revenue [Line Items]</t>
        </is>
      </c>
    </row>
    <row r="58">
      <c r="A58" s="4" t="inlineStr">
        <is>
          <t>Operating revenues</t>
        </is>
      </c>
      <c r="J58" s="5" t="n">
        <v>228930</v>
      </c>
      <c r="K58" s="5" t="n">
        <v>355189</v>
      </c>
      <c r="L58" s="5" t="n">
        <v>360385</v>
      </c>
    </row>
    <row r="59">
      <c r="A59" s="4" t="inlineStr">
        <is>
          <t>Operating segment | International Drilling | Europe, Africa &amp; CIS</t>
        </is>
      </c>
    </row>
    <row r="60">
      <c r="A60" s="3" t="inlineStr">
        <is>
          <t>Disaggregation of Revenue [Line Items]</t>
        </is>
      </c>
    </row>
    <row r="61">
      <c r="A61" s="4" t="inlineStr">
        <is>
          <t>Operating revenues</t>
        </is>
      </c>
      <c r="J61" s="5" t="n">
        <v>173760</v>
      </c>
      <c r="K61" s="5" t="n">
        <v>203460</v>
      </c>
      <c r="L61" s="5" t="n">
        <v>220153</v>
      </c>
    </row>
    <row r="62">
      <c r="A62" s="4" t="inlineStr">
        <is>
          <t>Operating segment | Drilling Solutions</t>
        </is>
      </c>
    </row>
    <row r="63">
      <c r="A63" s="3" t="inlineStr">
        <is>
          <t>Disaggregation of Revenue [Line Items]</t>
        </is>
      </c>
    </row>
    <row r="64">
      <c r="A64" s="4" t="inlineStr">
        <is>
          <t>Operating revenues</t>
        </is>
      </c>
      <c r="J64" s="5" t="n">
        <v>149834</v>
      </c>
      <c r="K64" s="5" t="n">
        <v>252790</v>
      </c>
      <c r="L64" s="5" t="n">
        <v>250242</v>
      </c>
    </row>
    <row r="65">
      <c r="A65" s="4" t="inlineStr">
        <is>
          <t>Operating segment | Drilling Solutions | Lower 48</t>
        </is>
      </c>
    </row>
    <row r="66">
      <c r="A66" s="3" t="inlineStr">
        <is>
          <t>Disaggregation of Revenue [Line Items]</t>
        </is>
      </c>
    </row>
    <row r="67">
      <c r="A67" s="4" t="inlineStr">
        <is>
          <t>Operating revenues</t>
        </is>
      </c>
      <c r="J67" s="5" t="n">
        <v>88919</v>
      </c>
      <c r="K67" s="5" t="n">
        <v>170639</v>
      </c>
      <c r="L67" s="5" t="n">
        <v>173219</v>
      </c>
    </row>
    <row r="68">
      <c r="A68" s="4" t="inlineStr">
        <is>
          <t>Operating segment | Drilling Solutions | U.S. Offshore Gulf Of Mexico</t>
        </is>
      </c>
    </row>
    <row r="69">
      <c r="A69" s="3" t="inlineStr">
        <is>
          <t>Disaggregation of Revenue [Line Items]</t>
        </is>
      </c>
    </row>
    <row r="70">
      <c r="A70" s="4" t="inlineStr">
        <is>
          <t>Operating revenues</t>
        </is>
      </c>
      <c r="J70" s="5" t="n">
        <v>9309</v>
      </c>
      <c r="K70" s="5" t="n">
        <v>13331</v>
      </c>
      <c r="L70" s="5" t="n">
        <v>13776</v>
      </c>
    </row>
    <row r="71">
      <c r="A71" s="4" t="inlineStr">
        <is>
          <t>Operating segment | Drilling Solutions | Alaska</t>
        </is>
      </c>
    </row>
    <row r="72">
      <c r="A72" s="3" t="inlineStr">
        <is>
          <t>Disaggregation of Revenue [Line Items]</t>
        </is>
      </c>
    </row>
    <row r="73">
      <c r="A73" s="4" t="inlineStr">
        <is>
          <t>Operating revenues</t>
        </is>
      </c>
      <c r="J73" s="5" t="n">
        <v>1296</v>
      </c>
      <c r="K73" s="5" t="n">
        <v>4787</v>
      </c>
      <c r="L73" s="5" t="n">
        <v>3670</v>
      </c>
    </row>
    <row r="74">
      <c r="A74" s="4" t="inlineStr">
        <is>
          <t>Operating segment | Drilling Solutions | Canada Drilling</t>
        </is>
      </c>
    </row>
    <row r="75">
      <c r="A75" s="3" t="inlineStr">
        <is>
          <t>Disaggregation of Revenue [Line Items]</t>
        </is>
      </c>
    </row>
    <row r="76">
      <c r="A76" s="4" t="inlineStr">
        <is>
          <t>Operating revenues</t>
        </is>
      </c>
      <c r="J76" s="5" t="n">
        <v>1137</v>
      </c>
      <c r="K76" s="5" t="n">
        <v>1749</v>
      </c>
      <c r="L76" s="5" t="n">
        <v>5849</v>
      </c>
    </row>
    <row r="77">
      <c r="A77" s="4" t="inlineStr">
        <is>
          <t>Operating segment | Drilling Solutions | Middle East &amp; Asia</t>
        </is>
      </c>
    </row>
    <row r="78">
      <c r="A78" s="3" t="inlineStr">
        <is>
          <t>Disaggregation of Revenue [Line Items]</t>
        </is>
      </c>
    </row>
    <row r="79">
      <c r="A79" s="4" t="inlineStr">
        <is>
          <t>Operating revenues</t>
        </is>
      </c>
      <c r="J79" s="5" t="n">
        <v>40255</v>
      </c>
      <c r="K79" s="5" t="n">
        <v>43941</v>
      </c>
      <c r="L79" s="5" t="n">
        <v>35486</v>
      </c>
    </row>
    <row r="80">
      <c r="A80" s="4" t="inlineStr">
        <is>
          <t>Operating segment | Drilling Solutions | Latin America</t>
        </is>
      </c>
    </row>
    <row r="81">
      <c r="A81" s="3" t="inlineStr">
        <is>
          <t>Disaggregation of Revenue [Line Items]</t>
        </is>
      </c>
    </row>
    <row r="82">
      <c r="A82" s="4" t="inlineStr">
        <is>
          <t>Operating revenues</t>
        </is>
      </c>
      <c r="J82" s="5" t="n">
        <v>6578</v>
      </c>
      <c r="K82" s="5" t="n">
        <v>15558</v>
      </c>
      <c r="L82" s="5" t="n">
        <v>15350</v>
      </c>
    </row>
    <row r="83">
      <c r="A83" s="4" t="inlineStr">
        <is>
          <t>Operating segment | Drilling Solutions | Europe, Africa &amp; CIS</t>
        </is>
      </c>
    </row>
    <row r="84">
      <c r="A84" s="3" t="inlineStr">
        <is>
          <t>Disaggregation of Revenue [Line Items]</t>
        </is>
      </c>
    </row>
    <row r="85">
      <c r="A85" s="4" t="inlineStr">
        <is>
          <t>Operating revenues</t>
        </is>
      </c>
      <c r="J85" s="5" t="n">
        <v>2340</v>
      </c>
      <c r="K85" s="5" t="n">
        <v>2785</v>
      </c>
      <c r="L85" s="5" t="n">
        <v>2892</v>
      </c>
    </row>
    <row r="86">
      <c r="A86" s="4" t="inlineStr">
        <is>
          <t>Operating segment | Rig Technologies</t>
        </is>
      </c>
    </row>
    <row r="87">
      <c r="A87" s="3" t="inlineStr">
        <is>
          <t>Disaggregation of Revenue [Line Items]</t>
        </is>
      </c>
    </row>
    <row r="88">
      <c r="A88" s="4" t="inlineStr">
        <is>
          <t>Operating revenues</t>
        </is>
      </c>
      <c r="J88" s="5" t="n">
        <v>131555</v>
      </c>
      <c r="K88" s="5" t="n">
        <v>260226</v>
      </c>
      <c r="L88" s="5" t="n">
        <v>270988</v>
      </c>
    </row>
    <row r="89">
      <c r="A89" s="4" t="inlineStr">
        <is>
          <t>Operating segment | Rig Technologies | Lower 48</t>
        </is>
      </c>
    </row>
    <row r="90">
      <c r="A90" s="3" t="inlineStr">
        <is>
          <t>Disaggregation of Revenue [Line Items]</t>
        </is>
      </c>
    </row>
    <row r="91">
      <c r="A91" s="4" t="inlineStr">
        <is>
          <t>Operating revenues</t>
        </is>
      </c>
      <c r="J91" s="5" t="n">
        <v>54185</v>
      </c>
      <c r="K91" s="5" t="n">
        <v>172559</v>
      </c>
      <c r="L91" s="5" t="n">
        <v>188550</v>
      </c>
    </row>
    <row r="92">
      <c r="A92" s="4" t="inlineStr">
        <is>
          <t>Operating segment | Rig Technologies | Alaska</t>
        </is>
      </c>
    </row>
    <row r="93">
      <c r="A93" s="3" t="inlineStr">
        <is>
          <t>Disaggregation of Revenue [Line Items]</t>
        </is>
      </c>
    </row>
    <row r="94">
      <c r="A94" s="4" t="inlineStr">
        <is>
          <t>Operating revenues</t>
        </is>
      </c>
      <c r="J94" s="5" t="n">
        <v>19</v>
      </c>
      <c r="K94" s="5" t="n">
        <v>986</v>
      </c>
      <c r="L94" s="5" t="n">
        <v>777</v>
      </c>
    </row>
    <row r="95">
      <c r="A95" s="4" t="inlineStr">
        <is>
          <t>Operating segment | Rig Technologies | Canada Drilling</t>
        </is>
      </c>
    </row>
    <row r="96">
      <c r="A96" s="3" t="inlineStr">
        <is>
          <t>Disaggregation of Revenue [Line Items]</t>
        </is>
      </c>
    </row>
    <row r="97">
      <c r="A97" s="4" t="inlineStr">
        <is>
          <t>Operating revenues</t>
        </is>
      </c>
      <c r="J97" s="5" t="n">
        <v>3571</v>
      </c>
      <c r="K97" s="5" t="n">
        <v>8852</v>
      </c>
      <c r="L97" s="5" t="n">
        <v>29682</v>
      </c>
    </row>
    <row r="98">
      <c r="A98" s="4" t="inlineStr">
        <is>
          <t>Operating segment | Rig Technologies | Middle East &amp; Asia</t>
        </is>
      </c>
    </row>
    <row r="99">
      <c r="A99" s="3" t="inlineStr">
        <is>
          <t>Disaggregation of Revenue [Line Items]</t>
        </is>
      </c>
    </row>
    <row r="100">
      <c r="A100" s="4" t="inlineStr">
        <is>
          <t>Operating revenues</t>
        </is>
      </c>
      <c r="J100" s="5" t="n">
        <v>58263</v>
      </c>
      <c r="K100" s="5" t="n">
        <v>56455</v>
      </c>
      <c r="L100" s="5" t="n">
        <v>26236</v>
      </c>
    </row>
    <row r="101">
      <c r="A101" s="4" t="inlineStr">
        <is>
          <t>Operating segment | Rig Technologies | Latin America</t>
        </is>
      </c>
    </row>
    <row r="102">
      <c r="A102" s="3" t="inlineStr">
        <is>
          <t>Disaggregation of Revenue [Line Items]</t>
        </is>
      </c>
    </row>
    <row r="103">
      <c r="A103" s="4" t="inlineStr">
        <is>
          <t>Operating revenues</t>
        </is>
      </c>
      <c r="J103" s="5" t="n">
        <v>177</v>
      </c>
      <c r="K103" s="5" t="n">
        <v>2318</v>
      </c>
      <c r="L103" s="5" t="n">
        <v>8514</v>
      </c>
    </row>
    <row r="104">
      <c r="A104" s="4" t="inlineStr">
        <is>
          <t>Operating segment | Rig Technologies | Europe, Africa &amp; CIS</t>
        </is>
      </c>
    </row>
    <row r="105">
      <c r="A105" s="3" t="inlineStr">
        <is>
          <t>Disaggregation of Revenue [Line Items]</t>
        </is>
      </c>
    </row>
    <row r="106">
      <c r="A106" s="4" t="inlineStr">
        <is>
          <t>Operating revenues</t>
        </is>
      </c>
      <c r="J106" s="5" t="n">
        <v>15340</v>
      </c>
      <c r="K106" s="5" t="n">
        <v>19056</v>
      </c>
      <c r="L106" s="5" t="n">
        <v>17229</v>
      </c>
    </row>
    <row r="107">
      <c r="A107" s="4" t="inlineStr">
        <is>
          <t>Other reconciling items</t>
        </is>
      </c>
    </row>
    <row r="108">
      <c r="A108" s="3" t="inlineStr">
        <is>
          <t>Disaggregation of Revenue [Line Items]</t>
        </is>
      </c>
    </row>
    <row r="109">
      <c r="A109" s="4" t="inlineStr">
        <is>
          <t>Operating revenues</t>
        </is>
      </c>
      <c r="J109" s="5" t="n">
        <v>-46829</v>
      </c>
      <c r="K109" s="5" t="n">
        <v>-102985</v>
      </c>
      <c r="L109" s="5" t="n">
        <v>-120876</v>
      </c>
    </row>
    <row r="110">
      <c r="A110" s="4" t="inlineStr">
        <is>
          <t>Other reconciling items | Other</t>
        </is>
      </c>
    </row>
    <row r="111">
      <c r="A111" s="3" t="inlineStr">
        <is>
          <t>Disaggregation of Revenue [Line Items]</t>
        </is>
      </c>
    </row>
    <row r="112">
      <c r="A112" s="4" t="inlineStr">
        <is>
          <t>Operating revenues</t>
        </is>
      </c>
      <c r="J112" s="5" t="n">
        <v>-46829</v>
      </c>
      <c r="K112" s="5" t="n">
        <v>-102985</v>
      </c>
      <c r="L112" s="5" t="n">
        <v>-120876</v>
      </c>
    </row>
    <row r="113">
      <c r="A113" s="4" t="inlineStr">
        <is>
          <t>Other reconciling items | Other</t>
        </is>
      </c>
    </row>
    <row r="114">
      <c r="A114" s="3" t="inlineStr">
        <is>
          <t>Disaggregation of Revenue [Line Items]</t>
        </is>
      </c>
    </row>
    <row r="115">
      <c r="A115" s="4" t="inlineStr">
        <is>
          <t>Operating revenues</t>
        </is>
      </c>
      <c r="J115" s="5" t="n">
        <v>-46829</v>
      </c>
      <c r="K115" s="5" t="n">
        <v>-102985</v>
      </c>
      <c r="L115" s="5" t="n">
        <v>-120876</v>
      </c>
    </row>
    <row r="116">
      <c r="A116" s="4" t="inlineStr">
        <is>
          <t>Other reconciling items | Other | Other</t>
        </is>
      </c>
    </row>
    <row r="117">
      <c r="A117" s="3" t="inlineStr">
        <is>
          <t>Disaggregation of Revenue [Line Items]</t>
        </is>
      </c>
    </row>
    <row r="118">
      <c r="A118" s="4" t="inlineStr">
        <is>
          <t>Operating revenues</t>
        </is>
      </c>
      <c r="J118" s="6" t="n">
        <v>-46829</v>
      </c>
      <c r="K118" s="6" t="n">
        <v>-102985</v>
      </c>
      <c r="L118" s="6" t="n">
        <v>-12087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Assets and Contract Liabilities (Details) - USD ($) $ in Millions</t>
        </is>
      </c>
      <c r="B1" s="2" t="inlineStr">
        <is>
          <t>12 Months Ended</t>
        </is>
      </c>
    </row>
    <row r="2">
      <c r="B2" s="2" t="inlineStr">
        <is>
          <t>Dec. 31, 2020</t>
        </is>
      </c>
      <c r="C2" s="2" t="inlineStr">
        <is>
          <t>Dec. 31, 2019</t>
        </is>
      </c>
    </row>
    <row r="3">
      <c r="A3" s="3" t="inlineStr">
        <is>
          <t>Accounts receivables current</t>
        </is>
      </c>
    </row>
    <row r="4">
      <c r="A4" s="4" t="inlineStr">
        <is>
          <t>Contract Receivables</t>
        </is>
      </c>
      <c r="B4" s="10" t="n">
        <v>427.2</v>
      </c>
      <c r="C4" s="6" t="n">
        <v>507</v>
      </c>
    </row>
    <row r="5">
      <c r="A5" s="3" t="inlineStr">
        <is>
          <t>Contract with customer assets current</t>
        </is>
      </c>
    </row>
    <row r="6">
      <c r="A6" s="4" t="inlineStr">
        <is>
          <t>Contract Assets (Current)</t>
        </is>
      </c>
      <c r="B6" s="11" t="n">
        <v>23.5</v>
      </c>
      <c r="C6" s="11" t="n">
        <v>48.6</v>
      </c>
    </row>
    <row r="7">
      <c r="A7" s="3" t="inlineStr">
        <is>
          <t>Contract with customer non-current asset</t>
        </is>
      </c>
    </row>
    <row r="8">
      <c r="A8" s="4" t="inlineStr">
        <is>
          <t>Contract Assets (Long-term)</t>
        </is>
      </c>
      <c r="B8" s="11" t="n">
        <v>6.8</v>
      </c>
      <c r="C8" s="11" t="n">
        <v>24.9</v>
      </c>
    </row>
    <row r="9">
      <c r="A9" s="3" t="inlineStr">
        <is>
          <t>Contract with customer liability current</t>
        </is>
      </c>
    </row>
    <row r="10">
      <c r="A10" s="4" t="inlineStr">
        <is>
          <t>Contract Liabilities (Current)</t>
        </is>
      </c>
      <c r="B10" s="11" t="n">
        <v>42.8</v>
      </c>
      <c r="C10" s="11" t="n">
        <v>66.8</v>
      </c>
    </row>
    <row r="11">
      <c r="A11" s="3" t="inlineStr">
        <is>
          <t>Contract with customer liability non-current</t>
        </is>
      </c>
    </row>
    <row r="12">
      <c r="A12" s="4" t="inlineStr">
        <is>
          <t>Contract Liabilities (Long-term)</t>
        </is>
      </c>
      <c r="B12" s="10" t="n">
        <v>44.2</v>
      </c>
      <c r="C12" s="10" t="n">
        <v>70.5</v>
      </c>
    </row>
    <row r="13">
      <c r="A13" s="3" t="inlineStr">
        <is>
          <t>Contract Asset Balance</t>
        </is>
      </c>
    </row>
    <row r="14">
      <c r="A14" s="4" t="inlineStr">
        <is>
          <t>Contract percentage recognized</t>
        </is>
      </c>
      <c r="B14" s="4" t="inlineStr">
        <is>
          <t>64.00%</t>
        </is>
      </c>
    </row>
    <row r="15">
      <c r="A15" s="4" t="inlineStr">
        <is>
          <t>2021</t>
        </is>
      </c>
      <c r="B15" s="4" t="inlineStr">
        <is>
          <t>22.00%</t>
        </is>
      </c>
    </row>
    <row r="16">
      <c r="A16" s="4" t="inlineStr">
        <is>
          <t>2022 or thereafter</t>
        </is>
      </c>
      <c r="B16" s="4" t="inlineStr">
        <is>
          <t>14.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0</t>
        </is>
      </c>
    </row>
    <row r="2">
      <c r="A2" s="4" t="inlineStr">
        <is>
          <t>Revenue, Remaining Performance Obligation, Expected Timing of Satisfaction, Start Date [Axis]: 2020-01-01</t>
        </is>
      </c>
    </row>
    <row r="3">
      <c r="A3" s="3" t="inlineStr">
        <is>
          <t>Remaining performance obligations</t>
        </is>
      </c>
    </row>
    <row r="4">
      <c r="A4" s="4" t="inlineStr">
        <is>
          <t>Percentage of remaining performance obligation expected to be recognized in period</t>
        </is>
      </c>
      <c r="B4" s="4" t="inlineStr">
        <is>
          <t>6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1-01-01</t>
        </is>
      </c>
    </row>
    <row r="7">
      <c r="A7" s="3" t="inlineStr">
        <is>
          <t>Remaining performance obligations</t>
        </is>
      </c>
    </row>
    <row r="8">
      <c r="A8" s="4" t="inlineStr">
        <is>
          <t>Percentage of remaining performance obligation expected to be recognized in period</t>
        </is>
      </c>
      <c r="B8" s="4" t="inlineStr">
        <is>
          <t>16.00%</t>
        </is>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2-01-01</t>
        </is>
      </c>
    </row>
    <row r="11">
      <c r="A11" s="3" t="inlineStr">
        <is>
          <t>Remaining performance obligations</t>
        </is>
      </c>
    </row>
    <row r="12">
      <c r="A12" s="4" t="inlineStr">
        <is>
          <t>Percentage of remaining performance obligation expected to be recognized in period</t>
        </is>
      </c>
      <c r="B12" s="4" t="inlineStr">
        <is>
          <t>23.00%</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Note 1 Nature of Operations ​ Unless the context requires otherwise, references in this annual report to “we,” “us,” “our,” “the Company,” or “Nabors” mean Nabors Industries Ltd., together with our subsidiaries where the context requires. References in this annual report to “Nabors Delaware” mean Nabors Industries, Inc., a wholly owned subsidiary of Nabors. ​ Our business is comprised of our global land-based and offshore drilling rig operations and other rig related services and technologies. These services and technologies include tubular running services, wellbore placement solutions, directional drilling, measurement-while-drilling (“MWD”), logging-while-drilling (“LWD”) systems and services, equipment manufacturing, rig instrumentation and drilling optimization software. ​ The outbreak of the novel coronavirus (“COVID-19”), together with actions by large oil and natural gas producing countries, led to decreases in commodity prices, specifically oil and natural gas prices, resulting from oversupply and demand weakness. These price decreases caused significant disruptions and volatility in the global marketplace during 2020. Lower prices and the resulting weakness in demand for our services, negatively affected our results of operations and cash flows and uncertainty remains regarding the length and impact of COVID-19 on the energy industry and the outlook for our business. ​ The consolidated financial statements and related footnotes are presented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Lease Practical Expedient Transition Approach</t>
        </is>
      </c>
      <c r="B4" s="4" t="inlineStr">
        <is>
          <t>true</t>
        </is>
      </c>
    </row>
    <row r="5">
      <c r="A5" s="4" t="inlineStr">
        <is>
          <t>Lease, Practical Expedients, Package [true false]</t>
        </is>
      </c>
      <c r="B5" s="4" t="inlineStr">
        <is>
          <t>true</t>
        </is>
      </c>
    </row>
    <row r="6">
      <c r="A6" s="4" t="inlineStr">
        <is>
          <t>Lease Practical Expedient Lease Capitalization</t>
        </is>
      </c>
      <c r="B6" s="4" t="inlineStr">
        <is>
          <t>true</t>
        </is>
      </c>
    </row>
    <row r="7">
      <c r="A7" s="4" t="inlineStr">
        <is>
          <t>Lease Practical Expedient Separate Lease Non Lease Components</t>
        </is>
      </c>
      <c r="B7" s="4" t="inlineStr">
        <is>
          <t>false</t>
        </is>
      </c>
    </row>
    <row r="8">
      <c r="A8" s="4" t="inlineStr">
        <is>
          <t>Lease Practical Expedient Land Easement</t>
        </is>
      </c>
      <c r="B8" s="4" t="inlineStr">
        <is>
          <t>true</t>
        </is>
      </c>
    </row>
    <row r="9">
      <c r="A9" s="4" t="inlineStr">
        <is>
          <t>Right of use assets</t>
        </is>
      </c>
      <c r="B9" s="6" t="n">
        <v>32312</v>
      </c>
      <c r="C9" s="6" t="n">
        <v>46647</v>
      </c>
    </row>
    <row r="10">
      <c r="A10" s="4" t="inlineStr">
        <is>
          <t>Lease liability</t>
        </is>
      </c>
      <c r="B10" s="5" t="n">
        <v>32961</v>
      </c>
      <c r="C10" s="5" t="n">
        <v>46875</v>
      </c>
    </row>
    <row r="11">
      <c r="A11" s="4" t="inlineStr">
        <is>
          <t>Impact on retained earnings</t>
        </is>
      </c>
      <c r="B11" s="5" t="n">
        <v>1256808</v>
      </c>
      <c r="C11" s="5" t="n">
        <v>2050165</v>
      </c>
      <c r="D11" s="6" t="n">
        <v>2750326</v>
      </c>
      <c r="E11" s="6" t="n">
        <v>2938773</v>
      </c>
    </row>
    <row r="12">
      <c r="A12" s="4" t="inlineStr">
        <is>
          <t>Retained Earnings (Accumulated Deficit)</t>
        </is>
      </c>
    </row>
    <row r="13">
      <c r="A13" s="3" t="inlineStr">
        <is>
          <t>New Accounting Pronouncements or Change in Accounting Principle [Line Items]</t>
        </is>
      </c>
    </row>
    <row r="14">
      <c r="A14" s="4" t="inlineStr">
        <is>
          <t>Impact on retained earnings</t>
        </is>
      </c>
      <c r="B14" s="5" t="n">
        <v>-946100</v>
      </c>
      <c r="C14" s="6" t="n">
        <v>-104775</v>
      </c>
      <c r="D14" s="6" t="n">
        <v>650842</v>
      </c>
      <c r="E14" s="6" t="n">
        <v>1423154</v>
      </c>
    </row>
    <row r="15">
      <c r="A15" s="4" t="inlineStr">
        <is>
          <t>Accounting Standards Update 2016-02 | Cumulative effect period of adoption adjustment</t>
        </is>
      </c>
    </row>
    <row r="16">
      <c r="A16" s="3" t="inlineStr">
        <is>
          <t>New Accounting Pronouncements or Change in Accounting Principle [Line Items]</t>
        </is>
      </c>
    </row>
    <row r="17">
      <c r="A17" s="4" t="inlineStr">
        <is>
          <t>Right of use assets</t>
        </is>
      </c>
      <c r="B17" s="5" t="n">
        <v>42800</v>
      </c>
    </row>
    <row r="18">
      <c r="A18" s="4" t="inlineStr">
        <is>
          <t>Lease liability</t>
        </is>
      </c>
      <c r="B18" s="5" t="n">
        <v>42800</v>
      </c>
    </row>
    <row r="19">
      <c r="A19" s="4" t="inlineStr">
        <is>
          <t>Accounting Standards Update 2016-02 | Cumulative effect period of adoption adjustment | Retained Earnings (Accumulated Deficit)</t>
        </is>
      </c>
    </row>
    <row r="20">
      <c r="A20" s="3" t="inlineStr">
        <is>
          <t>New Accounting Pronouncements or Change in Accounting Principle [Line Items]</t>
        </is>
      </c>
    </row>
    <row r="21">
      <c r="A21" s="4" t="inlineStr">
        <is>
          <t>Impact on retained earnings</t>
        </is>
      </c>
      <c r="B21"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Position Costs (Details) - USD ($) $ in Thousands</t>
        </is>
      </c>
      <c r="B1" s="2" t="inlineStr">
        <is>
          <t>12 Months Ended</t>
        </is>
      </c>
    </row>
    <row r="2">
      <c r="B2" s="2" t="inlineStr">
        <is>
          <t>Dec. 31, 2020</t>
        </is>
      </c>
      <c r="C2" s="2" t="inlineStr">
        <is>
          <t>Dec. 31, 2019</t>
        </is>
      </c>
    </row>
    <row r="3">
      <c r="A3" s="3" t="inlineStr">
        <is>
          <t>Assets:</t>
        </is>
      </c>
    </row>
    <row r="4">
      <c r="A4" s="4" t="inlineStr">
        <is>
          <t>Operating lease assets</t>
        </is>
      </c>
      <c r="B4" s="6" t="n">
        <v>32312</v>
      </c>
      <c r="C4" s="6" t="n">
        <v>46647</v>
      </c>
    </row>
    <row r="5">
      <c r="A5" s="4" t="inlineStr">
        <is>
          <t>Operating Lease, Right-of-Use Asset, Statement of Financial Position [Extensible List]</t>
        </is>
      </c>
      <c r="B5" s="4" t="inlineStr">
        <is>
          <t>Other Assets, Noncurrent</t>
        </is>
      </c>
      <c r="C5" s="4" t="inlineStr">
        <is>
          <t>Other Assets, Noncurrent</t>
        </is>
      </c>
    </row>
    <row r="6">
      <c r="A6" s="4" t="inlineStr">
        <is>
          <t>Total lease assets</t>
        </is>
      </c>
      <c r="B6" s="6" t="n">
        <v>32312</v>
      </c>
      <c r="C6" s="6" t="n">
        <v>46647</v>
      </c>
    </row>
    <row r="7">
      <c r="A7" s="3" t="inlineStr">
        <is>
          <t>Current liabilities:</t>
        </is>
      </c>
    </row>
    <row r="8">
      <c r="A8" s="4" t="inlineStr">
        <is>
          <t>Operating lease liabilities</t>
        </is>
      </c>
      <c r="B8" s="6" t="n">
        <v>8305</v>
      </c>
      <c r="C8" s="6" t="n">
        <v>13479</v>
      </c>
    </row>
    <row r="9">
      <c r="A9" s="4" t="inlineStr">
        <is>
          <t>Operating Lease, Liability, Current, Statement of Financial Position [Extensible List]</t>
        </is>
      </c>
      <c r="B9" s="4" t="inlineStr">
        <is>
          <t>Operating lease liabilities</t>
        </is>
      </c>
      <c r="C9" s="4" t="inlineStr">
        <is>
          <t>Operating lease liabilities</t>
        </is>
      </c>
    </row>
    <row r="10">
      <c r="A10" s="3" t="inlineStr">
        <is>
          <t>Noncurrent liabilities:</t>
        </is>
      </c>
    </row>
    <row r="11">
      <c r="A11" s="4" t="inlineStr">
        <is>
          <t>Operating lease liabilities</t>
        </is>
      </c>
      <c r="B11" s="6" t="n">
        <v>24656</v>
      </c>
      <c r="C11" s="6" t="n">
        <v>33396</v>
      </c>
    </row>
    <row r="12">
      <c r="A12" s="4" t="inlineStr">
        <is>
          <t>Operating Lease, Liability, Noncurrent, Statement of Financial Position [Extensible List]</t>
        </is>
      </c>
      <c r="B12" s="4" t="inlineStr">
        <is>
          <t>Other Liabilities, Noncurrent</t>
        </is>
      </c>
      <c r="C12" s="4" t="inlineStr">
        <is>
          <t>Other Liabilities, Noncurrent</t>
        </is>
      </c>
    </row>
    <row r="13">
      <c r="A13" s="4" t="inlineStr">
        <is>
          <t>Total lease liabilities</t>
        </is>
      </c>
      <c r="B13" s="6" t="n">
        <v>32961</v>
      </c>
      <c r="C13" s="6" t="n">
        <v>46875</v>
      </c>
    </row>
    <row r="14">
      <c r="A14" s="3" t="inlineStr">
        <is>
          <t>Lease Costs</t>
        </is>
      </c>
    </row>
    <row r="15">
      <c r="A15" s="4" t="inlineStr">
        <is>
          <t>Operating lease cost</t>
        </is>
      </c>
      <c r="B15" s="5" t="n">
        <v>15235</v>
      </c>
      <c r="C15" s="5" t="n">
        <v>16154</v>
      </c>
    </row>
    <row r="16">
      <c r="A16" s="4" t="inlineStr">
        <is>
          <t>Short-term lease cost</t>
        </is>
      </c>
      <c r="B16" s="5" t="n">
        <v>1165</v>
      </c>
      <c r="C16" s="5" t="n">
        <v>2568</v>
      </c>
    </row>
    <row r="17">
      <c r="A17" s="4" t="inlineStr">
        <is>
          <t>Variable lease cost</t>
        </is>
      </c>
      <c r="B17" s="5" t="n">
        <v>512</v>
      </c>
      <c r="C17" s="5" t="n">
        <v>605</v>
      </c>
    </row>
    <row r="18">
      <c r="A18" s="4" t="inlineStr">
        <is>
          <t>Total lease cost</t>
        </is>
      </c>
      <c r="B18" s="5" t="n">
        <v>16912</v>
      </c>
      <c r="C18" s="5" t="n">
        <v>19327</v>
      </c>
    </row>
    <row r="19">
      <c r="A19" s="3" t="inlineStr">
        <is>
          <t>Other Information</t>
        </is>
      </c>
    </row>
    <row r="20">
      <c r="A20" s="4" t="inlineStr">
        <is>
          <t>Operating cash flows for operating leases</t>
        </is>
      </c>
      <c r="B20" s="6" t="n">
        <v>15235</v>
      </c>
      <c r="C20" s="5" t="n">
        <v>16154</v>
      </c>
    </row>
    <row r="21">
      <c r="A21" s="4" t="inlineStr">
        <is>
          <t>Operating leases</t>
        </is>
      </c>
      <c r="C21" s="6" t="n">
        <v>17852</v>
      </c>
    </row>
    <row r="22">
      <c r="A22" s="3" t="inlineStr">
        <is>
          <t>Lease Terms and Discount Rates</t>
        </is>
      </c>
    </row>
    <row r="23">
      <c r="A23" s="4" t="inlineStr">
        <is>
          <t>Weighted-average remaining lease term - operating leases</t>
        </is>
      </c>
      <c r="B23" s="4" t="inlineStr">
        <is>
          <t>7 years 10 months 28 days</t>
        </is>
      </c>
      <c r="C23" s="4" t="inlineStr">
        <is>
          <t>7 years 1 month 17 days</t>
        </is>
      </c>
    </row>
    <row r="24">
      <c r="A24" s="4" t="inlineStr">
        <is>
          <t>Weighted-average discount rate - operating leases</t>
        </is>
      </c>
      <c r="B24" s="4" t="inlineStr">
        <is>
          <t>6.07%</t>
        </is>
      </c>
      <c r="C24" s="4" t="inlineStr">
        <is>
          <t>5.97%</t>
        </is>
      </c>
    </row>
    <row r="25">
      <c r="A25" s="3" t="inlineStr">
        <is>
          <t>Undiscounted Cash Flows</t>
        </is>
      </c>
    </row>
    <row r="26">
      <c r="A26" s="4" t="inlineStr">
        <is>
          <t>2021</t>
        </is>
      </c>
      <c r="B26" s="6" t="n">
        <v>10030</v>
      </c>
    </row>
    <row r="27">
      <c r="A27" s="4" t="inlineStr">
        <is>
          <t>2022</t>
        </is>
      </c>
      <c r="B27" s="5" t="n">
        <v>6959</v>
      </c>
    </row>
    <row r="28">
      <c r="A28" s="4" t="inlineStr">
        <is>
          <t>2023</t>
        </is>
      </c>
      <c r="B28" s="5" t="n">
        <v>4816</v>
      </c>
    </row>
    <row r="29">
      <c r="A29" s="4" t="inlineStr">
        <is>
          <t>2024</t>
        </is>
      </c>
      <c r="B29" s="5" t="n">
        <v>2577</v>
      </c>
    </row>
    <row r="30">
      <c r="A30" s="4" t="inlineStr">
        <is>
          <t>2025</t>
        </is>
      </c>
      <c r="B30" s="5" t="n">
        <v>2254</v>
      </c>
    </row>
    <row r="31">
      <c r="A31" s="4" t="inlineStr">
        <is>
          <t>Thereafter</t>
        </is>
      </c>
      <c r="B31" s="5" t="n">
        <v>15176</v>
      </c>
    </row>
    <row r="32">
      <c r="A32" s="4" t="inlineStr">
        <is>
          <t>Total undiscounted lease liability</t>
        </is>
      </c>
      <c r="B32" s="5" t="n">
        <v>41812</v>
      </c>
    </row>
    <row r="33">
      <c r="A33" s="4" t="inlineStr">
        <is>
          <t>Less: amount of lease payments representing interest</t>
        </is>
      </c>
      <c r="B33" s="5" t="n">
        <v>-8851</v>
      </c>
    </row>
    <row r="34">
      <c r="A34" s="4" t="inlineStr">
        <is>
          <t>Long-term lease obligations</t>
        </is>
      </c>
      <c r="B34" s="6" t="n">
        <v>32961</v>
      </c>
      <c r="C34" s="6" t="n">
        <v>468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Beginning of Period</t>
        </is>
      </c>
      <c r="B5" s="6" t="n">
        <v>61782</v>
      </c>
      <c r="C5" s="6" t="n">
        <v>41207</v>
      </c>
      <c r="D5" s="6" t="n">
        <v>44376</v>
      </c>
    </row>
    <row r="6">
      <c r="A6" s="4" t="inlineStr">
        <is>
          <t>Charged to Costs and Other Deductions</t>
        </is>
      </c>
      <c r="B6" s="5" t="n">
        <v>18929</v>
      </c>
      <c r="C6" s="5" t="n">
        <v>17529</v>
      </c>
      <c r="D6" s="5" t="n">
        <v>3024</v>
      </c>
    </row>
    <row r="7">
      <c r="A7" s="4" t="inlineStr">
        <is>
          <t>Charged to Other Accounts</t>
        </is>
      </c>
      <c r="B7" s="5" t="n">
        <v>-329</v>
      </c>
      <c r="C7" s="5" t="n">
        <v>-51</v>
      </c>
      <c r="D7" s="5" t="n">
        <v>-226</v>
      </c>
    </row>
    <row r="8">
      <c r="A8" s="4" t="inlineStr">
        <is>
          <t>Deductions</t>
        </is>
      </c>
      <c r="B8" s="5" t="n">
        <v>-10575</v>
      </c>
      <c r="C8" s="5" t="n">
        <v>3097</v>
      </c>
      <c r="D8" s="5" t="n">
        <v>-5967</v>
      </c>
    </row>
    <row r="9">
      <c r="A9" s="4" t="inlineStr">
        <is>
          <t>Balance at End of Period</t>
        </is>
      </c>
      <c r="B9" s="5" t="n">
        <v>69807</v>
      </c>
      <c r="C9" s="5" t="n">
        <v>61782</v>
      </c>
      <c r="D9" s="5" t="n">
        <v>41207</v>
      </c>
    </row>
    <row r="10">
      <c r="A10" s="4" t="inlineStr">
        <is>
          <t>Inventory reserve</t>
        </is>
      </c>
    </row>
    <row r="11">
      <c r="A11" s="3" t="inlineStr">
        <is>
          <t>VALUATION AND QUALIFYING ACCOUNTS</t>
        </is>
      </c>
    </row>
    <row r="12">
      <c r="A12" s="4" t="inlineStr">
        <is>
          <t>Balance at Beginning of Period</t>
        </is>
      </c>
      <c r="B12" s="5" t="n">
        <v>35048</v>
      </c>
      <c r="C12" s="5" t="n">
        <v>27854</v>
      </c>
      <c r="D12" s="5" t="n">
        <v>28934</v>
      </c>
    </row>
    <row r="13">
      <c r="A13" s="4" t="inlineStr">
        <is>
          <t>Charged to Costs and Other Deductions</t>
        </is>
      </c>
      <c r="B13" s="5" t="n">
        <v>5082</v>
      </c>
      <c r="C13" s="5" t="n">
        <v>11808</v>
      </c>
    </row>
    <row r="14">
      <c r="A14" s="4" t="inlineStr">
        <is>
          <t>Charged to Other Accounts</t>
        </is>
      </c>
      <c r="D14" s="5" t="n">
        <v>14688</v>
      </c>
    </row>
    <row r="15">
      <c r="A15" s="4" t="inlineStr">
        <is>
          <t>Deductions</t>
        </is>
      </c>
      <c r="B15" s="5" t="n">
        <v>-16653</v>
      </c>
      <c r="C15" s="5" t="n">
        <v>-4614</v>
      </c>
      <c r="D15" s="5" t="n">
        <v>-15768</v>
      </c>
    </row>
    <row r="16">
      <c r="A16" s="4" t="inlineStr">
        <is>
          <t>Balance at End of Period</t>
        </is>
      </c>
      <c r="B16" s="5" t="n">
        <v>23477</v>
      </c>
      <c r="C16" s="5" t="n">
        <v>35048</v>
      </c>
      <c r="D16" s="5" t="n">
        <v>27854</v>
      </c>
    </row>
    <row r="17">
      <c r="A17" s="4" t="inlineStr">
        <is>
          <t>Valuation allowance on deferred tax assets</t>
        </is>
      </c>
    </row>
    <row r="18">
      <c r="A18" s="3" t="inlineStr">
        <is>
          <t>VALUATION AND QUALIFYING ACCOUNTS</t>
        </is>
      </c>
    </row>
    <row r="19">
      <c r="A19" s="4" t="inlineStr">
        <is>
          <t>Balance at Beginning of Period</t>
        </is>
      </c>
      <c r="B19" s="5" t="n">
        <v>2780001</v>
      </c>
      <c r="C19" s="5" t="n">
        <v>1917390</v>
      </c>
      <c r="D19" s="5" t="n">
        <v>1869490</v>
      </c>
    </row>
    <row r="20">
      <c r="A20" s="4" t="inlineStr">
        <is>
          <t>Charged to Other Accounts</t>
        </is>
      </c>
      <c r="B20" s="5" t="n">
        <v>836879</v>
      </c>
      <c r="C20" s="5" t="n">
        <v>862611</v>
      </c>
      <c r="D20" s="5" t="n">
        <v>47900</v>
      </c>
    </row>
    <row r="21">
      <c r="A21" s="4" t="inlineStr">
        <is>
          <t>Balance at End of Period</t>
        </is>
      </c>
      <c r="B21" s="6" t="n">
        <v>3616880</v>
      </c>
      <c r="C21" s="6" t="n">
        <v>2780001</v>
      </c>
      <c r="D21" s="6" t="n">
        <v>19173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7:59Z</dcterms:created>
  <dcterms:modified xmlns:dcterms="http://purl.org/dc/terms/" xmlns:xsi="http://www.w3.org/2001/XMLSchema-instance" xsi:type="dcterms:W3CDTF">2021-02-24T17:07:59Z</dcterms:modified>
</cp:coreProperties>
</file>